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DISCONTINUED OPERA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INVESTMENTS IN UNCONSOLIDATED A"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OTHER NON-CURRENT ASSETS" sheetId="16" state="visible" r:id="rId16"/>
    <sheet xmlns:r="http://schemas.openxmlformats.org/officeDocument/2006/relationships" name="WARRANTY RESERVES" sheetId="17" state="visible" r:id="rId17"/>
    <sheet xmlns:r="http://schemas.openxmlformats.org/officeDocument/2006/relationships" name="BORROWINGS" sheetId="18" state="visible" r:id="rId18"/>
    <sheet xmlns:r="http://schemas.openxmlformats.org/officeDocument/2006/relationships" name="OTHER CURRENT ACCRUED LIABILITI"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EQUITY COMPENSATION PLANS AND S" sheetId="22" state="visible" r:id="rId22"/>
    <sheet xmlns:r="http://schemas.openxmlformats.org/officeDocument/2006/relationships" name="SHAREHOLDERS' EQUITY" sheetId="23" state="visible" r:id="rId23"/>
    <sheet xmlns:r="http://schemas.openxmlformats.org/officeDocument/2006/relationships" name="NET INCOME PER SHARE" sheetId="24" state="visible" r:id="rId24"/>
    <sheet xmlns:r="http://schemas.openxmlformats.org/officeDocument/2006/relationships" name="INCOME TAXES" sheetId="25" state="visible" r:id="rId25"/>
    <sheet xmlns:r="http://schemas.openxmlformats.org/officeDocument/2006/relationships" name="SEGMENT REPORTING INFORMATION" sheetId="26" state="visible" r:id="rId26"/>
    <sheet xmlns:r="http://schemas.openxmlformats.org/officeDocument/2006/relationships" name="REVENUES BY PRODUCT CATEGORY AN" sheetId="27" state="visible" r:id="rId27"/>
    <sheet xmlns:r="http://schemas.openxmlformats.org/officeDocument/2006/relationships" name="SUMMARY OF QUARTERLY DATA (UNAU"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DISCONTINUED OPERATIONS (Tables"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OTHER NON-CURRENT ASSETS (Table" sheetId="40" state="visible" r:id="rId40"/>
    <sheet xmlns:r="http://schemas.openxmlformats.org/officeDocument/2006/relationships" name="WARRANTY RESERVES (Tables)" sheetId="41" state="visible" r:id="rId41"/>
    <sheet xmlns:r="http://schemas.openxmlformats.org/officeDocument/2006/relationships" name="OTHER CURRENT ACCRUED LIABILI42" sheetId="42" state="visible" r:id="rId42"/>
    <sheet xmlns:r="http://schemas.openxmlformats.org/officeDocument/2006/relationships" name="COMMITMENTS AND CONTINGENCIES (" sheetId="43" state="visible" r:id="rId43"/>
    <sheet xmlns:r="http://schemas.openxmlformats.org/officeDocument/2006/relationships" name="EQUITY COMPENSATION PLANS AND44" sheetId="44" state="visible" r:id="rId44"/>
    <sheet xmlns:r="http://schemas.openxmlformats.org/officeDocument/2006/relationships" name="NET INCOME PER SHARE (Tables)" sheetId="45" state="visible" r:id="rId45"/>
    <sheet xmlns:r="http://schemas.openxmlformats.org/officeDocument/2006/relationships" name="INCOME TAXES (Tables)" sheetId="46" state="visible" r:id="rId46"/>
    <sheet xmlns:r="http://schemas.openxmlformats.org/officeDocument/2006/relationships" name="SEGMENT REPORTING INFORMATION (" sheetId="47" state="visible" r:id="rId47"/>
    <sheet xmlns:r="http://schemas.openxmlformats.org/officeDocument/2006/relationships" name="REVENUES BY PRODUCT CATEGORY 48" sheetId="48" state="visible" r:id="rId48"/>
    <sheet xmlns:r="http://schemas.openxmlformats.org/officeDocument/2006/relationships" name="SUMMARY OF QUARTERLY DATA (UN49" sheetId="49" state="visible" r:id="rId49"/>
    <sheet xmlns:r="http://schemas.openxmlformats.org/officeDocument/2006/relationships" name="DESCRIPTION OF BUSINESS AND S50" sheetId="50" state="visible" r:id="rId50"/>
    <sheet xmlns:r="http://schemas.openxmlformats.org/officeDocument/2006/relationships" name="DESCRIPTION OF BUSINESS AND S51" sheetId="51" state="visible" r:id="rId51"/>
    <sheet xmlns:r="http://schemas.openxmlformats.org/officeDocument/2006/relationships" name="DESCRIPTION OF BUSINESS AND S52" sheetId="52" state="visible" r:id="rId52"/>
    <sheet xmlns:r="http://schemas.openxmlformats.org/officeDocument/2006/relationships" name="DESCRIPTION OF BUSINESS AND S53" sheetId="53" state="visible" r:id="rId53"/>
    <sheet xmlns:r="http://schemas.openxmlformats.org/officeDocument/2006/relationships" name="DESCRIPTION OF BUSINESS AND S54" sheetId="54" state="visible" r:id="rId54"/>
    <sheet xmlns:r="http://schemas.openxmlformats.org/officeDocument/2006/relationships" name="DESCRIPTION OF BUSINESS AND S55" sheetId="55" state="visible" r:id="rId55"/>
    <sheet xmlns:r="http://schemas.openxmlformats.org/officeDocument/2006/relationships" name="DISCONTINUED OPERATIONS (Detail" sheetId="56" state="visible" r:id="rId56"/>
    <sheet xmlns:r="http://schemas.openxmlformats.org/officeDocument/2006/relationships" name="INVESTMENTS (Details)" sheetId="57" state="visible" r:id="rId57"/>
    <sheet xmlns:r="http://schemas.openxmlformats.org/officeDocument/2006/relationships" name="FAIR VALUE MEASUREMENTS (Detail" sheetId="58" state="visible" r:id="rId58"/>
    <sheet xmlns:r="http://schemas.openxmlformats.org/officeDocument/2006/relationships" name="INVENTORIES (Details)" sheetId="59" state="visible" r:id="rId59"/>
    <sheet xmlns:r="http://schemas.openxmlformats.org/officeDocument/2006/relationships" name="INVESTMENTS IN UNCONSOLIDATED60" sheetId="60" state="visible" r:id="rId60"/>
    <sheet xmlns:r="http://schemas.openxmlformats.org/officeDocument/2006/relationships" name="PROPERTY AND EQUIPMENT, NET (De" sheetId="61" state="visible" r:id="rId61"/>
    <sheet xmlns:r="http://schemas.openxmlformats.org/officeDocument/2006/relationships" name="INTANGIBLE ASSETS, NET (Details" sheetId="62" state="visible" r:id="rId62"/>
    <sheet xmlns:r="http://schemas.openxmlformats.org/officeDocument/2006/relationships" name="OTHER NON-CURRENT ASSETS (Detai" sheetId="63" state="visible" r:id="rId63"/>
    <sheet xmlns:r="http://schemas.openxmlformats.org/officeDocument/2006/relationships" name="WARRANTY RESERVES (Details)" sheetId="64" state="visible" r:id="rId64"/>
    <sheet xmlns:r="http://schemas.openxmlformats.org/officeDocument/2006/relationships" name="BORROWINGS (Details)" sheetId="65" state="visible" r:id="rId65"/>
    <sheet xmlns:r="http://schemas.openxmlformats.org/officeDocument/2006/relationships" name="OTHER CURRENT ACCRUED LIABILI66" sheetId="66" state="visible" r:id="rId66"/>
    <sheet xmlns:r="http://schemas.openxmlformats.org/officeDocument/2006/relationships" name="COMMITMENTS AND CONTINGENCIES67" sheetId="67" state="visible" r:id="rId67"/>
    <sheet xmlns:r="http://schemas.openxmlformats.org/officeDocument/2006/relationships" name="EMPLOYEE BENEFIT PLAN (Details)" sheetId="68" state="visible" r:id="rId68"/>
    <sheet xmlns:r="http://schemas.openxmlformats.org/officeDocument/2006/relationships" name="EQUITY COMPENSATION PLANS AND69" sheetId="69" state="visible" r:id="rId69"/>
    <sheet xmlns:r="http://schemas.openxmlformats.org/officeDocument/2006/relationships" name="EQUITY COMPENSATION PLANS AND70" sheetId="70" state="visible" r:id="rId70"/>
    <sheet xmlns:r="http://schemas.openxmlformats.org/officeDocument/2006/relationships" name="EQUITY COMPENSATION PLANS AND71" sheetId="71" state="visible" r:id="rId71"/>
    <sheet xmlns:r="http://schemas.openxmlformats.org/officeDocument/2006/relationships" name="EQUITY COMPENSATION PLANS AND72" sheetId="72" state="visible" r:id="rId72"/>
    <sheet xmlns:r="http://schemas.openxmlformats.org/officeDocument/2006/relationships" name="EQUITY COMPENSATION PLANS AND73" sheetId="73" state="visible" r:id="rId73"/>
    <sheet xmlns:r="http://schemas.openxmlformats.org/officeDocument/2006/relationships" name="SHAREHOLDERS' EQUITY (Details)" sheetId="74" state="visible" r:id="rId74"/>
    <sheet xmlns:r="http://schemas.openxmlformats.org/officeDocument/2006/relationships" name="NET INCOME PER SHARE (Details)" sheetId="75" state="visible" r:id="rId75"/>
    <sheet xmlns:r="http://schemas.openxmlformats.org/officeDocument/2006/relationships" name="INCOME TAXES, Components of Inc" sheetId="76" state="visible" r:id="rId76"/>
    <sheet xmlns:r="http://schemas.openxmlformats.org/officeDocument/2006/relationships" name="INCOME TAXES, Components of I77" sheetId="77" state="visible" r:id="rId77"/>
    <sheet xmlns:r="http://schemas.openxmlformats.org/officeDocument/2006/relationships" name="INCOME TAXES, Income Tax Reconc" sheetId="78" state="visible" r:id="rId78"/>
    <sheet xmlns:r="http://schemas.openxmlformats.org/officeDocument/2006/relationships" name="INCOME TAXES, JOBS Tax Act (Det" sheetId="79" state="visible" r:id="rId79"/>
    <sheet xmlns:r="http://schemas.openxmlformats.org/officeDocument/2006/relationships" name="INCOME TAXES, Deferred Tax Asse" sheetId="80" state="visible" r:id="rId80"/>
    <sheet xmlns:r="http://schemas.openxmlformats.org/officeDocument/2006/relationships" name="INCOME TAXES, Tax Benefits, Val" sheetId="81" state="visible" r:id="rId81"/>
    <sheet xmlns:r="http://schemas.openxmlformats.org/officeDocument/2006/relationships" name="INCOME TAXES, Tax Credit Carryf" sheetId="82" state="visible" r:id="rId82"/>
    <sheet xmlns:r="http://schemas.openxmlformats.org/officeDocument/2006/relationships" name="INCOME TAXES, Unrecognized Tax " sheetId="83" state="visible" r:id="rId83"/>
    <sheet xmlns:r="http://schemas.openxmlformats.org/officeDocument/2006/relationships" name="SEGMENT REPORTING INFORMATION84" sheetId="84" state="visible" r:id="rId84"/>
    <sheet xmlns:r="http://schemas.openxmlformats.org/officeDocument/2006/relationships" name="REVENUES BY PRODUCT CATEGORY 85" sheetId="85" state="visible" r:id="rId85"/>
    <sheet xmlns:r="http://schemas.openxmlformats.org/officeDocument/2006/relationships" name="REVENUES BY PRODUCT CATEGORY 86" sheetId="86" state="visible" r:id="rId86"/>
    <sheet xmlns:r="http://schemas.openxmlformats.org/officeDocument/2006/relationships" name="REVENUES BY PRODUCT CATEGORY 87" sheetId="87" state="visible" r:id="rId87"/>
    <sheet xmlns:r="http://schemas.openxmlformats.org/officeDocument/2006/relationships" name="SUMMARY OF QUARTERLY DATA (UN88" sheetId="88" state="visible" r:id="rId88"/>
    <sheet xmlns:r="http://schemas.openxmlformats.org/officeDocument/2006/relationships" name="RELATED PARTY TRANSACTIONS (Det" sheetId="89" state="visible" r:id="rId89"/>
    <sheet xmlns:r="http://schemas.openxmlformats.org/officeDocument/2006/relationships" name="SUBSEQUENT EVENTS (Details)" sheetId="90" state="visible" r:id="rId90"/>
    <sheet xmlns:r="http://schemas.openxmlformats.org/officeDocument/2006/relationships" name="Schedule II - Valuation and Q91" sheetId="91" state="visible" r:id="rId91"/>
  </sheets>
  <definedNames/>
  <calcPr calcId="124519" fullCalcOnLoad="1"/>
</workbook>
</file>

<file path=xl/sharedStrings.xml><?xml version="1.0" encoding="utf-8"?>
<sst xmlns="http://schemas.openxmlformats.org/spreadsheetml/2006/main" uniqueCount="954">
  <si>
    <t>Document and Entity Information - USD ($)</t>
  </si>
  <si>
    <t>12 Months Ended</t>
  </si>
  <si>
    <t>Mar. 31, 2018</t>
  </si>
  <si>
    <t>May 25, 2018</t>
  </si>
  <si>
    <t>Sep. 30, 2017</t>
  </si>
  <si>
    <t>Document and Entity Information [Abstract]</t>
  </si>
  <si>
    <t>Entity Registrant Name</t>
  </si>
  <si>
    <t>ABAXIS INC</t>
  </si>
  <si>
    <t>Entity Central Index Key</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Mar. 31,
		2018</t>
  </si>
  <si>
    <t>CONSOLIDATED BALANCE SHEETS - USD ($) $ in Thousands</t>
  </si>
  <si>
    <t>Mar. 31, 2017</t>
  </si>
  <si>
    <t>Current assets:</t>
  </si>
  <si>
    <t>Cash and cash equivalents</t>
  </si>
  <si>
    <t>Short-term investments</t>
  </si>
  <si>
    <t>Receivables (net of allowances of $525 in 2018 and $272 in 2017)</t>
  </si>
  <si>
    <t>Inventories</t>
  </si>
  <si>
    <t>Prepaid expenses and other current assets</t>
  </si>
  <si>
    <t>Net deferred tax assets, current</t>
  </si>
  <si>
    <t>Current assets of discontinued operations</t>
  </si>
  <si>
    <t>Total current assets</t>
  </si>
  <si>
    <t>Long-term investments</t>
  </si>
  <si>
    <t>Investments in unconsolidated affiliates</t>
  </si>
  <si>
    <t>Property and equipment, net</t>
  </si>
  <si>
    <t>Intangible assets, net</t>
  </si>
  <si>
    <t>Net deferred tax assets, non-current</t>
  </si>
  <si>
    <t>Other assets</t>
  </si>
  <si>
    <t>Total assets</t>
  </si>
  <si>
    <t>Current liabilities:</t>
  </si>
  <si>
    <t>Accounts payable</t>
  </si>
  <si>
    <t>Accrued payroll and related expenses</t>
  </si>
  <si>
    <t>Accrued taxes</t>
  </si>
  <si>
    <t>Current liabilities of discontinued operations</t>
  </si>
  <si>
    <t>Other accrued liabilities</t>
  </si>
  <si>
    <t>Deferred revenue</t>
  </si>
  <si>
    <t>Warranty reserve</t>
  </si>
  <si>
    <t>Total current liabilities</t>
  </si>
  <si>
    <t>Non-current liabilities:</t>
  </si>
  <si>
    <t>Net deferred tax liabilities</t>
  </si>
  <si>
    <t>Notes payable, less current portion</t>
  </si>
  <si>
    <t>Other non-current liabilities</t>
  </si>
  <si>
    <t>Total non-current liabilities</t>
  </si>
  <si>
    <t>Total liabilities</t>
  </si>
  <si>
    <t>Commitments and contingencies (Note 13)</t>
  </si>
  <si>
    <t xml:space="preserve"> </t>
  </si>
  <si>
    <t>Shareholders' equity:</t>
  </si>
  <si>
    <t>Preferred stock, no par value: 5,000,000 shares authorized; no shares issued and outstanding in 2018 and 2017</t>
  </si>
  <si>
    <t>Common stock, no par value: 35,000,000 shares authorized; 22,698,000 and 22,540,000 shares issued and outstanding in 2018 and 2017, respectively</t>
  </si>
  <si>
    <t>Retained earnings</t>
  </si>
  <si>
    <t>Accumulated other comprehensive loss</t>
  </si>
  <si>
    <t>Total shareholders' equity</t>
  </si>
  <si>
    <t>Total liabilities and shareholders' equity</t>
  </si>
  <si>
    <t>CONSOLIDATED BALANCE SHEETS (Parenthetical) - USD ($) $ in Thousands</t>
  </si>
  <si>
    <t>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Mar. 31, 2016</t>
  </si>
  <si>
    <t>CONSOLIDATED STATEMENTS OF INCOME [Abstract]</t>
  </si>
  <si>
    <t>Revenues</t>
  </si>
  <si>
    <t>Cost of revenues</t>
  </si>
  <si>
    <t>Gross profit</t>
  </si>
  <si>
    <t>Operating expenses:</t>
  </si>
  <si>
    <t>Research and development</t>
  </si>
  <si>
    <t>Sales and marketing</t>
  </si>
  <si>
    <t>General and administrative</t>
  </si>
  <si>
    <t>Total operating expenses</t>
  </si>
  <si>
    <t>Income from operations</t>
  </si>
  <si>
    <t>Interest and other income (expense), net</t>
  </si>
  <si>
    <t>Income from continuing operations before income tax provision</t>
  </si>
  <si>
    <t>Income tax provision</t>
  </si>
  <si>
    <t>Income from continuing operations</t>
  </si>
  <si>
    <t>Discontinued operations (Note 2)</t>
  </si>
  <si>
    <t>Loss from discontinued operations, net of tax</t>
  </si>
  <si>
    <t>Gain on sale of discontinued operations, net of tax</t>
  </si>
  <si>
    <t>Net income</t>
  </si>
  <si>
    <t>Basic</t>
  </si>
  <si>
    <t>Continuing operations (in dollars per share)</t>
  </si>
  <si>
    <t>Discontinued operations (in dollars per share)</t>
  </si>
  <si>
    <t>Basic net income per share (in dollars per share)</t>
  </si>
  <si>
    <t>Diluted</t>
  </si>
  <si>
    <t>Diluted net income per share (in dollars per share)</t>
  </si>
  <si>
    <t>Shares used in the calculation of net income per share:</t>
  </si>
  <si>
    <t>Weighted average common shares outstanding - basic (in shares)</t>
  </si>
  <si>
    <t>Weighted average common shares outstanding - diluted (in shares)</t>
  </si>
  <si>
    <t>Cash dividends declared per share (in dollars per share)</t>
  </si>
  <si>
    <t>CONSOLIDATED STATEMENTS OF COMPREHENSIVE INCOME - USD ($) $ in Thousands</t>
  </si>
  <si>
    <t>CONSOLIDATED STATEMENTS OF COMPREHENSIVE INCOME [Abstract]</t>
  </si>
  <si>
    <t>Other comprehensive income (loss):</t>
  </si>
  <si>
    <t>Net change in unrealized gain (loss) on investments</t>
  </si>
  <si>
    <t>Tax provision (benefit) on other comprehensive income (loss)</t>
  </si>
  <si>
    <t>Other comprehensive income (loss), net of tax</t>
  </si>
  <si>
    <t>Comprehensive income</t>
  </si>
  <si>
    <t>CONSOLIDATED STATEMENTS OF SHAREHOLDERS' EQUITY - USD ($) $ in Thousands</t>
  </si>
  <si>
    <t>Common Stock [Member]</t>
  </si>
  <si>
    <t>Retained Earnings [Member]</t>
  </si>
  <si>
    <t>Accumulated Other Comprehensive Income (Loss) [Member]</t>
  </si>
  <si>
    <t>Total</t>
  </si>
  <si>
    <t>Balance at Mar. 31, 2015</t>
  </si>
  <si>
    <t>Balance (in shares) at Mar. 31, 2015</t>
  </si>
  <si>
    <t>Increase (Decrease) in Stockholders' Equity</t>
  </si>
  <si>
    <t>Common stock issued in settlement of restricted stock units, net of shares withheld for employee taxes</t>
  </si>
  <si>
    <t>Common stock issued in settlement of restricted stock units, net of shares withheld for employee taxes (in shares)</t>
  </si>
  <si>
    <t>Warrant exercises</t>
  </si>
  <si>
    <t>Warrants exercises (in shares)</t>
  </si>
  <si>
    <t>Repurchases of common stock, net</t>
  </si>
  <si>
    <t>Repurchases of common stock, net (in shares)</t>
  </si>
  <si>
    <t>Dividends to shareholders</t>
  </si>
  <si>
    <t>Share-based compensation</t>
  </si>
  <si>
    <t>Excess tax benefits from share-based awards and other tax adjustments</t>
  </si>
  <si>
    <t>Balance at Mar. 31, 2016</t>
  </si>
  <si>
    <t>Balance (in shares) at Mar. 31, 2016</t>
  </si>
  <si>
    <t>Balance at Mar. 31, 2017</t>
  </si>
  <si>
    <t>Balance (in shares) at Mar. 31, 2017</t>
  </si>
  <si>
    <t>Balance at Mar. 31, 2018</t>
  </si>
  <si>
    <t>Balance (in shares) at Mar. 31, 2018</t>
  </si>
  <si>
    <t>CONSOLIDATED STATEMENTS OF CASH FLOWS - USD ($) $ in Thousands</t>
  </si>
  <si>
    <t>Cash flows from operating activities:</t>
  </si>
  <si>
    <t>Adjustments to reconcile net income to net cash provided by operating activities:</t>
  </si>
  <si>
    <t>Depreciation and amortization</t>
  </si>
  <si>
    <t>Investment premium amortization, net</t>
  </si>
  <si>
    <t>Net loss on disposals of property and equipment</t>
  </si>
  <si>
    <t>Impairment loss of intangible assets</t>
  </si>
  <si>
    <t>Foreign exchange (gain) loss</t>
  </si>
  <si>
    <t>Share-based compensation expense</t>
  </si>
  <si>
    <t>Excess tax benefits from share-based awards</t>
  </si>
  <si>
    <t>[1]</t>
  </si>
  <si>
    <t>Deferred income taxes</t>
  </si>
  <si>
    <t>Equity in net (income) loss of unconsolidated affiliates</t>
  </si>
  <si>
    <t>Gain on sale of equity method investment</t>
  </si>
  <si>
    <t>Changes in assets and liabilities:</t>
  </si>
  <si>
    <t>Receivables, net</t>
  </si>
  <si>
    <t>Other liabilities</t>
  </si>
  <si>
    <t>Net cash provided by operating activities</t>
  </si>
  <si>
    <t>Cash flows from investing activities:</t>
  </si>
  <si>
    <t>Purchases of available-for-sale investments</t>
  </si>
  <si>
    <t>Purchases of held-to-maturity investments</t>
  </si>
  <si>
    <t>Proceeds from maturities and redemptions of available-for-sale investments</t>
  </si>
  <si>
    <t>Proceeds from maturities and redemptions of held-to-maturity investments</t>
  </si>
  <si>
    <t>Purchases of property and equipment</t>
  </si>
  <si>
    <t>Acquisitions, net of cash acquired</t>
  </si>
  <si>
    <t>Cash paid for investment in unconsolidated affiliate</t>
  </si>
  <si>
    <t>Proceeds from sale of equity method investment</t>
  </si>
  <si>
    <t>Proceeds from sale of discontinued operations</t>
  </si>
  <si>
    <t>Net cash used in investing activities</t>
  </si>
  <si>
    <t>Cash flows from financing activities:</t>
  </si>
  <si>
    <t>Tax withholdings related to net share settlements of restricted stock units</t>
  </si>
  <si>
    <t>Repurchases of common stock</t>
  </si>
  <si>
    <t>Proceeds from the exercise of warrants</t>
  </si>
  <si>
    <t>Dividends paid</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come taxes, net of refunds</t>
  </si>
  <si>
    <t>Supplemental disclosure of non-cash flow information:</t>
  </si>
  <si>
    <t>Change in unrealized gain (loss) on investments, net of tax</t>
  </si>
  <si>
    <t>Transfers of equipment between inventory and property and equipment, net</t>
  </si>
  <si>
    <t>Net change in capitalized share-based compensation</t>
  </si>
  <si>
    <t>Common stock withheld for employee taxes in connection with share-based compensation</t>
  </si>
  <si>
    <t>Repayment of notes payable by credits from municipal agency</t>
  </si>
  <si>
    <t>The Company adopted Accounting Standards Update ("ASU") No. 2016-09, "Improvements to Employee Share-based Payment Accounting" ("ASU 2016-09"), during the first quarter of fiscal 2018. This standard eliminates the requirement to reclassify cash flows related to excess tax benefits from operating activities to financing activities on the statements of cash flows. The Company adopted the guidance prospectively effective April 1, 2017.  The adoption of ASU 2016-09 is discussed further in Note 1, "Description of Business and Summary of Significant Accounting Policies."</t>
  </si>
  <si>
    <t>DESCRIPTION OF BUSINESS AND SUMMARY OF SIGNIFICANT ACCOUNTING POLICIES</t>
  </si>
  <si>
    <t>DESCRIPTION OF BUSINESS AND SUMMARY OF SIGNIFICANT ACCOUNTING POLICIES [Abstract]</t>
  </si>
  <si>
    <t>NOTE 1. DESCRIPTION OF BUSINESS AND SUMMARY OF SIGNIFICANT ACCOUNTING POLICIES Description of Business Abaxis, Inc. (“Abaxis,” the “Company,” “our,” “us,” or “we”) is in the principal business of discovering, developing, manufacturing, marketing and selling of diagnostic products. Our portable blood chemistry analysis systems are used in a broad range of medical specialties in human or veterinary patient care to provide clinicians with rapid blood constituent measurements. We also sell point-of-care diagnostic products, including instruments, consumables and rapid tests to help our customers improve the efficiency and effectiveness of their healthcare operations. We conduct business worldwide and manage our business on the basis of the following two reportable segments: the medical market and the veterinary market. We were incorporated in California in 1989. Basis of Presentation Principles of Consolidation. Discontinued Operations. Reclassifications. Certain reclassifications have been made to prior periods’ consolidated financial statements to conform to the current period presentation. These reclassifications did not result in any change in previously reported net income or shareholders’ equity. Use of Estimates. Summary of Significant Accounting Policies Cash and Cash Equivalents. Investments. Realized gains and losses from investments are included in “Interest and other income (expense), net,” computed using the specific identification cost method. We assess whether an other-than-temporary impairment loss on our investments has occurred due to declines in fair value or other market conditions. Declines in fair value that are determined to be other-than-temporary, if any, are recorded as charges against “Interest and other income (expense), net” in the consolidated statements of income. We did not recognize any impairment loss on investments during fiscal 2018, 2017 or 2016. Concentration of Credit Risks and Certain Other Risks. We sell our products to distributors and direct customers located primarily in North America, Europe and other countries. Credit is extended to our customers and we generally do not require our customers to provide collateral for purchases on credit. Credit risks are mitigated by our credit evaluation process and monitoring the amounts owed to us, taking appropriate action when necessary. Starting in fiscal 2016, we entered into sales contracts as the lessor of instruments under sales-type lease agreements with our customers, whereby we retain a security interest in certain of the underlying assets and monitor the amounts owed to us. Collection of receivables may be affected by changes in economic or other industry conditions and may, accordingly, impact our overall credit risk. We maintain an allowance for doubtful accounts, but historically have not experienced any material losses related to an individual customer or group of customers in any particular industry or geographic area. Concentration of credit risk with respect to accounts receivable is primarily limited to certain distributors to whom we make significant sales. Two distributors accounted for 24% and 20%, respectively, of our total receivable balance as of March 31, 2018. Three distributors accounted for 26%, 13% and 10%, respectively, of our total receivable balance as of March 31, 2017. We are subject to certain risks and uncertainties and believe that changes in any of the following areas could have a material adverse effect on our future financial position or results of operations: continued Food and Drug Administration compliance or regulatory changes; uncertainty regarding health care reforms; fundamental changes in the technology underlying blood testing; the ability to develop new products and services that are accepted in the marketplace; competition, including, but not limited to, pricing and products or product features and services; the adequate and timely sourcing of inventories; foreign currency fluctuations; litigation, product liability or other claims against Abaxis; the ability to attract and retain key employees; stock price volatility due to general economic conditions or future issuances and sales of our stock; changes in legal and accounting regulations and standards; and changes in tax regulations. Fair Value Measurements. Level 1: Quoted prices (unadjusted) in active markets for identical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becaus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data and require the use of significant management judgment. These values are generally determined using pricing models for which the assumptions utilize management’s estimates of market participant assumption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Our financial instruments include cash, cash equivalents, investments, receivables, accounts payable and certain other accrued liabilities. The fair value of cash, cash equivalents, receivables, accounts payable and certain other accrued liabilities are valued at their carrying value, which approximates fair value due to their short maturities. See Note 4, “Fair Value Measurements” for further information on fair value measurement of our financial and nonfinancial assets and liabilities. Inventories. Investments in Unconsolidated Affiliates. We assess the potential impairment of our equity method investments when indicators such as a history of operating losses, a negative earnings and cash flow outlook, and the financial condition and prospects for the investee’s business segment might indicate a loss in value. We did not recognize any impairment loss on investments in unconsolidated affiliates during fiscal 2018, 2017 or 2016. In January 2017, we early adopted Accounting Standards Update (“ASU”) No. 2016-07, “Investments – Equity Method and Joint Ventures (Topic 323): Simplifying the Transition to the Equity Method of Accounting” (“ASU 2016-07”), which eliminates the requirement that an investor retrospectively apply equity method accounting when an investment that it had accounted for by another method initially qualifies for use of the equity method. See Note 6, “Investments in Unconsolidated Affiliates” for further information on investments in unconsolidated affiliates. Property and Equipment. Asset Classification Estimated Useful Life Machinery and equipment 2-15 years Furniture and fixtures 3-8 years Computer equipment 2-7 years Building 25 years Leasehold improvements Shorter of estimated useful life or remaining lease term Construction in progress primarily consists of purchased material and internal payroll and related costs used in the development of production lines. We did not capitalize interest on constructed assets during fiscal 2018, 2017 or 2016 due to immateriality. Property and equipment includes instruments transferred from inventory and held for loan or evaluation or demonstration purposes to customers. Units held for loan, evaluation or demonstration purposes are carried at cost and depreciated over their estimated useful lives of three to five years. Depreciation expense related to these instruments is recorded in cost of revenues or in the respective operating expense line based on the function and purpose for which it is being used. Proceeds from the sale of evaluation units are recorded as revenue. Transfers of equipment between inventory to property and equipment, net, during fiscal 2018, 2017 and 2016 were $3.1 million, $4.5 million and $1.0 million, respectively. Intangible Assets. Valuation of Long-Lived Assets. Revenue Recognition. • Evidence of an arrangement exists: Persuasive evidence of an arrangement with a customer that reflects the terms and conditions to deliver products or render services must exist in order to recognize revenue. • Upon shipment of the products or rendering of services to the customer: Delivery is considered to occur at the time of shipment of products to a distributor or direct customer, as title and risk of loss have been transferred to the distributor or direct customer on delivery to the common carrier. Rights of return are not provided. For services, delivery was considered to occur as the service was provided. Service revenues were primarily generated from veterinary reference laboratory diagnostic and consulting services for veterinarians. Net service revenues were recognized at the time services were performed. • Fixed or determinable sales price: When the sales price is fixed or determinable that amount is recognized as revenue. • Collection is reasonably assured: Collection is deemed probable if a customer is expected to be able to pay amounts under the arrangement as those amounts become due. Revenue is recognized when collectibility of the resulting receivable is reasonably assured. Amounts collected in advance of revenue recognition are recorded as a current or non-current deferred revenue liability based on the time from the balance sheet date to the future date of revenue recognition. We recognize revenue associated with extended maintenance agreements ratably over the life of the contract. Multiple Element Revenue Arrangements . A multiple element arrangement includes the sale of one or more tangible product offerings with one or more associated services offerings, each of which are individually considered separate units of accounting. We allocate revenues to each element in a multiple element arrangement based upon the relative selling price of each deliverable. When applying the relative selling price method, we determine the selling price for each deliverable using vendor-specific objective evidence (“VSOE”) of selling price, if it exists, or third-party evidence (“TPE”) of selling price. If neither VSOE nor TPE of selling price exist for a deliverable, we use our best estimate of selling price for that deliverable. Revenues allocated to each element are then recognized when all revenue recognition criteria are met for each element. Revenues from our multiple element arrangements are allocated separately to the instruments, consumables, extended maintenance agreements and incentives based on the relative selling price method. Amounts allocated to each element are based on its objectively determined fair value, such as the sales price for the product when it is sold separately. Revenues allocated to each element are then recognized when the basic revenue recognition criteria, as described above, are met for each element. Revenues associated with incentives in the form of free goods are deferred until the goods are shipped to the customer. Revenues associated with incentives in the form of extended maintenance agreements are deferred and recognized ratably over the life of the extended maintenance contract, generally one to three years. For our selling arrangements in the veterinary market that include multiple deliverables, such as instruments, consumables or service agreements, revenue is recognized upon delivery of the product or performance of the service during the term of the service contract when the basic revenue recognition criteria, as described above, are met for each element. We allocate revenues to each element based on the relative selling price of each deliverable. Amounts allocated to each element are based on its objectively determined fair value, such as the sales price for the product or service when it is sold separately. Customer Programs Instrument Trade-In Programs Instrument Rental Programs Lease Programs . We estimate the fair value of our leased products for the purposes of lease classification. In accordance with FASB ASC Topic 840, Leases (“ASC 840”), we define the fair value of a leased product at lease inception as its normal selling price, reflecting any volume or discounts that may apply. We estimate the fair value of our leased products based upon transacted cash sales prices. Estimating the fair value of our leased products can be subjective and thus subject to significant judgment. The present value of lease receivables, including accrued interest, was $11.8 million and $9.1 million, as of March 31, 2018 and 2017, respectively. Our current and non-current lease receivables are recorded within “Receivables” and “Other Assets,” respectively, on our consolidated balance sheets. Revenue from sales-type lease arrangements is recognized upon shipment of the products to the customer, assuming all other revenue recognition criteria have been met. Revenue from sales-type leases is presented as product revenue. Interest income is recognized monthly over the lease term using the effective-interest method. Sales Incentive Programs • Volume-based Incentives • Distributor Rebate Incentives. • End-User Rebates and Discounts Royalty Revenues Allowance for Doubtful Accounts . In the event we determine that a lease receivable may not be paid, we include in our allowance an amount for the outstanding balance related to the lease receivable. We regularly review the adequacy of the allowances for outstanding lease receivables either on an individual or a collective basis. When evaluating the lease receivables, we consider historical experience, credit quality and age of receivable balances, and economic conditions that may affect a customer’s ability to pay. Our ongoing consideration of all these factors could result in an increase in our allowance for loss on lease receivables in the future, which could adversely affect our operating results. Lease receivables are charged off at the point when they are considered uncollectible. Shipping and Handling. Research and Development Expenses. Advertising Expenses. Income Taxes. We recognize and measure benefits for uncertain tax positions using a two-step approach. The first step is to evaluate the tax position taken or expected to be taken in a tax return by determining if the weight of evidence indicates that it is more likely than not that the tax position will be sustained upon audit, including resolution of any related appeals or litigation processes. For tax positions that are more likely than not to be sustained upon audit, the second step is to measure the tax benefit as the largest amount that is more than 50 percent likely to be realized upon settlement. Significant judgment is required to evaluate uncertain tax positions. At March 31, 2018 and 2017, we had no significant uncertain tax positions. Our policy is to include interest and penalties related to gross unrecognized tax benefits within our provision for income taxes. For fiscal 2018, 2017 and 2016, we did not recognize any interest or penalties related to uncertain tax positions in the consolidated statements of income, and at March 31, 2018 and 2017, we had no accrued interest or penalties. See Note 18, “Income Taxes” for the impact of the U.S. Tax Cuts and Jobs Act (“the Tax Act”) enacted on December 22, 2017. Share-Based Compensation Expense. Net Income Per Share. The treasury stock method assumes that proceeds, including the total unrecognized compensation expense for unvested share-based compensation awards and, prior to our adoption of the new accounting standard related to share-based compensation on April 1, 2017, the tax benefits resulting from share-based compensation tax deductions in excess of the related expense recognized for financial reporting purposes, would be used to purchase our common stock at the average market price during the period. Dilutive potential common shares outstanding include outstanding restricted stock units and warrants. Comprehensive Income. Foreign Currency. Recently Adopted Accounting Pronouncements Simplifying the Measurement of Inventory : Balance Sheet Classification of Deferred Taxes : Employee Share-Based Payment Accounting : As of April 1, 2017, we adopted the applicable provisions of ASU 2016-09 as follows: • The guidance requires excess tax benefits and tax deficiencies to be recorded as income tax benefit or expense in the consolidated statement of income when the awards vest or are settled, and eliminates the requirement to reclassify cash flows related to excess tax benefits from operating activities to financing activities on the statement of cash flows. We adopted the guidance prospectively effective April 1, 2017 and have not revised the classification of the excess tax benefits in the prior year’s consolidated statements of cash flows. Amounts previously recorded to additional paid-in capital related to windfall tax benefits prior to April 1, 2017 remain in shareholders’ equity. • The guidance eliminates the requirement that excess tax benefits must be realized (through a reduction in income taxes payable) before companies can recognize them. We have applied the modified retrospective transition method upon adoption. There were no unrecognized excess tax benefits prior to the adoption; therefore, there was no cumulative effects recorded to retained earnings as a result of the adoption. We also excluded the related tax benefits when applying the treasury stock method for computing diluted shares outstanding on a prospective basis as required by ASU 2016-09. The amount of excess tax benefits and deficiencies recognized in our income tax provision in our consolidated statement of income will fluctuate from period to period based on our future stock price in relation to the fair value of stock awards on the grant date, our future grants of stock awards and the volume of stock awards settled or vested. The impact of the tax benefits related to share-based payments may be material and may vary significantly each quarter based on the timing of actual settlement and vesting activity. The tax effects of vested awards are treated as discrete items in the reporting period in which they occur. Investments – Equity Method and Joint Ventures: Recent Accounting Pronouncements Not Yet Adopted Revenue from Contracts with Customers We have established a transition team to implement the guidance related to the recognition of revenue from contracts with customers. We are finalizing the process of assessing our customer contracts, identifying contractual provisions that may result in a change in the timing or the amount of revenue recognized in comparison with current guidance, as well as assessing internal controls over financial reporting and the enhanced disclosure requirements of the new guidance. Under the new guidance, the terms of our customer contracts may impact the timing of revenue recognition. Our revenue is primarily generated from upon shipment of the products to distributors or end customers, which will continue to be recognized when goods are shipped. We expect the new revenue guidance will require us to delay revenue recognition for certain of our customer programs offered. Under the new guidance we expect to defer an increased portion of revenue related to instruments under programs that provide sales discounts or rebate incentives representing a material right to discount on future purchases. Upon adoption of the new guidance, we expect to recognize an adjustment of approximately $5.8 million of decrease to retained earnings reflecting the cumulative impact of our existing customer contracts with commitments over a period of 1-7 years. Recognition and Measurement of Financial Assets and Financial Liabilities Leases Financial Instruments - Credit Losses Statement of Cash Flows - Classification of Certain Cash Receipts and Cash Payments Compensation - Stock Compensation</t>
  </si>
  <si>
    <t>DISCONTINUED OPERATIONS</t>
  </si>
  <si>
    <t>DISCONTINUED OPERATIONS [Abstract]</t>
  </si>
  <si>
    <t xml:space="preserve">NOTE 2. DISCONTINUED OPERATIONS On March 18, 2015, we entered into an asset purchase agreement (“APA”) with Antech pursuant to which we sold substantially all of the assets of our AVRL business. The sale transaction closed on March 31, 2015. The total purchase price under the APA was $21.0 million in cash. In connection with the sale of our AVRL business, during the fourth quarter of fiscal 2015, we received $20.1 million in cash proceeds and we recognized a pre-tax gain of $12.3 million ($7.7 million after-tax) on the sale of discontinued operations during fiscal 2015. The pre-tax gain on this sale in fiscal 2015 reflects the excess of the sum of the cash proceeds received over the costs incurred in connection with the sale of AVRL. During the fourth quarter of fiscal 2016, we recorded a pre-tax gain of $0.9 million ($0.6 million, after-tax), as a gain on sale of discontinued operations, upon meeting certain conditions by the first anniversary of the closing date in March 2016. In accordance with the accounting guidance, the AVRL business represents a separate asset group and the sale of assets in this business qualifies as a discontinued operation. The results from discontinued operations were as follows (in thousands): Year Ended March 31, Discontinued operations: 2018 2017 2016 Revenues $ 698 $ 713 $ 760 Cost of revenues 698 713 985 Gross profit (loss) - - (225 ) Operating expenses - 101 (91 ) Other income (expense), net - - 127 Loss before income tax provision - (101 ) (7 ) Income tax benefit - (38 ) (4 ) Net loss of discontinued operations $ - $ (63 ) $ (3 ) Gain on sale of discontinued operations, net of tax $ - $ - $ 559 The current assets and liabilities of discontinued operations were as follows (in thousands): March 31, 2018 2017 Receivables, net $ 42 $ 66 Total current assets of discontinued operations $ 42 $ 66 Other current liabilities $ 66 $ 85 Total current liabilities of discontinued operations $ 66 $ 85 </t>
  </si>
  <si>
    <t>INVESTMENTS</t>
  </si>
  <si>
    <t>INVESTMENTS [Abstract]</t>
  </si>
  <si>
    <t xml:space="preserve">NOTE 3. INVESTMENTS Our investments are classified as either available-for-sale or held-to-maturity. The following table summarizes available-for-sale and held-to-maturity investments as of March 31, 2018 and 2017 (in thousands): Available-for-Sale Investments March 31, 2018 Amortized Cost Gross Unrealized Gain Gross Unrealized (Loss) Fair Value Commercial paper $ 9,263 $ - $ (12 ) $ 9,251 Corporate bonds 66,868 - (220 ) 66,648 Municipal bonds 654 - (4 ) 650 Total available-for-sale investments $ 76,785 $ - $ (236 ) $ 76,549 Held-to-Maturity Investments March 31, 2018 Amortized Cost Gross Unrecognized Gain Gross Unrecognized (Loss) Fair Value Certificates of deposit $ 9,914 $ - $ (22 ) $ 9,892 Corporate bonds 52,938 - (325 ) 52,613 Municipal bonds 345 1 - 346 Total held-to-maturity investments $ 63,197 $ 1 $ (347 ) $ 62,851 Available-for-Sale Investments March 31, 2017 Amortized Cost Gross Unrealized Gain Gross Unrealized (Loss) Fair Value Corporate bonds $ 6,381 $ - $ (4 ) $ 6,377 Municipal bonds 678 - (16 ) 662 Total available-for-sale investments $ 7,059 $ - $ (20 ) $ 7,039 Held-to-Maturity Investments March 31, 2017 Amortized Cost Gross Unrecognized Gain Gross Unrecognized (Loss) Fair Value Certificates of deposit $ 3,735 $ 1 $ (1 ) $ 3,735 Commercial paper 5,588 - (3 ) 5,585 Corporate bonds 57,009 - (186 ) 56,823 Municipal bonds 361 - (1 ) 360 Total held-to-maturity investments $ 66,693 $ 1 $ (191 ) $ 66,503 The amortized cost of our held-to-maturity investments approximates their fair value. As of March 31, 2018 and 2017, we did not have other-than-temporary impairment in the fair value of any individual security classified as held-to-maturity or available-for-sale. As of March 31, 2018 and 2017, we had unrealized losses on available-for-sale investments, net of related income taxes of $0.2 million and $12,000, respectively. Redemptions of investments in accordance with the callable provisions during fiscal 2018, 2017 and 2016 were $0.9 million, $0 and $0, respectively. Redemptions of investments in accordance with the callable provisions during fiscal 2018, 2017 and 2016 were $0.9 million, $0 and $0, respectively. As of March 31, 2018 and 2017, we had unrealized losses on available-for-sale investments, net of related income taxes of $0.2 million and $12,000, respectively. The amortized cost of our held-to-maturity investments approximates their fair value. The following table summarizes the amortized cost and fair value of our investments, classified by stated maturity as of March 31, 2018 and 2017 (in thousands): March 31, 2018 March 31, 2018 Available-for-Sale Investments Held-to-Maturity Investments Amortized Cost Fair Value Amortized Cost Fair Value Due in less than one year $ 70,625 $ 70,429 $ 50,077 $ 49,902 Due in 1 to 3 years 6,160 6,120 13,120 12,949 Total investments $ 76,785 $ 76,549 $ 63,197 $ 62,851 March 31, 2017 March 31, 2017 Available-for-Sale Investments Held-to-Maturity Investments Amortized Cost Fair Value Amortized Cost Fair Value Due in less than one year $ 6,381 $ 6,377 $ 45,184 $ 45,124 Due in 1 to 3 years 678 662 21,509 21,379 Total investments $ 7,059 $ 7,039 $ 66,693 $ 66,503 The following tables present gross unrealized losses and fair values for those investments that were in an unrealized loss position as of March 31, 2018 and 2017, aggregated by investment category and the length of time that individual securities have been in a continuous unrealized loss position (in thousands): As of March 31, 2018 Less than 12 Months 12 Months or Greater Total Fair Value Unrealized Loss Fair Value Unrealized Loss Fair Value Unrealized Loss Certificates of deposit $ 8,899 $ (19 ) $ 993 $ (3 ) $ 9,892 $ (22 ) Commercial paper 9,251 (12 ) - - 9,251 (12 ) Corporate bonds 98,173 (395 ) 21,088 (150 ) 119,261 (545 ) Municipal bonds - - 650 (4 ) 650 (4 ) Total investments in an unrealized loss position $ 116,323 $ (426 ) $ 22,731 $ (157 ) $ 139,054 $ (583 ) As of March 31, 2017 Less than 12 Months 12 Months or Greater Total Fair Value Unrealized Loss Fair Value Unrealized Loss Fair Value Unrealized Loss Certificates of deposit $ 2,738 $ (1 ) $ - $ - $ 2,738 $ (1 ) Commercial paper 2,989 (3 ) - - 2,989 (3 ) Corporate bonds 44,387 (177 ) 16,108 (13 ) 60,495 (190 ) Municipal bonds 1,021 (17 ) - - 1,021 (17 ) Total investments in an unrealized loss position $ 51,135 $ (198 ) $ 16,108 $ (13 ) $ 67,243 $ (211 ) We periodically review our investments for other-than-temporary impairment. We consider factors such as the duration, severity and the reason for the decline in value,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During fiscal 2018, and 2016, we did not recognize any other-than-temporary impairment loss. </t>
  </si>
  <si>
    <t>FAIR VALUE MEASUREMENTS</t>
  </si>
  <si>
    <t>FAIR VALUE MEASUREMENTS [Abstract]</t>
  </si>
  <si>
    <t>NOTE 4. FAIR VALUE MEASUREMENTS The following table summarizes financial assets, measured at fair value on a recurring basis, by level of input within the fair value hierarchy as of March 31, 2018 and 2017 (in thousands): As of March 31, 2018 Quoted Prices in Active Markets for Identical Assets Significant Other Observable Inputs Significant Unobservable Inputs Level 1 Level 2 Level 3 Total Assets Cash equivalents $ 590 $ - $ - $ 590 Available-for-sale investments: Commercial paper - 9,251 - 9,251 Corporate bonds - 66,648 - 66,648 Municipal bonds - 650 - 650 Total assets at fair value $ 590 $ 76,549 $ - $ 77,139 As of March 31, 2017 Quoted Prices in Active Markets for Identical Assets Significant Other Observable Inputs Significant Unobservable Inputs Level 1 Level 2 Level 3 Total Assets Cash equivalents $ 584 $ - $ - $ 584 Available-for-sale investments: Corporate bonds - 6,377 - 6,377 Municipal bonds - 662 - 662 Total assets at fair value $ 584 $ 7,039 $ - $ 7,623 As of March 31, 2018 and 2017, our Level 1 financial assets consisted of money market mutual funds. Our cash equivalents are highly liquid instruments with original or remaining maturities of three months or less at the time of purchase that are readily convertible into cash. The fair value of our Level 1 financial assets is based on quoted market prices of the underlying security. As of March 31, 2018 and 2017, our Level 2 financial assets primarily consisted of commercial paper, corporate bonds and municipal bonds. For our Level 2 financial assets, we review trading activity and pricing for these investments as of the measurement date. When sufficient quoted pricing for identical securities is not available, we use market pricing and other observable market inputs for similar securities obtained from third party data providers. These inputs represent quoted prices for similar assets in active markets or these inputs have been derived from observable market data. As of March 31, 2018 and 2017, we did not have any Level 1 and Level 2 financial liabilities or Level 3 financial assets or liabilities measured at fair value on a recurring basis. We did not have any transfers between Level 1 and Level 2 or transfers in or out of Level 3 during fiscal 2018, 2017 and 2016.</t>
  </si>
  <si>
    <t>INVENTORIES</t>
  </si>
  <si>
    <t>INVENTORIES [Abstract]</t>
  </si>
  <si>
    <t xml:space="preserve">NOTE 5. INVENTORIES Components of inventories at March 31, 2018 and 2017 were as follows (in thousands): March 31, 2018 2017 Raw materials $ 17,811 $ 16,567 Work-in-process 7,173 4,212 Finished goods 19,137 18,231 Inventories $ 44,121 $ 39,010 </t>
  </si>
  <si>
    <t>INVESTMENTS IN UNCONSOLIDATED AFFILIATES</t>
  </si>
  <si>
    <t>INVESTMENTS IN UNCONSOLIDATED AFFILIATES [Abstract]</t>
  </si>
  <si>
    <t xml:space="preserve">NOTE 6. INVESTMENTS IN UNCONSOLIDATED AFFILIATES In February 2011, we purchased a 15% equity ownership interest in Scandinavian Micro Biodevices APS (“SMB”), a developer and manufacturer of point-of-care diagnostic products for veterinary use, for $2.8 million in cash. SMB, based in Farum, Denmark, has been the original equipment manufacturer of the Abaxis VetScan VS pro In June 2016, we invested a total of $3.0 million in a privately-held company. Our investment was initially recorded under the cost method as we did not exercise significant influence over the privately-held company’s operating or financial activities. The carrying value of our cost method investment was reviewed quarterly for changes in circumstances or the occurrence of events that suggest our investment may not be recoverable. The fair value of cost method investments was not adjusted if there were no identified events or changes in circumstances that may have a material adverse effect on the fair value of the investment. In January 2017, we entered into a letter agreement with the privately-held company to commence chemistry development activities for us using its intellectual product and technology. In March 2018, we entered into a new letter agreement with the privately-held company and any obligation to the privately-held company is contingent upon the achievement of certain development milestones. Beginning in January 2017 we accounted for our investment in the privately-held company using the equity method on a prospective basis based on our early adoption of ASU 2016-07 as a result of our ability to exercise significant influence over operating and financial policies in our investment, which we do not control. In January 2018, we invested an additional $1.2 million with the privately-held company, resulting in an aggregate equity ownership interest of 32%. As of March 31, 2018 and 2017, the carrying value of our equity method investment in this privately-held company was $3.8 million and $2.9 million, respectively. Our allocated portion of net loss in our equity method investment in the privately-held company during the fiscal 2018 and 2017, was $0.3 million and $0.2 million, respectively. Our proportionate share of the privately-held company’s net income or loss is recorded in “Interest and other income (expense), net” on the consolidated statements of income. </t>
  </si>
  <si>
    <t>PROPERTY AND EQUIPMENT, NET</t>
  </si>
  <si>
    <t>PROPERTY AND EQUIPMENT, NET [Abstract]</t>
  </si>
  <si>
    <t>NOTE 7. PROPERTY AND EQUIPMENT, NET Property and equipment, net, at March 31, 2018 and 2017 consisted of the following (in thousands): March 31, 2018 2017 Property and equipment at cost: Machinery and equipment $ 47,337 $ 41,874 Furniture and fixtures 4,383 4,149 Computer equipment 8,325 7,882 Building and leasehold improvements 15,229 14,871 Construction in progress 9,238 9,815 84,512 78,591 Accumulated depreciation and amortization (49,093 ) (44,331 ) Property and equipment, net $ 35,419 $ 34,260 Depreciation and amortization expense for property and equipment amounted to $7.9 million, $7.2 million and $6.5 million in fiscal 2018, 2017 and 2016, respectively.</t>
  </si>
  <si>
    <t>INTANGIBLE ASSETS, NET</t>
  </si>
  <si>
    <t>INTANGIBLE ASSETS, NET [Abstract]</t>
  </si>
  <si>
    <t xml:space="preserve">NOTE 8. INTANGIBLE ASSETS, NET Intangible assets, net, at March 31, 2018 and 2017 consisted of the following (in thousands): Balance, March 31, 2018 Cost Accumulated Amortization Net Book Value Customer relationships $ 1,535 $ 518 $ 1,017 Total intangible assets $ 1,535 $ 518 $ 1,017 Balance, March 31, 2017 Cost Accumulated Amortization Net Book Value Customer relationships $ 1,535 $ 364 $ 1,171 Total intangible assets $ 1,535 $ 364 $ 1,171 In November 2014, in connection with our acquisition of 100% of the outstanding stock of QCR and Trio, both based in the United Kingdom, we acquired intangible assets related to customer relationships and tradename, which are amortized on a straight-line basis over its useful lives of ten years and two years, respectively. During fiscal 2016, we recorded an impairment charge of $13,000 to reduce the carrying value of the intangible assets related to tradename to its estimated net realizable value (fair value less costs to sell). Amortization expense for intangible assets from continuing operations, included in cost of revenues or in the respective operating expense line based on the function and purpose for which it is being used, amounted to $0.2 million, $0.2 million and $0.2 million in fiscal 2018, 2017 and 2016, respectively. Based on our intangible assets subject to amortization as of March 31, 2018, the estimated amortization expense for succeeding years is as follows (in thousands): Estimated Future Annual Amortization Expense Fiscal Year Ending March 31, Total 2019 2020 2021 2022 2023 Thereafter Amortization expense $ 1,017 $ 154 $ 154 $ 154 $ 154 $ 154 $ 247 </t>
  </si>
  <si>
    <t>OTHER NON-CURRENT ASSETS</t>
  </si>
  <si>
    <t>OTHER NON-CURRENT ASSETS [Abstract]</t>
  </si>
  <si>
    <t xml:space="preserve">NOTE 9. OTHER NON-CURRENT ASSETS Other non-current assets consist of the following (in thousands): March 31, 2018 2017 Non-current lease receivables $ 9,289 $ 7,476 Other assets 131 148 Total other non-current assets $ 9,420 $ 7,624 Non-current lease receivables represent sales-type leases resulting from the sale of our products and are typically collateralized by a security interest in certain of the underlying assets. Starting in fiscal 2016, we entered into sales contracts as the lessor of instruments with end users for monthly payments of instrument and consumable purchases over a term of six years. As of March 31, 2018, the current and non-current portion of lease receivables, including accrued interest, was $2.5 million and $9.3 million, respectively, and as of March 31, 2017, the current and non-current portion of lease receivables, including accrued interest, was $1.7 million and $7.5 million, respectively. Our short-term and long-term lease receivables are recorded within “Receivables” and “Other Assets,” respectively, on our consolidated balance sheets. Interest income is recognized monthly over the lease term using the effective-interest method. Future minimum lease payments to us on lease receivables as of March 31, 2018 is summarized as follows (in thousands): Fiscal Year Amount 2019 $ 2,471 2020 2,475 2021 2,445 2022 2,447 2023 1,554 Thereafter 368 Total 11,760 Less: Current portion (2,471 ) Non-current lease receivable $ 9,289 </t>
  </si>
  <si>
    <t>WARRANTY RESERVES</t>
  </si>
  <si>
    <t>WARRANTY RESERVES [Abstract]</t>
  </si>
  <si>
    <t xml:space="preserve">NOTE 10. WARRANTY RESERVES We provide for the estimated future costs to be incurred under our standard warranty obligation on our instruments and reagent discs. Instruments. Reagent Discs. We evaluate our estimates for warranty reserves on an ongoing basis and believe we have the ability to reasonably estimate warranty costs. However, unforeseeable changes in factors may impact the estimate for warranty and such changes could cause a material change in our warranty reserve accrual in the period in which the change was identified. The change in our accrued warranty reserve during fiscal 2018, 2017 and 2016 is summarized as follows (in thousands): Year Ended March 31, 2018 2017 2016 Balance at beginning of period $ 4,358 $ 3,208 $ 3,156 Provision for warranty expense 3,195 2,621 1,615 Warranty costs incurred (2,263 ) (1,471 ) (1,340 ) Adjustment to pre-existing warranties - - (223 ) Balance at end of period 5,290 4,358 3,208 Non-current portion of warranty reserve 3,037 2,695 1,927 Current portion of warranty reserve $ 2,253 $ 1,663 $ 1,281 </t>
  </si>
  <si>
    <t>BORROWINGS</t>
  </si>
  <si>
    <t>BORROWINGS [Abstract]</t>
  </si>
  <si>
    <t>NOTE 11. BORROWINGS Notes Payable. In accordance with the terms of the loan agreement, the Agency will provide Abaxis with an annual credit that can be applied against the accrued interest and outstanding principal balance on a quarterly basis. The Agency determines the annual credit based on certain taxes paid by Abaxis to the City of Union City, California for a specified period, as defined in the loan agreement. We anticipate that our annual credits from the Agency will be used to fully repay our notes payable due to the Agency. We may carry forward unused quarterly credits to apply against our outstanding balance in a future period. Credits applied to repay our notes payable and accrued interest are recorded in “Interest and other income (expense), net” on the consolidated statements of income.</t>
  </si>
  <si>
    <t>OTHER CURRENT ACCRUED LIABILITIES</t>
  </si>
  <si>
    <t>OTHER CURRENT ACCRUED LIABILITIES [Abstract]</t>
  </si>
  <si>
    <t>NOTE 12. OTHER CURRENT ACCRUED LIABILITIES Other current accrued liabilities at March 31, 2018 and 2017 consisted of the following (in thousands): March 31, 2018 2017 Accrued liabilities for customer sales incentive programs $ 11,710 $ 7,181 Other current accrued liabilities 4,524 3,825 Total other current accrued liabilities $ 16,234 $ 11,006 As of March 31, 2018 and 2017, accrued liabilities for customer sales incentive programs consisted primarily of (i) a liability to distributors or end-users for cash rebates upon meeting certain requirements during a qualifying period and (ii) a liability to resellers for incentives that we estimate at the time of initial sale and adjust as earned by end-users during a specified promotional period. Other current accrued liabilities included notes payable and various expenses that we accrued for transaction taxes and professional costs.</t>
  </si>
  <si>
    <t>COMMITMENTS AND CONTINGENCIES</t>
  </si>
  <si>
    <t>COMMITMENTS AND CONTINGENCIES [Abstract]</t>
  </si>
  <si>
    <t>NOTE 13. COMMITMENTS AND CONTINGENCIES Leases As of March 31, 2018, our contractual obligations for our operating lease obligations for succeeding years are as follows (in thousands): Payments Due by Period Due in Fiscal Total 2019 2020 2021 2022 2023 Thereafter Operating lease obligations $ 26,265 $ 3,452 $ 3,372 $ 3,182 $ 3,160 $ 3,231 $ 9,868 Our operating lease obligations comprised our principal facility and various leased facilities and equipment under operating lease agreements, which expire on various dates from fiscal 2018 through fiscal 2026. Our principal facilities located in Union City, California is under a non-cancelable operating lease agreement, which expires in fiscal 2026. The monthly rental payments on principal facilities lease increase based on a predetermined schedule and accordingly, we recognize rent expense on a straight-line basis over the life of the lease. Rent expense from continuing operations under operating leases was $3.3 million, $2.9 million and $2.3 million for fiscal 2018, 2017 and 2016, respectively. Rent expense from discontinued operations under operating leases was $0, $12,000, and $0 for fiscal 2018, 2017 and 2016, respectively. Commitments We have purchase commitments, consisting of supply and inventory related agreements, totaling approximately $21.9 million as of March 31, 2018. These purchase order commitments primarily include our purchase obligations to purchase from Diatron of Hungary through fiscal 2020. See Note 6, “Investments in Unconsolidated Affiliates” for information on commitments due in connection with our investment in a privately-held company. Litigation We are involved from time to time in various litigation matters in the normal course of business. There can be no assurance that existing or future legal proceedings arising in the ordinary course of business or otherwise will not have a material adverse effect on our business, consolidated financial position, results of operations or cash flows.</t>
  </si>
  <si>
    <t>EMPLOYEE BENEFIT PLAN</t>
  </si>
  <si>
    <t>EMPLOYEE BENEFIT PLAN [Abstract]</t>
  </si>
  <si>
    <t>NOTE 14. EMPLOYEE BENEFIT PLAN We have established the Abaxis 401(k) Plan (the “401(k) Plan”), a tax deferred savings plan, for the benefit of qualified employees. The 401(k) Plan is designed to provide employees with an accumulation of funds at retirement. Qualified employees may elect to have salary reduction contributions made to the plan on a bi-weekly basis. We may make quarterly contributions to the 401(k) Plan at the discretion of our Board of Directors either in cash or in common stock. Our matching contributions, on a consolidated basis, to the 401(k) Plan totaled $0.7 million, $0.5 million and $0.7 million in fiscal 2018, 2017 and 2016, respectively. In fiscal 2018, 2017 and 2016, our matching contributions were made in cash. We did not have any matching contributions in the form of common stock in fiscal 2018, 2017 and 2016.</t>
  </si>
  <si>
    <t>EQUITY COMPENSATION PLANS AND SHARE-BASED COMPENSATION</t>
  </si>
  <si>
    <t>EQUITY COMPENSATION PLANS AND SHARE-BASED COMPENSATION [Abstract]</t>
  </si>
  <si>
    <t>NOTE 15. EQUITY COMPENSATION PLANS AND SHARE-BASED COMPENSATION Equity Compensation Plans Our share-based compensation plan is described below. 2014 Equity Incentive Plan. On October 26, 2016, our shareholders approved an amendment to the 2014 Plan to, among other things, (i) increase the aggregate number of shares of common stock reserved for issuance under the 2014 Plan by 900,000 shares and (ii) update the means of adjustment when calculating the attainment of performance goals for performance awards under the 2014 Plan for purposes of the requirements of Section 162(m) of the Internal Revenue Code. 2005 Equity Incentive Plan. As of March 31, 2018, the 2014 Plan provided for the issuance of a maximum of 2,612,409 shares, of which 990,000 shares of common stock were available for future issuance under the 2014 Plan pursuant to stock awards that had not previously been granted. Shares that are canceled or forfeited from an award and shares withheld in satisfaction of tax withholding obligations are again available for issue under the 2014 Plan. We issue new shares of common stock from our authorized shares for share-based awards upon the vesting of restricted stock units. Share-Based Compensation Share-based compensation expense and related restricted stock unit award activity is presented on a consolidated basis, unless otherwise presented as continuing or discontinued operations. The following table summarizes total share-based compensation expense, net of tax, related to restricted stock units for fiscal 2018, 2017 and 2016, which is included in our consolidated statements of income (in thousands, except per share data): Year Ended March 31, 2018 2017 2016 Cost of revenues (1) $ 1,505 $ 1,453 $ 1,261 Research and development 2,909 2,349 2,056 Sales and marketing (2) 4,439 2,851 3,189 General and administrative 4,808 4,426 4,594 Share-based compensation expense before income taxes 13,661 11,079 11,100 Income tax benefit (4,270 ) (3,834 ) (3,903 ) Total share-based compensation expense after income taxes $ 9,391 $ 7,245 $ 7,197 Net impact of share-based compensation on: Basic net income per share $ 0.41 $ 0.32 $ 0.32 Diluted net income per share $ 0.41 $ 0.32 $ 0.31 (1) Cost of revenues reported in the table include share-based compensation expense from continuing and discontinued operations. Share-based compensation expense included in cost of revenues from continuing operations during fiscal 2018, 2017 and 2016, was $1.5 million, $1.5 million and $1.1 million, respectively, and from discontinued operations during fiscal 2018, 2017 and 2016, was $0, $0 and $0.1 million, respectively. (2) Sales and marketing expenses reported in the table include share-based compensation expense from continuing and discontinued operations. Share-based compensation expense included in sales and marketing expenses from continuing operations during fiscal 2018, 2017 and 2016 was $4.4 million, $2.9 million and $3.0 million, respectively, and from discontinued operations during fiscal 2018, 2017 and 2016 was $0, $0 and $0.2 million, respectively. Share-based compensation has been classified in the consolidated statements of income or capitalized on the consolidated balance sheets in the same manner as cash compensation paid to employees. Capitalized share-based compensation costs as of March 31, 2018, 2017 and 2016 were $0.2 million, $0.2 million and $0.1 million, respectively, which were included in “Inventories” on our consolidated balance sheets. The income tax benefit for fiscal 2018 includes the reduction of the United States federal tax rate from 35% to 21% as a result of the Tax Act enacted on December 22, 2017 resulting in a blended federal rate during fiscal 2018. The income tax rate in the income tax benefit was 31%, 35% and 35%, during fiscal 2018, 2017 and 2016, respectively. Prior to April 1, 2017, cash flows resulting from excess tax benefits were classified as a part of cash flows from financing activities. Excess tax benefits are realized tax benefits from tax deductions for vested restricted stock units in excess of the deferred tax asset attributable to share-based compensation expense for such share-based awards. Excess tax benefits are considered realized when the tax deductions reduce taxes that otherwise would be payable. Excess tax benefits classified as a financing cash inflow for fiscal 2017 and 2016 were $0.3 million and $1.6 million, respectively. During the first quarter of fiscal 2018, we adopted ASU 2016-09, and as a result of adoption, during fiscal 2018 we recognized $0.3 million of excess tax benefits related to share-based payments in our income tax provision. These items were historically recorded in common stock. In addition, effective April 1, 2017, cash flows related to excess tax benefits are classified as an operating activity along with other income tax cash flows, and as a result, were classified as such during fiscal 2018. Our compensation expense each period continues to reflect estimated forfeitures. Restricted Stock Units Since fiscal 2007, we have granted restricted stock unit awards to employees and directors as part of our share-based compensation program. Restricted stock unit awards to consultants were not significant. Awards of restricted stock units are issued at no cost to the recipient and may have time-based vesting criteria, or a combination of time-based and performance-based vesting criteria, as described below. From time to time, restricted stock unit awards granted to employees may be subject to accelerated vesting upon achieving certain performance-based milestones. The Compensation Committee of our Board of Directors (the “Compensation Committee”) in its discretion, may provide in the event of a change in control for the acceleration of vesting and/or settlement of the restricted stock unit held by a participant upon such conditions and to such extent as determined by the Compensation Committee. Our Board of Directors has adopted an executive change in control severance plan, which it may terminate or amend at any time, that provides that awards granted to executive officers will accelerate fully on a change of control. The vesting of non-employee director and officer awards granted under the 2014 Plan automatically will also accelerate in full upon a change in control. Beginning in fiscal 2015, the Compensation Committee discontinued the practice of granting such “single trigger” acceleration of vesting benefits to new executive officers pursuant to which an executive officer’s outstanding stock option(s) and other unvested equity-based instruments would accelerate in full upon the occurrence of a change of control. Starting in fiscal 2015, we grant “double-trigger” acceleration arrangements to new executive officers, which requires both the occurrence of a change of control and the termination by us (or our successor) for any reason other than cause, death or disability within 18 months following such change of control date, with the termination constituting a separation in service and subject to execution of a valid and effective release of claims against us, for the acceleration of vesting of the executive officer’s equity awards in full. Restricted Stock Unit Awards (Time Vesting) We grant restricted stock unit awards with only time-based vesting terms, which we refer to as RSUs. The RSUs entitle holders to receive shares of common stock at the end of a specified period of time. For RSUs, vesting is based on continuous employment or service of the holder. Upon vesting, the equivalent number of common shares are typically issued net of tax withholdings. If the service vesting conditions are not met, unvested restricted stock unit awards (time vesting) will be forfeited. Generally, RSUs vest according to one of the following time-based vesting schedules: • RSU awards to employees: Four-year time-based vesting as follows: five percent vesting after the first year; additional ten percent after the second year; additional 15 percent after the third year; and the remaining 70 percent after the fourth year of continuous employment with the Company. • RSU awards to non-employee directors: 100 percent vesting after one year of continuous service to the Company. The fair value of RSUs used in our expense recognition method is measured based on the number of shares granted and the closing market price of our common stock on the date of grant. Such value is recognized as an expense over the corresponding requisite service period. The share-based compensation expense is reduced for an estimate of the RSU awards that are expected to be forfeited. The forfeiture estimate is based on historical data and other factors, and compensation expense is adjusted for actual results. As of March 31, 2018, the total unrecognized compensation expense related to RSU awards granted amounted to $19.9 million, which is expected to be recognized over a weighted average service period of 2.0 years. Restricted Stock Unit Awards (Performance Vesting) We grant restricted stock unit awards subject to performance vesting criteria, which we refer to as PSUs, to our executive officers and to certain of our other employees. PSUs consist of the right to receive shares of common stock, subject to achievement of time-based criteria and certain corporate performance-related goals over a specified period, as established by the Compensation Committee. For PSUs, we recognize any related share-based compensation expense ratably over the service period based on the most probable outcome of the performance condition. The fair value of our PSUs used in our expense recognition method is measured based on the number of shares granted, the closing market price of our common stock on the date of grant and an estimate of the probability of the achievement of the performance goals. The amount of share-based compensation expense recognized in any one period can vary based on the attainment or expected attainment of the performance goals. If such performance goals are not ultimately met, no compensation expense is recognized and any previously recognized compensation expense is reversed. If it becomes probable that the performance targets will be achieved, a cumulative adjustment will be recorded as if ratable share-based compensation expense had been recorded since the grant date. In fiscal 2016, 2017 and 2018, the Compensation Committee approved the grant of PSUs described below. The PSUs granted in fiscal 2016 and 2017 (except for the FY2017 PSUs granted to Mr. Severson, as described below) vest only if both of the following criteria are satisfied: (1) our consolidated income from operations during the fiscal year in which grant occurred, as certified by the Compensation Committee, is in excess of the applicable target amount described below; and (2) the recipient remains in the continuous service of the Company until the applicable vesting date set forth as follows: • 25% of the shares subject to an award vest in full upon achieving 90% of the consolidated income from operations target described above and continuous service until the third anniversary of the date of grant; • 25% of the shares subject to an award vest in full upon achieving 90% of the consolidated income from operations target described above and continuous service until the fourth anniversary of the date of grant; • 25% of the shares subject to an award vest in full upon achieving 100% of the consolidated income from operations target described above and continuous service until the third anniversary of the date of grant; and • 25% of the shares subject to an award vest in full upon achieving 100% of the consolidated income from operations target described above and continuous service until the fourth anniversary of the date of grant. Fiscal 2016 Performance RSUs. Fiscal 2017 Performance RSUs. • approximately 18% of the shares subject to an award vest in full upon achieving 90% of the consolidated income from operations target described above and continuous service until the third anniversary of the date of grant; • approximately 18% of the shares subject to an award vest in full upon achieving 90% of the consolidated income from operations target described above and continuous service until the fourth anniversary of the date of grant; • approximately 32% of the shares subject to an award vest in full upon achieving 100% of the consolidated income from operations target described above and continuous service until the third anniversary of the date of grant; and • approximately 32% of the shares subject to an award vest in full upon achieving 100% of the consolidated income from operations target described above and continuous service until the fourth anniversary of the date of grant. Of the aggregate shares of common stock issuable upon settlement of the FY2017 PSUs, 84,000 and 68,000 shares of common stock, respectively, were granted with performance conditions subject to vesting in full upon achieving 100% and 90%, respectively, of the financial targets described above. The aggregate estimated grant date fair value of the FY2017 PSUs was $6.8 million based on the closing market price of our common stock on the date of grant. On January 25, 2017, the Compensation Committee approved an amendment to our FY2017 PSUs so the performance vesting condition refers to the Company’s consolidated income from continuing operations before income tax provision, rather than consolidated income from operations. The service vesting condition and all other terms and conditions of our FY2017 PSUs were not changed. On December 31, 2016, we reviewed each of the underlying performance targets related to the outstanding FY2017 PSUs and determined that it was not probable that the performance targets of the FY2017 PSUs would be met for the 84,000 shares of common stock. Consequently, upon our determination of non-achievement of the performance condition, with respect to achievement of 100% of the financial target in fiscal 2017, we reversed the cumulative share-based compensation expense related to the original awards in the third quarter of fiscal 2017, resulting in no share-based compensation expense recorded for these awards through December 31, 2016. Additional share-based compensation of $0.6 million would have been recorded during the nine months ended December 31, 2016 had the achievement of performance targets been deemed probable for the 84,000 shares of common stock. On January 25, 2017, we evaluated the modification of the performance conditions for the FY2017 PSUs and we determined that the performance conditions for the 84,000 shares of common stock was a Type III modification or “Improbable to Probable” pursuant to ASC 718 as the awards, on the date of modification, were no longer probable of being achieved in fiscal 2017. Because the 84,000 shares of common stock of the FY2017 PSUs granted were improbable of vesting prior to the modification of the performance conditions, the original grant date fair value is no longer used to measure compensation cost for the awards. In accordance with ASC 718, the fair value of the 84,000 shares of common stock of the modified FY2017 PSUs was re-measured with a measurement date of January 25, 2017, and an aggregate grant date fair value of $4.0 million. As we determined that the performance conditions of the modified award would be met for the 84,000 shares of common stock as of March 31, 2017, we recorded share-based compensation expense during fiscal 2017, ratably, beginning on January 25, 2017 over the vesting terms of the modified FY2017 PSUs. For the remaining 68,000 shares of common stock of the FY2017 PSUs, we evaluated the modification of the performance conditions for the FY2017 PSUs and determined it was a Type I modification or “Probable to Probable” pursuant to ASC 718. Accordingly, we recorded share-based compensation expense during fiscal 2017, ratably, beginning on the original grant date over the vesting terms of the PSUs, as we determined that the performance targets approved by the Compensation Committee in April 2016 would be met. For the FY2017 PSUs, we determined that the performance targets were met and accordingly, we recorded share-based compensation expense ratably over the vesting terms of the PSUs. Fiscal 2018 Performance RSUs. • 50% of the shares subject to an award vest in full upon achieving 90% of a consolidated income from continuing operations before income tax provision target and continuous service until the third anniversary of the date of grant; and • 50% of the shares subject to an award vest in full upon achieving 90% of a consolidated income from continuing operations before income tax provision target and continuous service until the fourth anniversary of the date of grant. The aggregate estimated grant date fair value of the FY2018 PSUs was $6.3 million based on the closing market price of our common stock on the date of grant. For the FY2018 PSUs, we have determined that the performance targets have been met and accordingly, we recorded share-based compensation expense ratably over the vesting terms of the PSUs. Fiscal 2019 Performance RSUs. • 50% of the shares subject to an award vest in full upon achieving 95% of a consolidated income from continuing operations before income tax provision target and continuous service until the third anniversary of the date of grant; and • 50% of the shares subject to an award vest in full upon achieving 95% of a consolidated income from continuing operations before income tax provision target and continuous service until the fourth anniversary of the date of grant. The aggregate estimated grant date fair value of the FY2019 PSUs was $9.1 million based on the closing market price of our common stock on the date of grant. As of March 31, 2018, the total unrecognized compensation expense related to PSU awards granted and expected to vest amounted to $8.0 million, which is expected to be recognized over a weighted average service period of 1.4 years. Restricted Stock Unit Activity The following table summarizes restricted stock unit activity during fiscal 2018, 2017 and 2016: Time-Based Restricted Stock Units Performance-Based Restricted Stock Units Number of Shares Weighted Average Grant Date Fair Value(1) Number of Shares Weighted Average Grant Date Fair Value(1) Unvested as of March 31, 2015 679,000 $ 36.08 148,000 $ 40.82 Granted 188,000 52.90 187,000 55.08 Vested(2) (288,000 ) 30.06 - - Canceled and forfeited (55,000 ) 36.48 (24,000 ) 55.08 Unvested as of March 31, 2016 524,000 $ 36.08 311,000 $ 40.82 Granted 207,000 46.05 152,000 44.54 Vested(2) (156,000 ) 41.57 (24,000 ) 40.82 Canceled and forfeited (40,000 ) 47.02 - - Unvested as of March 31, 2017 535,000 $ 46.62 439,000 $ 47.40 Granted 241,000 46.41 137,000 45.84 Vested(2) (151,000 ) 43.44 (62,000 ) 40.82 Canceled and forfeited (6,000 ) 46.99 - - Unvested as of March 31, 2018 619,000 $ 47.31 514,000 $ 47.78 (1) The weighted average grant date fair value of restricted stock units is based on the number of shares and the closing market price of our common stock on the date of grant. (2) The number of restricted stock units vested includes shares that we withheld on behalf of our employees to satisfy the statutory tax withholding requirements. Total intrinsic value of restricted stock units vested during fiscal 2018, 2017 and 2016 was $10.0 million, $8.3 million and $15.3 million, respectively. The total grant date fair value of restricted stock units vested during fiscal 2018, 2017 and 2016 was $9.1 million, $7.5 million and $8.6 million, respectively.</t>
  </si>
  <si>
    <t>SHAREHOLDERS' EQUITY</t>
  </si>
  <si>
    <t>SHAREHOLDERS' EQUITY [Abstract]</t>
  </si>
  <si>
    <t>NOTE 16. SHAREHOLDERS’ EQUITY Share Repurchase Program Between August 2011 and July 2016, our Board of Directors authorized the repurchase of up to a total of $97.3 million of our common stock. In October 2017, our Board of Directors approved a $21.0 million increase to our existing share repurchase program. As of March 31, 2018, $75.0 million was available to purchase common stock under our share repurchase program. Since the share repurchase program began, through March 31, 2018, we have repurchased 1.6 million shares of our common stock at a total cost of $43.3 million, including commission expense. During fiscal 2018 and 2017, we did not repurchase any shares of our common stock. During fiscal 2016, we repurchased 325,000 shares of our common stock at a total cost of $13.0 million and an average per share cost including commission expense of $40.18. The repurchases are made from time to time on the open market at prevailing market prices or in negotiated transactions off the market. Repurchased shares are retired. Dividend Payments During fiscal 2018, 2017 and 2016 our total quarterly dividend payout was $13.6 million, $11.7 million and $10.0 million, respectively, and were made from retained earnings. See Note 21, “Summary of Quarterly Data (Unaudited)” for further information on quarterly dividends declared on our common stock during the past two fiscal years. See Note 23, “Subsequent Events,” for information regarding cash dividends declared by our Board of Directors after March 31, 2018. Common Stock Warrants As of March 31, 2018, 2017 and 2016, there were no warrants outstanding. As of March 31, 2015, there were warrants to purchase 4,000 shares of common stock outstanding at a weighted average exercise price of $3.00 per share, expiring in fiscal years 2016 through 2017. During fiscal 2016, we issued 4,000 shares of common stock upon the exercise of vested warrants at an exercise price of $3.00 per share. During fiscal 2018 and 2017, we did not issue any shares of common stock pursuant to the exercise of vested warrants.</t>
  </si>
  <si>
    <t>NET INCOME PER SHARE</t>
  </si>
  <si>
    <t>NET INCOME PER SHARE [Abstract]</t>
  </si>
  <si>
    <t xml:space="preserve">NOTE 17. NET INCOME PER SHARE The computations for basic and diluted net income from continuing and discontinued operations per share are as follows (in thousands, except share and per share data): Year Ended March 31, 2018 2017 2016 Income from continuing operations $ 27,177 $ 32,779 $ 31,074 Loss from discontinued operations, net of tax - (63 ) (3 ) Gain on sale of discontinued operations, net of tax - - 559 Net income $ 27,177 $ 32,716 $ 31,630 Weighted average common shares outstanding: Basic 22,672,000 22,515,000 22,661,000 Effect of dilutive securities: Restricted stock units 463,000 282,000 221,000 Warrants - - 1,000 Diluted 23,135,000 22,797,000 22,883,000 Net income per share: Basic Continuing operations $ 1.20 $ 1.46 $ 1.37 Discontinued operations - (0.01 ) 0.03 Basic net income per share $ 1.20 $ 1.45 $ 1.40 Diluted Continuing operations $ 1.17 $ 1.44 $ 1.36 Discontinued operations - - 0.02 Diluted net income per share $ 1.17 $ 1.44 $ 1.38 For our PSUs, if the performance criteria are achieved during the period, these awards will be considered outstanding for the purpose of computing diluted net income per share if the effect is dilutive. The performance criteria for our PSUs related to FY2018 PSUs, FY2017 PSUs and FY2016 PSUs were achieved during the applicable performance period, fiscal 2018, 2017 and 2016, respectively, and accordingly, the dilutive effect of the shares were included in the computation of diluted weighted average shares outstanding. Warrants are excluded from the computation of diluted weighted average shares outstanding if the exercise price of the warrants is greater than the average market price of our common stock during the period because the inclusion of these warrants would be antidilutive to net income per share. There were no warrants excluded from the computation of diluted weighted average shares outstanding during fiscal 2018, 2017 and 2016. We excluded the following restricted stock units from the computation of diluted weighted average shares outstanding because the inclusion of these awards would be antidilutive to net income per share. Year Ended March 31, 2018 2017 2016 Weighted average number of shares underlying antidilutive restricted stock units - 2,000 92,000 </t>
  </si>
  <si>
    <t>INCOME TAXES</t>
  </si>
  <si>
    <t>INCOME TAXES [Abstract]</t>
  </si>
  <si>
    <t>NOTE 18. INCOME TAXES The components of our income before income tax provision are summarized as follows (in thousands): Year Ended March 31, 2018 2017 2016 Continuing operations: United States $ 38,507 $ 48,069 $ 43,885 Foreign 4,893 3,043 3,262 Total - continuing operations $ 43,400 $ 51,112 $ 47,147 Discontinued operations: United States $ - $ (101 ) $ 893 The components of our income tax provision are summarized as follows (in thousands): Year Ended March 31, 2018 2017 2016 Continuing operations: Current: Federal $ 11,423 $ 16,629 $ 13,204 State 1,243 2,237 1,562 Foreign 1,448 841 1,290 Total current income tax provision 14,114 19,707 16,056 Deferred: Federal 2,698 (1,126 ) 178 State (558 ) (192 ) (128 ) Foreign (31 ) (56 ) (33 ) Total deferred income tax provision (benefit) 2,109 (1,374 ) 17 Total income tax provision - continuing operations $ 16,223 $ 18,333 $ 16,073 Discontinued operations and gain on sale of discontinued operations: Current: Federal $ - $ (35 ) $ (835 ) State - (3 ) (69 ) Total current income tax benefit - (38 ) (904 ) Deferred: Federal - - 1,146 State - - 95 Total deferred income tax benefit - - 1,241 Total income tax provision (benefit) - discontinued operations and gain on sale of discontinued operations $ - $ (38 ) $ 337 The income tax provision from continuing operations differs from the amount computed by applying the federal statutory income tax rate to income from continuing operations before income tax provision as follows (in thousands): Year Ended March 31, 2018 2017 2016 Continuing operations: Income taxes at federal income tax rate $ 13,674 $ 17,889 $ 16,502 State income taxes, net of federal benefits 364 1,284 917 Non-deductible compensation 326 549 543 Research and development tax credits (492 ) (410 ) (607 ) Tax-exempt interest income (3 ) (1 ) (2 ) Qualified production activities income benefit (599 ) (910 ) (761 ) Federal rate change(1) 3,539 - - Other (586 ) (68 ) (519 ) Total income tax provision from continuing operations $ 16,223 $ 18,333 $ 16,073 (1) The federal rate change is due to the impact of the Tax Act. The difference between the effective tax rate and the federal income tax rate is as follows: Year Ended March 31, 2018 2017 2016 Continuing operations: Income taxes at federal income tax rate(1) 31.5 % 35.0 % 35.0 % State income taxes, net of federal benefits 0.8 % 2.5 % 2.0 % Non-deductible compensation 0.8 % 1.1 % 1.1 % Research and development tax credits (1.1 )% (0.8 )% (1.3 )% Qualified production activities income benefit (1.4 )% (1.8 )% (1.6 )% Federal rate change 8.2 % 0.0 % 0.0 % Other (1.4 )% (0.1 )% (1.1 )% Effective tax rate 37.4 % 35.9 % 34.1 % (1) As of January 1, 2018, the U.S. federal corporate tax rate decreased from 35% to 21%, resulting in a blended statutory tax rate of 31.5% for fiscal 2018. On December 22, 2017, the Tax Act was enacted into law making significant changes to the U.S. income tax system. The Tax Act, among other changes, reduces the U.S. federal corporate tax rate from 35% to 21% as of January 1, 2018, eliminates the federal benefit for qualified production activities, expands the deduction limitation for executive compensation and interest expense, creates a territorial system which will generally allow companies to repatriate future foreign earnings without incurring additional U.S. income taxes, subjects foreign earnings on which U.S. income tax is currently deferred to a one time transition tax and creates an incentive for U.S. companies to sell goods and services abroad. The Tax Act also includes provisions for Global Intangible Low-Taxed Income (“GILTI”) wherein U.S. tax is imposed, subject to offset by foreign tax credits, on income earned by foreign subsidiaries in excess of a deemed return on tangible assets of foreign corporations which applies after the fiscal year ending March 31, 2018. Because of the complexity of the new provisions, we are continuing to evaluate how the provisions will be accounted for under GAAP wherein companies are allowed to make an accounting policy election to either (i) account for GILTI as a component of tax expense in the period in which they are subject to the rules or (ii) account for GILTI in our measurement of deferred taxes. The decrease in the U.S. federal corporate tax rate from 35% to 21% results in a blended statutory tax rate of 31.5% for the fiscal year ended March 31, 2018. The Company’s income tax provision and effective tax rate during fiscal 2018 was impacted by the Tax Act. As a result of the Tax Act, the Company made an additional estimated provision of $3.4 million in fiscal 2018, of which $2.9 million was recorded in the third quarter of fiscal 2018 and $0.5 million in the fourth quarter of fiscal 2018 for income tax resulting from the enactment of the Tax Act. The dollar decrease in the income tax provision during fiscal 2018, as compared to the same period last year, was attributable to lower pre-tax income and the reduction of the U.S. federal rate from 35% to a blended statutory tax rate of 31.5%, partially offset by a one-time non-cash charge of $3.4 million due to a reduction in deferred tax assets as a result of the reduction of the federal tax rate from 35% to 21% effective January 1, 2018. The increase in the effective tax rate during fiscal 2018, as compared to the same period last year, was primarily attributable to an additional provision for income tax resulting from the enactment of the Tax Act during fiscal 2018, as described above. The increase in the effective tax rate was partially offset by the reduction of the U.S. federal rate from 35% to a blended statutory tax rate of 31.5%, a lower effective state rate, higher foreign tax credits and the recognition of excess tax benefits as a component of income taxes in fiscal 2018 pursuant to ASU 2016-09, which we adopted effective the first quarter of fiscal 2018. Income tax effects resulting from changes in tax laws are accounted for by the Company in accordance with the authoritative guidance, which requires that these tax effects be recognized in the period in which the law is enacted and the effects are recorded as a component of provision for income taxes from continuing operations. In December 2017, the Securities and Exchange Commission (“SEC”) staff issued Staff Accounting Bulletin No. 118, Income Tax Accounting Implications of the Tax Cuts and Jobs Act (“SAB 118”), which allows us to record provisional amounts during a measurement period not to extend beyond one year of the enactment date. Since the Tax Act was passed on December 22, 2017, and ongoing guidance and accounting interpretation are expected over the next 12 months, we consider the accounting of the deferred tax re-measurements to be incomplete due to the forthcoming guidance and our ongoing analysis of final year-end data and tax positions. We expect to complete our analysis within the measurement period in accordance with SAB 118. The Company’s provision for income taxes during fiscal 2018 is based on a reasonable estimate of the effects on its transition tax and existing deferred tax balances. The Company estimates it will incur no transition tax and has recorded a one-time non-cash charge of $3.4 million due to an estimated reduction in deferred tax assets as a result of the reduction of the federal rate from 35% to 21%. The computation of the transition tax could be impacted by further interpretations from the U.S. and state governments and regulatory organizations. The reduction of the deferred tax assets may be impacted by changes in the timing for the reversal of existing deferred tax assets and liabilities. Given the complexity of Tax Act, we may be refining our estimates of these provisional amounts as further guidance is issued from the U.S. Treasury, the SEC and the FASB. Prior to the reporting period in which the Tax Act was enacted, our policy was to reinvest earnings of their foreign subsidiaries unless such earnings are subject to U.S. taxation. As of March 31, 2018, there were no significant foreign earnings that have not been subject to U.S. taxation. We do not have sufficient information available to finalize our analysis of the impact of the Tax Act on our repatriation policy, and therefore, the policy has not changed as of March 31, 2018. We expect to finalize our analysis during the quarter ending June 30, 2018 which may include a change in our repatriation policy. Deferred Taxes The following table presents the breakdown between current and non-current net deferred tax assets and liabilities (in thousands): March 31, 2018 2017 Deferred tax assets, current $ - $ 5,644 Deferred tax assets, non-current 7,913 4,392 Deferred tax liabilities, non-current (203 ) (234 ) Total net deferred tax assets $ 7,710 $ 9,802 Significant components of our deferred tax assets and liabilities are as follows (in thousands): March 31, 2018 2017 Deferred tax assets: Research and development tax credit carryforwards $ 1,218 $ 917 Capitalized research and development 10 45 Inventory reserves 348 598 Deferred revenue from extended maintenance agreements 550 1,074 Warranty reserves 1,282 1,659 Accrued payroll and other accrued expenses 1,192 1,715 Share-based compensation 4,014 4,753 Alternative minimum tax credits 24 24 Tax on deferred intercompany profit 1,085 1,221 Other 595 696 Total deferred tax assets 10,318 12,702 Deferred tax liabilities: Depreciation (2,317 ) (2,518 ) Other (291 ) (382 ) Total deferred tax liabilities (2,608 ) (2,900 ) Net deferred tax assets $ 7,710 $ 9,802 During the first quarter of fiscal 2018, we adopted ASU 2016-09, and as a result of adoption, during fiscal 2018 we recognized $0.3 million of excess tax benefits related to share-based payments in our income tax provision. These items were historically recorded in common stock. Prior to April 1, 2017, cash flows resulting from excess tax benefits were classified as a part of cash flows from financing activities. During fiscal 2017 and 2016, we recognized $24,000 and $1.6 million, respectively, of tax deductions related to share-based compensation, on a consolidated basis, in excess of recognized share-based compensation expense (“excess benefits”) that was recorded to shareholders’ equity. We recorded excess benefits to shareholders’ equity when the benefits result in a reduction in cash paid for income taxes. A valuation allowance against deferred tax assets is provided when it is more likely than not that some portion of the deferred tax assets will not be realized. As of March 31, 2018 and 2017, we did not have a valuation allowance. As of March 31, 2018, we had no federal or California net operating loss carryforwards. As of March 31, 2018, our California research and development tax credit carryforwards were $1.5 million. The California research and development tax credit will carryforward indefinitely. Unrecognized Tax Benefits During fiscal 2018, 2017 and 2016, we did not recognize any interest and penalties related to unrecognized tax benefits. We file income tax returns in the U.S. federal jurisdiction, Germany, United Kingdom, Hong Kong and various state jurisdictions. The statute of limitations is three years for federal and four years for California. Our federal income tax returns are subject to examination for fiscal years 2015 through 2018. Our California income tax returns are subject to examination for fiscal years 2014 through 2018, with the exception of California tax credit carryovers. To the extent there is a research and development tax credit available for carryover to future years, the statute of limitations with respect to the tax credit begins in the year utilized. As a result of the timing for the utilization of California tax credit carryovers, our California research and development tax credits are subject to examination for fiscal years 2011 through 2018. We are subject to examination in Germany for fiscal years 2014 through 2018, in the United Kingdom for fiscal years 2013 through 2018 and in Hong Kong for fiscal years 2017 through 2018. We are subject to income taxes in the United States and various foreign jurisdictions. Accordingly, we are subject to a variety of examinations by taxing authorities in these locations. In the third quarter of fiscal 2017, the state of California commenced an examination of our tax returns for fiscal years 2014 and 2015, which was completed in the second quarter of fiscal 2018 and there have not been any proposed assessments as a result of this examination. Our foreign subsidiary income tax returns for fiscal 2013 through 2015 are subject to examination by German tax authorities. The German tax examination commenced in the third quarter of fiscal 2018 and completed in the fourth quarter of fiscal 2018. The proposed assessment by such authorities in Germany was not significant. The German tax authorities notified the Company of its intent to audit fiscal years 2016 through 2018. As of March 31, 2018, the audit had not commenced.</t>
  </si>
  <si>
    <t>SEGMENT REPORTING INFORMATION</t>
  </si>
  <si>
    <t>SEGMENT REPORTING INFORMATION [Abstract]</t>
  </si>
  <si>
    <t>NOTE 19. SEGMENT REPORTING INFORMATION Operating segments are defined as components of an enterprise about which separate financial information is available that is evaluated regularly by our chief operating decision maker, or decision making group, in deciding how to allocate resources and in assessing performance. Abaxis develops, manufactures and markets portable blood analysis systems for use in human or veterinary patient care setting to provide clinicians with rapid blood constituent measurements. We identify our reportable segments as those customer groups that represent more than 10% of our combined revenue or gross profit or loss of all reported operating segments. We manage our business on the basis of the following two reportable segments: (i) the medical market and (ii) the veterinary market, which are based on the products sold by market and customer group. For the products that we manufacture and sell, each reportable segment has similar manufacturing processes, technology and shared infrastructures. The accounting policies for segment reporting are the same as for the Company as a whole. We do not segregate assets by segments because our chief operating decision maker, or decision making group, does not use assets as a basis to evaluate a segment’s performance. Medical Market In the medical market reportable segment, we serve a worldwide customer group consisting of physicians’ office practices across multiple specialties, urgent care, outpatient and walk-in clinics (free-standing or hospital-connected), health screening operations, home care providers (national, regional or local), nursing homes, ambulance companies, oncology treatment clinics, dialysis centers, pharmacies, hospital laboratories, military installations (ships, field hospitals and mobile care units), pharmaceutical clinical trials and cruise ship lines. The products manufactured and sold in this segment primarily consist of Piccolo chemistry analyzers and medical reagent discs. Veterinary Market In the veterinary market reportable segment, we serve a worldwide customer group consisting of companion animal hospitals, animal clinics with mixed practices of small animals, birds and reptiles, equine and bovine practitioners, veterinary emergency clinics, veterinary referral hospitals, universities, government, pharmaceutical companies, biotechnology companies and private research laboratories. Our veterinary market product offerings include VetScan chemistry analyzers and veterinary reagent discs, VetScan hematology instruments and related reagent kits, VetScan VS pro Total Revenues, Cost of Revenues and Gross Profit by Segment The table below summarizes revenues, cost of revenues and gross profit from our two operating segments and from certain unallocated items and represents our results from continuing operations for fiscal 2018, 2017 and 2016 (in thousands). Year Ended March 31, 2018 2017 2016 Revenues: Medical Market $ 38,554 $ 36,602 $ 37,845 Veterinary Market 201,904 186,661 177,667 Other (1) 4,242 3,957 3,389 Total revenues 244,700 227,220 218,901 Cost of revenues: Medical Market 20,913 19,909 20,223 Veterinary Market 89,863 81,249 75,296 Other (1) 315 217 130 Total cost of revenues 111,091 101,375 95,647 Gross profit: Medical Market 17,641 16,693 17,622 Veterinary Market 112,041 105,412 102,371 Other (1) 3,927 3,740 3,259 Gross profit $ 133,609 $ 125,845 $ 123,254 (1) Represents unallocated items, not specifically identified to any particular business segment.</t>
  </si>
  <si>
    <t>REVENUES BY PRODUCT CATEGORY AND GEOGRAPHIC REGION AND SIGNIFICANT CONCENTRATIONS</t>
  </si>
  <si>
    <t>REVENUES BY PRODUCT CATEGORY AND GEOGRAPHIC REGION AND SIGNIFICANT CONCENTRATIONS [Abstract]</t>
  </si>
  <si>
    <t>NOTE 20. REVENUES BY PRODUCT CATEGORY AND GEOGRAPHIC REGION AND SIGNIFICANT CONCENTRATIONS Revenue Information The following is a summary of our revenues by product category and represents our results from continuing operations (in thousands): Year Ended March 31, Revenues by Product Category 2018 2017 2016 Instruments(1) $ 39,104 $ 39,257 $ 43,042 Consumables(2) 191,345 175,346 165,025 Other products(3) 14,251 12,617 10,760 Product sales, net 244,700 227,220 218,827 Development and licensing revenue - - 74 Total revenues $ 244,700 $ 227,220 $ 218,901 (1) Instruments include chemistry analyzers, hematology instruments, VS pro (2) Consumables include reagent discs, hematology reagent kits, VS pro (3) Other products include products using the Orbos process and extended maintenance agreements. The following is a summary of our revenues by geographic region based on customer location and represents our results from continuing operations (in thousands): Year Ended March 31, Revenues by Geographic Region 2018 2017 2016 North America $ 194,660 $ 181,853 $ 175,019 Europe 36,171 32,764 31,262 Asia Pacific and rest of the world 13,869 12,603 12,620 Total revenues $ 244,700 $ 227,220 $ 218,901 Significant Concentrations During fiscal 2018, four distributors, MWI Veterinary Supply, Inc., Henry Schein Animal Health, Patterson Companies, Inc. and Abbott Point of Care, Inc. accounted for 22%, 16% , 11% and 10%, respectively, of our total worldwide revenues. During fiscal 2017, four distributors, MWI Veterinary Supply, Inc., Henry Schein Animal Health, Patterson Companies, Inc. and Abbott Point of Care, Inc. accounted for 21%, 14% , 11% and 10%, respectively, of our total worldwide revenues. During fiscal 2016, four distributors, MWI Veterinary Supply, Inc., Henry Schein, Inc., Patterson Companies, Inc. and Abbott Point of Care, Inc. accounted for 20%, 13%, 11% and 10%, respectively, of our total worldwide revenues. Substantially all of our long-lived assets are located in the United States.</t>
  </si>
  <si>
    <t>SUMMARY OF QUARTERLY DATA (UNAUDITED)</t>
  </si>
  <si>
    <t>SUMMARY OF QUARTERLY DATA (UNAUDITED) [Abstract]</t>
  </si>
  <si>
    <t xml:space="preserve">NOTE 21. SUMMARY OF QUARTERLY DATA (UNAUDITED) The following table is a summary of unaudited quarterly data for fiscal 2018 and 2017 (in thousands, except per share data): Quarter Ended Fiscal Year Ended March 31, 2018: June 30 September 30 December 31 March 31 Revenues $ 58,258 $ 58,854 $ 59,670 $ 67,918 Gross profit 31,944 32,161 32,176 37,328 Income from continuing operations, net of tax 6,330 6,601 4,226 10,020 Gain (loss) from discontinued operations, net of tax - - - - Net income $ 6,330 $ 6,601 $ 4,226 $ 10,020 Net income per share: Basic Continuing operations $ 0.28 $ 0.29 $ 0.19 $ 0.44 Discontinued operations - - - - Basic net income per share $ 0.28 $ 0.29 $ 0.19 $ 0.44 Diluted Continuing operations $ 0.28 $ 0.29 $ 0.18 $ 0.43 Discontinued operations - - - - Diluted net income per share $ 0.28 $ 0.29 $ 0.18 $ 0.43 Cash dividends declared per share $ 0.14 $ 0.14 $ 0.16 $ 0.16 Quarter Ended Fiscal Year Ended March 31, 2017: June 30 September 30 December 31 March 31 Revenues $ 57,696 $ 58,552 $ 52,772 $ 58,200 Gross profit 32,001 32,258 29,404 32,182 Income from continuing operations, net of tax 6,890 11,487 6,859 7,543 Gain (loss) from discontinued operations, net of tax - (55 ) (15 ) 7 Net income $ 6,890 $ 11,432 $ 6,844 $ 7,550 Net income (loss) per share: Basic Continuing operations $ 0.31 $ 0.51 $ 0.30 $ 0.33 Discontinued operations - - - - Basic net income per share $ 0.31 $ 0.51 $ 0.30 $ 0.33 Diluted Continuing operations $ 0.30 $ 0.51 $ 0.30 $ 0.33 Discontinued operations - (0.01 ) - - Diluted net income per share $ 0.30 $ 0.50 $ 0.30 $ 0.33 Cash dividends declared per share $ 0.12 $ 0.12 $ 0.14 $ 0.14 </t>
  </si>
  <si>
    <t>RELATED PARTY TRANSACTIONS</t>
  </si>
  <si>
    <t>RELATED PARTY TRANSACTIONS [Abstract]</t>
  </si>
  <si>
    <t>NOTE 22. RELATED PARTY TRANSACTIONS In May 2016, we entered into a distribution agreement with Visual Dynamix (the “Agreement”). Dr. Craig Tockman, Abaxis’ Vice President of Animal Health Sales and Marketing for North America, is an executive officer of Abaxis, Inc. Mr. Gary Tockman, Dr. Tockman’s brother, is the President and owner of Visual Dynamix. Under the Agreement, we agreed to purchase a minimum of 100 units of microscopes or microscopes and camera systems for exclusive worldwide distribution rights. The price per unit is variable and dependent on the volume of units ordered. The initial term of the Agreement ends in May 2017, and after the initial term, the Agreement renews automatically for successive one-year periods unless terminated by either party based upon a notice of non-renewal of sixty days. We purchased from Visual Dynamix inventory products of $0.9 million and $0.5 million, during fiscal 2018 and 2017, respectively. We market the products purchased from Visual Dynamix worldwide as the VetScan HDmicroscope.</t>
  </si>
  <si>
    <t>SUBSEQUENT EVENTS</t>
  </si>
  <si>
    <t>SUBSEQUENT EVENTS [Abstract]</t>
  </si>
  <si>
    <t>NOTE 23. SUBSEQUENT EVENTS On April 25, 2018, our Board of Directors declared a quarterly cash dividend of $0.18 per share on our outstanding common stock to be paid on June 15, 2018 to all shareholders of record as of the close of business on June 1, 2018. On May 15, 2018, we entered into a definitive agreement with Zoetis Inc., a Delaware corporation (“Zoetis”), and Zeus Merger Sub, Inc., a California corporation and an indirect wholly-owned subsidiary of Zoetis (“Merger Sub”), pursuant to which, upon the terms and subject to the conditions set forth therein, Merger Sub will merge with and into the Company, with the Company continuing as the surviving entity and indirect wholly-owned, subsidiary of Zoetis (the “Merger”). As a result of the Merger, each share of common stock, no par value, of the Company issued and outstanding immediately prior to the effective time of the Merger (other than shares, if any, held by the Company, Zoetis, Merger Sub or any of their subsidiaries and shares with respect to which dissenters rights have been properly demanded in accordance with the Corporations Code of the State of California) will be converted into the right to receive $83.00 in cash, without interest, per share. Subject to the satisfaction or waiver of various closing conditions, including the approval of the Merger by the Company's shareholders and the expiration or early termination of the waiting period under the Hart-Scott-Rodino Antitrust Improvements Act of 1976, as amended, and the receipt of applicable competition law approvals in Germany, the Merger is expected to be completed in the second half of calendar year 2018.</t>
  </si>
  <si>
    <t>Schedule II - Valuation and Qualifying Accounts and Reserves</t>
  </si>
  <si>
    <t>Schedule II - Valuation and Qualifying Accounts and Reserves [Abstract]</t>
  </si>
  <si>
    <t>Abaxis, Inc. Schedule II Valuation and Qualifying Accounts and Reserves Years ended March 31, 2018, 2017 and 2016 (In thousands) Description Balance at Beginning of Year Additions Charged to Expenses Deductions from Allowance Accounts (a) Balance at End of Year Total Allowance for Doubtful Accounts (b): Year ended March 31, 2018 272 270 (17 ) $ 525 Year ended March 31, 2017 $ 479 $ 43 $ (250 ) $ 272 Year ended March 31, 2016 $ 247 $ 366 $ (134 ) $ 479 (a) The deductions related to allowances for doubtful accounts represent net balance of accounts receivable which were written off and recovered. (b) The allowance for doubtful accounts is presented on a consolidated basis.</t>
  </si>
  <si>
    <t>DESCRIPTION OF BUSINESS AND SUMMARY OF SIGNIFICANT ACCOUNTING POLICIES (Policies)</t>
  </si>
  <si>
    <t>Principles of Consolidation</t>
  </si>
  <si>
    <t>Principles of Consolidation.</t>
  </si>
  <si>
    <t>Discontinued Operations</t>
  </si>
  <si>
    <t>Discontinued Operations.</t>
  </si>
  <si>
    <t>Reclassifications</t>
  </si>
  <si>
    <t>Reclassifications. Certain reclassifications have been made to prior periods’ consolidated financial statements to conform to the current period presentation. These reclassifications did not result in any change in previously reported net income or shareholders’ equity.</t>
  </si>
  <si>
    <t>Use of Estimates</t>
  </si>
  <si>
    <t>Use of Estimates.</t>
  </si>
  <si>
    <t>Cash and Cash Equivalents</t>
  </si>
  <si>
    <t>Cash and Cash Equivalents.</t>
  </si>
  <si>
    <t>Investments</t>
  </si>
  <si>
    <t>Investments. Realized gains and losses from investments are included in “Interest and other income (expense), net,” computed using the specific identification cost method. We assess whether an other-than-temporary impairment loss on our investments has occurred due to declines in fair value or other market conditions. Declines in fair value that are determined to be other-than-temporary, if any, are recorded as charges against “Interest and other income (expense), net” in the consolidated statements of income. We did not recognize any impairment loss on investments during fiscal 2018, 2017 or 2016.</t>
  </si>
  <si>
    <t>Concentration of Credit Risks and Certain Other Risks</t>
  </si>
  <si>
    <t>Concentration of Credit Risks and Certain Other Risks. We sell our products to distributors and direct customers located primarily in North America, Europe and other countries. Credit is extended to our customers and we generally do not require our customers to provide collateral for purchases on credit. Credit risks are mitigated by our credit evaluation process and monitoring the amounts owed to us, taking appropriate action when necessary. Starting in fiscal 2016, we entered into sales contracts as the lessor of instruments under sales-type lease agreements with our customers, whereby we retain a security interest in certain of the underlying assets and monitor the amounts owed to us. Collection of receivables may be affected by changes in economic or other industry conditions and may, accordingly, impact our overall credit risk. We maintain an allowance for doubtful accounts, but historically have not experienced any material losses related to an individual customer or group of customers in any particular industry or geographic area. Concentration of credit risk with respect to accounts receivable is primarily limited to certain distributors to whom we make significant sales. Two distributors accounted for 24% and 20%, respectively, of our total receivable balance as of March 31, 2018. Three distributors accounted for 26%, 13% and 10%, respectively, of our total receivable balance as of March 31, 2017. We are subject to certain risks and uncertainties and believe that changes in any of the following areas could have a material adverse effect on our future financial position or results of operations: continued Food and Drug Administration compliance or regulatory changes; uncertainty regarding health care reforms; fundamental changes in the technology underlying blood testing; the ability to develop new products and services that are accepted in the marketplace; competition, including, but not limited to, pricing and products or product features and services; the adequate and timely sourcing of inventories; foreign currency fluctuations; litigation, product liability or other claims against Abaxis; the ability to attract and retain key employees; stock price volatility due to general economic conditions or future issuances and sales of our stock; changes in legal and accounting regulations and standards; and changes in tax regulations.</t>
  </si>
  <si>
    <t>Fair Value Measurements</t>
  </si>
  <si>
    <t>Fair Value Measurements. Level 1: Quoted prices (unadjusted) in active markets for identical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becaus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data and require the use of significant management judgment. These values are generally determined using pricing models for which the assumptions utilize management’s estimates of market participant assumption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Our financial instruments include cash, cash equivalents, investments, receivables, accounts payable and certain other accrued liabilities. The fair value of cash, cash equivalents, receivables, accounts payable and certain other accrued liabilities are valued at their carrying value, which approximates fair value due to their short maturities. See Note 4, “Fair Value Measurements” for further information on fair value measurement of our financial and nonfinancial assets and liabilities.</t>
  </si>
  <si>
    <t>Inventories.</t>
  </si>
  <si>
    <t>Investments in Unconsolidated Affiliates</t>
  </si>
  <si>
    <t>Investments in Unconsolidated Affiliates. We assess the potential impairment of our equity method investments when indicators such as a history of operating losses, a negative earnings and cash flow outlook, and the financial condition and prospects for the investee’s business segment might indicate a loss in value. We did not recognize any impairment loss on investments in unconsolidated affiliates during fiscal 2018, 2017 or 2016. In January 2017, we early adopted Accounting Standards Update (“ASU”) No. 2016-07, “Investments – Equity Method and Joint Ventures (Topic 323): Simplifying the Transition to the Equity Method of Accounting” (“ASU 2016-07”), which eliminates the requirement that an investor retrospectively apply equity method accounting when an investment that it had accounted for by another method initially qualifies for use of the equity method. See Note 6, “Investments in Unconsolidated Affiliates” for further information on investments in unconsolidated affiliates.</t>
  </si>
  <si>
    <t>Property and Equipment</t>
  </si>
  <si>
    <t>Property and Equipment. Asset Classification Estimated Useful Life Machinery and equipment 2-15 years Furniture and fixtures 3-8 years Computer equipment 2-7 years Building 25 years Leasehold improvements Shorter of estimated useful life or remaining lease term Construction in progress primarily consists of purchased material and internal payroll and related costs used in the development of production lines. We did not capitalize interest on constructed assets during fiscal 2018, 2017 or 2016 due to immateriality. Property and equipment includes instruments transferred from inventory and held for loan or evaluation or demonstration purposes to customers. Units held for loan, evaluation or demonstration purposes are carried at cost and depreciated over their estimated useful lives of three to five years. Depreciation expense related to these instruments is recorded in cost of revenues or in the respective operating expense line based on the function and purpose for which it is being used. Proceeds from the sale of evaluation units are recorded as revenue. Transfers of equipment between inventory to property and equipment, net, during fiscal 2018, 2017 and 2016 were $3.1 million, $4.5 million and $1.0 million, respectively.</t>
  </si>
  <si>
    <t>Intangible Assets</t>
  </si>
  <si>
    <t>Intangible Assets.</t>
  </si>
  <si>
    <t>Valuation of Long-Lived Assets</t>
  </si>
  <si>
    <t>Valuation of Long-Lived Assets.</t>
  </si>
  <si>
    <t>Revenue Recognition</t>
  </si>
  <si>
    <t>Revenue Recognition. • Evidence of an arrangement exists: Persuasive evidence of an arrangement with a customer that reflects the terms and conditions to deliver products or render services must exist in order to recognize revenue. • Upon shipment of the products or rendering of services to the customer: Delivery is considered to occur at the time of shipment of products to a distributor or direct customer, as title and risk of loss have been transferred to the distributor or direct customer on delivery to the common carrier. Rights of return are not provided. For services, delivery was considered to occur as the service was provided. Service revenues were primarily generated from veterinary reference laboratory diagnostic and consulting services for veterinarians. Net service revenues were recognized at the time services were performed. • Fixed or determinable sales price: When the sales price is fixed or determinable that amount is recognized as revenue. • Collection is reasonably assured: Collection is deemed probable if a customer is expected to be able to pay amounts under the arrangement as those amounts become due. Revenue is recognized when collectibility of the resulting receivable is reasonably assured. Amounts collected in advance of revenue recognition are recorded as a current or non-current deferred revenue liability based on the time from the balance sheet date to the future date of revenue recognition. We recognize revenue associated with extended maintenance agreements ratably over the life of the contract. Multiple Element Revenue Arrangements . A multiple element arrangement includes the sale of one or more tangible product offerings with one or more associated services offerings, each of which are individually considered separate units of accounting. We allocate revenues to each element in a multiple element arrangement based upon the relative selling price of each deliverable. When applying the relative selling price method, we determine the selling price for each deliverable using vendor-specific objective evidence (“VSOE”) of selling price, if it exists, or third-party evidence (“TPE”) of selling price. If neither VSOE nor TPE of selling price exist for a deliverable, we use our best estimate of selling price for that deliverable. Revenues allocated to each element are then recognized when all revenue recognition criteria are met for each element. Revenues from our multiple element arrangements are allocated separately to the instruments, consumables, extended maintenance agreements and incentives based on the relative selling price method. Amounts allocated to each element are based on its objectively determined fair value, such as the sales price for the product when it is sold separately. Revenues allocated to each element are then recognized when the basic revenue recognition criteria, as described above, are met for each element. Revenues associated with incentives in the form of free goods are deferred until the goods are shipped to the customer. Revenues associated with incentives in the form of extended maintenance agreements are deferred and recognized ratably over the life of the extended maintenance contract, generally one to three years. For our selling arrangements in the veterinary market that include multiple deliverables, such as instruments, consumables or service agreements, revenue is recognized upon delivery of the product or performance of the service during the term of the service contract when the basic revenue recognition criteria, as described above, are met for each element. We allocate revenues to each element based on the relative selling price of each deliverable. Amounts allocated to each element are based on its objectively determined fair value, such as the sales price for the product or service when it is sold separately. Customer Programs Instrument Trade-In Programs Instrument Rental Programs Lease Programs . We estimate the fair value of our leased products for the purposes of lease classification. In accordance with FASB ASC Topic 840, Leases (“ASC 840”), we define the fair value of a leased product at lease inception as its normal selling price, reflecting any volume or discounts that may apply. We estimate the fair value of our leased products based upon transacted cash sales prices. Estimating the fair value of our leased products can be subjective and thus subject to significant judgment. The present value of lease receivables, including accrued interest, was $11.8 million and $9.1 million, as of March 31, 2018 and 2017, respectively. Our current and non-current lease receivables are recorded within “Receivables” and “Other Assets,” respectively, on our consolidated balance sheets. Revenue from sales-type lease arrangements is recognized upon shipment of the products to the customer, assuming all other revenue recognition criteria have been met. Revenue from sales-type leases is presented as product revenue. Interest income is recognized monthly over the lease term using the effective-interest method. Sales Incentive Programs • Volume-based Incentives • Distributor Rebate Incentives. • End-User Rebates and Discounts Royalty Revenues Allowance for Doubtful Accounts . In the event we determine that a lease receivable may not be paid, we include in our allowance an amount for the outstanding balance related to the lease receivable. We regularly review the adequacy of the allowances for outstanding lease receivables either on an individual or a collective basis. When evaluating the lease receivables, we consider historical experience, credit quality and age of receivable balances, and economic conditions that may affect a customer’s ability to pay. Our ongoing consideration of all these factors could result in an increase in our allowance for loss on lease receivables in the future, which could adversely affect our operating results. Lease receivables are charged off at the point when they are considered uncollectible.</t>
  </si>
  <si>
    <t>Shipping and Handling</t>
  </si>
  <si>
    <t>Shipping and Handling.</t>
  </si>
  <si>
    <t>Research and Development Expenses</t>
  </si>
  <si>
    <t>Research and Development Expenses.</t>
  </si>
  <si>
    <t>Advertising Expenses</t>
  </si>
  <si>
    <t>Advertising Expenses.</t>
  </si>
  <si>
    <t>Income Taxes</t>
  </si>
  <si>
    <t>Income Taxes. We recognize and measure benefits for uncertain tax positions using a two-step approach. The first step is to evaluate the tax position taken or expected to be taken in a tax return by determining if the weight of evidence indicates that it is more likely than not that the tax position will be sustained upon audit, including resolution of any related appeals or litigation processes. For tax positions that are more likely than not to be sustained upon audit, the second step is to measure the tax benefit as the largest amount that is more than 50 percent likely to be realized upon settlement. Significant judgment is required to evaluate uncertain tax positions. At March 31, 2018 and 2017, we had no significant uncertain tax positions. Our policy is to include interest and penalties related to gross unrecognized tax benefits within our provision for income taxes. For fiscal 2018, 2017 and 2016, we did not recognize any interest or penalties related to uncertain tax positions in the consolidated statements of income, and at March 31, 2018 and 2017, we had no accrued interest or penalties. See Note 18, “Income Taxes” for the impact of the U.S. Tax Cuts and Jobs Act (“the Tax Act”) enacted on December 22, 2017.</t>
  </si>
  <si>
    <t>Share-Based Compensation Expense</t>
  </si>
  <si>
    <t>Share-Based Compensation Expense.</t>
  </si>
  <si>
    <t>Net Income Per Share</t>
  </si>
  <si>
    <t>Net Income Per Share. The treasury stock method assumes that proceeds, including the total unrecognized compensation expense for unvested share-based compensation awards and, prior to our adoption of the new accounting standard related to share-based compensation on April 1, 2017, the tax benefits resulting from share-based compensation tax deductions in excess of the related expense recognized for financial reporting purposes, would be used to purchase our common stock at the average market price during the period. Dilutive potential common shares outstanding include outstanding restricted stock units and warrants.</t>
  </si>
  <si>
    <t>Comprehensive Income</t>
  </si>
  <si>
    <t>Comprehensive Income.</t>
  </si>
  <si>
    <t>Foreign Currency</t>
  </si>
  <si>
    <t>Foreign Currency.</t>
  </si>
  <si>
    <t>Recently Adopted Accounting Pronouncements</t>
  </si>
  <si>
    <t>Recently Adopted Accounting Pronouncements Simplifying the Measurement of Inventory : Balance Sheet Classification of Deferred Taxes : Employee Share-Based Payment Accounting : As of April 1, 2017, we adopted the applicable provisions of ASU 2016-09 as follows: • The guidance requires excess tax benefits and tax deficiencies to be recorded as income tax benefit or expense in the consolidated statement of income when the awards vest or are settled, and eliminates the requirement to reclassify cash flows related to excess tax benefits from operating activities to financing activities on the statement of cash flows. We adopted the guidance prospectively effective April 1, 2017 and have not revised the classification of the excess tax benefits in the prior year’s consolidated statements of cash flows. Amounts previously recorded to additional paid-in capital related to windfall tax benefits prior to April 1, 2017 remain in shareholders’ equity. • The guidance eliminates the requirement that excess tax benefits must be realized (through a reduction in income taxes payable) before companies can recognize them. We have applied the modified retrospective transition method upon adoption. There were no unrecognized excess tax benefits prior to the adoption; therefore, there was no cumulative effects recorded to retained earnings as a result of the adoption. We also excluded the related tax benefits when applying the treasury stock method for computing diluted shares outstanding on a prospective basis as required by ASU 2016-09. The amount of excess tax benefits and deficiencies recognized in our income tax provision in our consolidated statement of income will fluctuate from period to period based on our future stock price in relation to the fair value of stock awards on the grant date, our future grants of stock awards and the volume of stock awards settled or vested. The impact of the tax benefits related to share-based payments may be material and may vary significantly each quarter based on the timing of actual settlement and vesting activity. The tax effects of vested awards are treated as discrete items in the reporting period in which they occur. Investments – Equity Method and Joint Ventures:</t>
  </si>
  <si>
    <t>Recent Accounting Pronouncements Not Yet Adopted</t>
  </si>
  <si>
    <t>Recent Accounting Pronouncements Not Yet Adopted Revenue from Contracts with Customers We have established a transition team to implement the guidance related to the recognition of revenue from contracts with customers. We are finalizing the process of assessing our customer contracts, identifying contractual provisions that may result in a change in the timing or the amount of revenue recognized in comparison with current guidance, as well as assessing internal controls over financial reporting and the enhanced disclosure requirements of the new guidance. Under the new guidance, the terms of our customer contracts may impact the timing of revenue recognition. Our revenue is primarily generated from upon shipment of the products to distributors or end customers, which will continue to be recognized when goods are shipped. We expect the new revenue guidance will require us to delay revenue recognition for certain of our customer programs offered. Under the new guidance we expect to defer an increased portion of revenue related to instruments under programs that provide sales discounts or rebate incentives representing a material right to discount on future purchases. Upon adoption of the new guidance, we expect to recognize an adjustment of approximately $5.8 million of decrease to retained earnings reflecting the cumulative impact of our existing customer contracts with commitments over a period of 1-7 years. Recognition and Measurement of Financial Assets and Financial Liabilities Leases Financial Instruments - Credit Losses Statement of Cash Flows - Classification of Certain Cash Receipts and Cash Payments Compensation - Stock Compensation</t>
  </si>
  <si>
    <t>DESCRIPTION OF BUSINESS AND SUMMARY OF SIGNIFICANT ACCOUNTING POLICIES (Tables)</t>
  </si>
  <si>
    <t>Estimated Useful Lives of Property and Equipment</t>
  </si>
  <si>
    <t>The table below provides estimated useful lives of property and equipment by asset classification. Asset Classification Estimated Useful Life Machinery and equipment 2-15 years Furniture and fixtures 3-8 years Computer equipment 2-7 years Building 25 years Leasehold improvements Shorter of estimated useful life or remaining lease term</t>
  </si>
  <si>
    <t>DISCONTINUED OPERATIONS (Tables)</t>
  </si>
  <si>
    <t>Results from Discontinued Operations</t>
  </si>
  <si>
    <t xml:space="preserve">The results from discontinued operations were as follows (in thousands): Year Ended March 31, Discontinued operations: 2018 2017 2016 Revenues $ 698 $ 713 $ 760 Cost of revenues 698 713 985 Gross profit (loss) - - (225 ) Operating expenses - 101 (91 ) Other income (expense), net - - 127 Loss before income tax provision - (101 ) (7 ) Income tax benefit - (38 ) (4 ) Net loss of discontinued operations $ - $ (63 ) $ (3 ) Gain on sale of discontinued operations, net of tax $ - $ - $ 559 The current assets and liabilities of discontinued operations were as follows (in thousands): March 31, 2018 2017 Receivables, net $ 42 $ 66 Total current assets of discontinued operations $ 42 $ 66 Other current liabilities $ 66 $ 85 Total current liabilities of discontinued operations $ 66 $ 85 </t>
  </si>
  <si>
    <t>INVESTMENTS (Tables)</t>
  </si>
  <si>
    <t>Available-for-sale and Held-to-maturity Investments</t>
  </si>
  <si>
    <t xml:space="preserve">Our investments are classified as either available-for-sale or held-to-maturity. The following table summarizes available-for-sale and held-to-maturity investments as of March 31, 2018 and 2017 (in thousands): Available-for-Sale Investments March 31, 2018 Amortized Cost Gross Unrealized Gain Gross Unrealized (Loss) Fair Value Commercial paper $ 9,263 $ - $ (12 ) $ 9,251 Corporate bonds 66,868 - (220 ) 66,648 Municipal bonds 654 - (4 ) 650 Total available-for-sale investments $ 76,785 $ - $ (236 ) $ 76,549 Held-to-Maturity Investments March 31, 2018 Amortized Cost Gross Unrecognized Gain Gross Unrecognized (Loss) Fair Value Certificates of deposit $ 9,914 $ - $ (22 ) $ 9,892 Corporate bonds 52,938 - (325 ) 52,613 Municipal bonds 345 1 - 346 Total held-to-maturity investments $ 63,197 $ 1 $ (347 ) $ 62,851 Available-for-Sale Investments March 31, 2017 Amortized Cost Gross Unrealized Gain Gross Unrealized (Loss) Fair Value Corporate bonds $ 6,381 $ - $ (4 ) $ 6,377 Municipal bonds 678 - (16 ) 662 Total available-for-sale investments $ 7,059 $ - $ (20 ) $ 7,039 Held-to-Maturity Investments March 31, 2017 Amortized Cost Gross Unrecognized Gain Gross Unrecognized (Loss) Fair Value Certificates of deposit $ 3,735 $ 1 $ (1 ) $ 3,735 Commercial paper 5,588 - (3 ) 5,585 Corporate bonds 57,009 - (186 ) 56,823 Municipal bonds 361 - (1 ) 360 Total held-to-maturity investments $ 66,693 $ 1 $ (191 ) $ 66,503 </t>
  </si>
  <si>
    <t>Amortized Cost and Fair Value of Investments, Classified by Stated Maturity</t>
  </si>
  <si>
    <t xml:space="preserve">The following table summarizes the amortized cost and fair value of our investments, classified by stated maturity as of March 31, 2018 and 2017 (in thousands): March 31, 2018 March 31, 2018 Available-for-Sale Investments Held-to-Maturity Investments Amortized Cost Fair Value Amortized Cost Fair Value Due in less than one year $ 70,625 $ 70,429 $ 50,077 $ 49,902 Due in 1 to 3 years 6,160 6,120 13,120 12,949 Total investments $ 76,785 $ 76,549 $ 63,197 $ 62,851 March 31, 2017 March 31, 2017 Available-for-Sale Investments Held-to-Maturity Investments Amortized Cost Fair Value Amortized Cost Fair Value Due in less than one year $ 6,381 $ 6,377 $ 45,184 $ 45,124 Due in 1 to 3 years 678 662 21,509 21,379 Total investments $ 7,059 $ 7,039 $ 66,693 $ 66,503 </t>
  </si>
  <si>
    <t>Gross Unrealized Losses and Fair Values of Investments in Unrealized Loss Position</t>
  </si>
  <si>
    <t>The following tables present gross unrealized losses and fair values for those investments that were in an unrealized loss position as of March 31, 2018 and 2017, aggregated by investment category and the length of time that individual securities have been in a continuous unrealized loss position (in thousands): As of March 31, 2018 Less than 12 Months 12 Months or Greater Total Fair Value Unrealized Loss Fair Value Unrealized Loss Fair Value Unrealized Loss Certificates of deposit $ 8,899 $ (19 ) $ 993 $ (3 ) $ 9,892 $ (22 ) Commercial paper 9,251 (12 ) - - 9,251 (12 ) Corporate bonds 98,173 (395 ) 21,088 (150 ) 119,261 (545 ) Municipal bonds - - 650 (4 ) 650 (4 ) Total investments in an unrealized loss position $ 116,323 $ (426 ) $ 22,731 $ (157 ) $ 139,054 $ (583 ) As of March 31, 2017 Less than 12 Months 12 Months or Greater Total Fair Value Unrealized Loss Fair Value Unrealized Loss Fair Value Unrealized Loss Certificates of deposit $ 2,738 $ (1 ) $ - $ - $ 2,738 $ (1 ) Commercial paper 2,989 (3 ) - - 2,989 (3 ) Corporate bonds 44,387 (177 ) 16,108 (13 ) 60,495 (190 ) Municipal bonds 1,021 (17 ) - - 1,021 (17 ) Total investments in an unrealized loss position $ 51,135 $ (198 ) $ 16,108 $ (13 ) $ 67,243 $ (211 )</t>
  </si>
  <si>
    <t>FAIR VALUE MEASUREMENTS (Tables)</t>
  </si>
  <si>
    <t>Financial Assets Measured at Fair Value on a Recurring Basis</t>
  </si>
  <si>
    <t xml:space="preserve">The following table summarizes financial assets, measured at fair value on a recurring basis, by level of input within the fair value hierarchy as of March 31, 2018 and 2017 (in thousands): As of March 31, 2018 Quoted Prices in Active Markets for Identical Assets Significant Other Observable Inputs Significant Unobservable Inputs Level 1 Level 2 Level 3 Total Assets Cash equivalents $ 590 $ - $ - $ 590 Available-for-sale investments: Commercial paper - 9,251 - 9,251 Corporate bonds - 66,648 - 66,648 Municipal bonds - 650 - 650 Total assets at fair value $ 590 $ 76,549 $ - $ 77,139 As of March 31, 2017 Quoted Prices in Active Markets for Identical Assets Significant Other Observable Inputs Significant Unobservable Inputs Level 1 Level 2 Level 3 Total Assets Cash equivalents $ 584 $ - $ - $ 584 Available-for-sale investments: Corporate bonds - 6,377 - 6,377 Municipal bonds - 662 - 662 Total assets at fair value $ 584 $ 7,039 $ - $ 7,623 </t>
  </si>
  <si>
    <t>INVENTORIES (Tables)</t>
  </si>
  <si>
    <t>Components of Inventories</t>
  </si>
  <si>
    <t xml:space="preserve">Components of inventories at March 31, 2018 and 2017 were as follows (in thousands): March 31, 2018 2017 Raw materials $ 17,811 $ 16,567 Work-in-process 7,173 4,212 Finished goods 19,137 18,231 Inventories $ 44,121 $ 39,010 </t>
  </si>
  <si>
    <t>PROPERTY AND EQUIPMENT, NET (Tables)</t>
  </si>
  <si>
    <t>Property and Equipment, Net</t>
  </si>
  <si>
    <t xml:space="preserve">Property and equipment, net, at March 31, 2018 and 2017 consisted of the following (in thousands): March 31, 2018 2017 Property and equipment at cost: Machinery and equipment $ 47,337 $ 41,874 Furniture and fixtures 4,383 4,149 Computer equipment 8,325 7,882 Building and leasehold improvements 15,229 14,871 Construction in progress 9,238 9,815 84,512 78,591 Accumulated depreciation and amortization (49,093 ) (44,331 ) Property and equipment, net $ 35,419 $ 34,260 </t>
  </si>
  <si>
    <t>INTANGIBLE ASSETS, NET (Tables)</t>
  </si>
  <si>
    <t>Intangible Assets, Net</t>
  </si>
  <si>
    <t xml:space="preserve">Intangible assets, net, at March 31, 2018 and 2017 consisted of the following (in thousands): Balance, March 31, 2018 Cost Accumulated Amortization Net Book Value Customer relationships $ 1,535 $ 518 $ 1,017 Total intangible assets $ 1,535 $ 518 $ 1,017 Balance, March 31, 2017 Cost Accumulated Amortization Net Book Value Customer relationships $ 1,535 $ 364 $ 1,171 Total intangible assets $ 1,535 $ 364 $ 1,171 </t>
  </si>
  <si>
    <t>Estimated Future Annual Amortization Expense</t>
  </si>
  <si>
    <t xml:space="preserve">Based on our intangible assets subject to amortization as of March 31, 2018, the estimated amortization expense for succeeding years is as follows (in thousands): Estimated Future Annual Amortization Expense Fiscal Year Ending March 31, Total 2019 2020 2021 2022 2023 Thereafter Amortization expense $ 1,017 $ 154 $ 154 $ 154 $ 154 $ 154 $ 247 </t>
  </si>
  <si>
    <t>OTHER NON-CURRENT ASSETS (Tables)</t>
  </si>
  <si>
    <t>Summary of Other Non-Current Assets</t>
  </si>
  <si>
    <t xml:space="preserve">Other non-current assets consist of the following (in thousands): March 31, 2018 2017 Non-current lease receivables $ 9,289 $ 7,476 Other assets 131 148 Total other non-current assets $ 9,420 $ 7,624 </t>
  </si>
  <si>
    <t>Future Minimum Lease Payments Receivable</t>
  </si>
  <si>
    <t xml:space="preserve">Future minimum lease payments to us on lease receivables as of March 31, 2018 is summarized as follows (in thousands): Fiscal Year Amount 2019 $ 2,471 2020 2,475 2021 2,445 2022 2,447 2023 1,554 Thereafter 368 Total 11,760 Less: Current portion (2,471 ) Non-current lease receivable $ 9,289 </t>
  </si>
  <si>
    <t>WARRANTY RESERVES (Tables)</t>
  </si>
  <si>
    <t>Change in Accrued Warranty Reserve</t>
  </si>
  <si>
    <t xml:space="preserve">The change in our accrued warranty reserve during fiscal 2018, 2017 and 2016 is summarized as follows (in thousands): Year Ended March 31, 2018 2017 2016 Balance at beginning of period $ 4,358 $ 3,208 $ 3,156 Provision for warranty expense 3,195 2,621 1,615 Warranty costs incurred (2,263 ) (1,471 ) (1,340 ) Adjustment to pre-existing warranties - - (223 ) Balance at end of period 5,290 4,358 3,208 Non-current portion of warranty reserve 3,037 2,695 1,927 Current portion of warranty reserve $ 2,253 $ 1,663 $ 1,281 </t>
  </si>
  <si>
    <t>OTHER CURRENT ACCRUED LIABILITIES (Tables)</t>
  </si>
  <si>
    <t>Schedule of Other Current Accrued Liabilities</t>
  </si>
  <si>
    <t xml:space="preserve">Other current accrued liabilities at March 31, 2018 and 2017 consisted of the following (in thousands): March 31, 2018 2017 Accrued liabilities for customer sales incentive programs $ 11,710 $ 7,181 Other current accrued liabilities 4,524 3,825 Total other current accrued liabilities $ 16,234 $ 11,006 </t>
  </si>
  <si>
    <t>COMMITMENTS AND CONTINGENCIES (Tables)</t>
  </si>
  <si>
    <t>Contractual Obligations for Operating Lease Obligations for Succeeding Years</t>
  </si>
  <si>
    <t xml:space="preserve">As of March 31, 2018, our contractual obligations for our operating lease obligations for succeeding years are as follows (in thousands): Payments Due by Period Due in Fiscal Total 2019 2020 2021 2022 2023 Thereafter Operating lease obligations $ 26,265 $ 3,452 $ 3,372 $ 3,182 $ 3,160 $ 3,231 $ 9,868 </t>
  </si>
  <si>
    <t>EQUITY COMPENSATION PLANS AND SHARE-BASED COMPENSATION (Tables)</t>
  </si>
  <si>
    <t>Total Share-based Compensation Expense, Net of Tax</t>
  </si>
  <si>
    <t>The following table summarizes total share-based compensation expense, net of tax, related to restricted stock units for fiscal 2018, 2017 and 2016, which is included in our consolidated statements of income (in thousands, except per share data): Year Ended March 31, 2018 2017 2016 Cost of revenues (1) $ 1,505 $ 1,453 $ 1,261 Research and development 2,909 2,349 2,056 Sales and marketing (2) 4,439 2,851 3,189 General and administrative 4,808 4,426 4,594 Share-based compensation expense before income taxes 13,661 11,079 11,100 Income tax benefit (4,270 ) (3,834 ) (3,903 ) Total share-based compensation expense after income taxes $ 9,391 $ 7,245 $ 7,197 Net impact of share-based compensation on: Basic net income per share $ 0.41 $ 0.32 $ 0.32 Diluted net income per share $ 0.41 $ 0.32 $ 0.31 (1) Cost of revenues reported in the table include share-based compensation expense from continuing and discontinued operations. Share-based compensation expense included in cost of revenues from continuing operations during fiscal 2018, 2017 and 2016, was $1.5 million, $1.5 million and $1.1 million, respectively, and from discontinued operations during fiscal 2018, 2017 and 2016, was $0, $0 and $0.1 million, respectively. (2) Sales and marketing expenses reported in the table include share-based compensation expense from continuing and discontinued operations. Share-based compensation expense included in sales and marketing expenses from continuing operations during fiscal 2018, 2017 and 2016 was $4.4 million, $2.9 million and $3.0 million, respectively, and from discontinued operations during fiscal 2018, 2017 and 2016 was $0, $0 and $0.2 million, respectively.</t>
  </si>
  <si>
    <t>Restricted Stock Unit Activity</t>
  </si>
  <si>
    <t>The following table summarizes restricted stock unit activity during fiscal 2018, 2017 and 2016: Time-Based Restricted Stock Units Performance-Based Restricted Stock Units Number of Shares Weighted Average Grant Date Fair Value(1) Number of Shares Weighted Average Grant Date Fair Value(1) Unvested as of March 31, 2015 679,000 $ 36.08 148,000 $ 40.82 Granted 188,000 52.90 187,000 55.08 Vested(2) (288,000 ) 30.06 - - Canceled and forfeited (55,000 ) 36.48 (24,000 ) 55.08 Unvested as of March 31, 2016 524,000 $ 36.08 311,000 $ 40.82 Granted 207,000 46.05 152,000 44.54 Vested(2) (156,000 ) 41.57 (24,000 ) 40.82 Canceled and forfeited (40,000 ) 47.02 - - Unvested as of March 31, 2017 535,000 $ 46.62 439,000 $ 47.40 Granted 241,000 46.41 137,000 45.84 Vested(2) (151,000 ) 43.44 (62,000 ) 40.82 Canceled and forfeited (6,000 ) 46.99 - - Unvested as of March 31, 2018 619,000 $ 47.31 514,000 $ 47.78 (1) The weighted average grant date fair value of restricted stock units is based on the number of shares and the closing market price of our common stock on the date of grant. (2) The number of restricted stock units vested includes shares that we withheld on behalf of our employees to satisfy the statutory tax withholding requirements.</t>
  </si>
  <si>
    <t>NET INCOME PER SHARE (Tables)</t>
  </si>
  <si>
    <t>Computations for Basic and Diluted Net Income per Share</t>
  </si>
  <si>
    <t xml:space="preserve">The computations for basic and diluted net income from continuing and discontinued operations per share are as follows (in thousands, except share and per share data): Year Ended March 31, 2018 2017 2016 Income from continuing operations $ 27,177 $ 32,779 $ 31,074 Loss from discontinued operations, net of tax - (63 ) (3 ) Gain on sale of discontinued operations, net of tax - - 559 Net income $ 27,177 $ 32,716 $ 31,630 Weighted average common shares outstanding: Basic 22,672,000 22,515,000 22,661,000 Effect of dilutive securities: Restricted stock units 463,000 282,000 221,000 Warrants - - 1,000 Diluted 23,135,000 22,797,000 22,883,000 Net income per share: Basic Continuing operations $ 1.20 $ 1.46 $ 1.37 Discontinued operations - (0.01 ) 0.03 Basic net income per share $ 1.20 $ 1.45 $ 1.40 Diluted Continuing operations $ 1.17 $ 1.44 $ 1.36 Discontinued operations - - 0.02 Diluted net income per share $ 1.17 $ 1.44 $ 1.38 </t>
  </si>
  <si>
    <t>Antidilutive Securities Excluded from Computation of Diluted Weighted Average Shares Outstanding</t>
  </si>
  <si>
    <t xml:space="preserve">We excluded the following restricted stock units from the computation of diluted weighted average shares outstanding because the inclusion of these awards would be antidilutive to net income per share. Year Ended March 31, 2018 2017 2016 Weighted average number of shares underlying antidilutive restricted stock units - 2,000 92,000 </t>
  </si>
  <si>
    <t>INCOME TAXES (Tables)</t>
  </si>
  <si>
    <t>Schedule of Income Tax Expense (Benefit)</t>
  </si>
  <si>
    <t xml:space="preserve">The components of our income before income tax provision are summarized as follows (in thousands): Year Ended March 31, 2018 2017 2016 Continuing operations: United States $ 38,507 $ 48,069 $ 43,885 Foreign 4,893 3,043 3,262 Total - continuing operations $ 43,400 $ 51,112 $ 47,147 Discontinued operations: United States $ - $ (101 ) $ 893 </t>
  </si>
  <si>
    <t>Component of Income before Income Tax Provision</t>
  </si>
  <si>
    <t xml:space="preserve">The components of our income tax provision are summarized as follows (in thousands): Year Ended March 31, 2018 2017 2016 Continuing operations: Current: Federal $ 11,423 $ 16,629 $ 13,204 State 1,243 2,237 1,562 Foreign 1,448 841 1,290 Total current income tax provision 14,114 19,707 16,056 Deferred: Federal 2,698 (1,126 ) 178 State (558 ) (192 ) (128 ) Foreign (31 ) (56 ) (33 ) Total deferred income tax provision (benefit) 2,109 (1,374 ) 17 Total income tax provision - continuing operations $ 16,223 $ 18,333 $ 16,073 Discontinued operations and gain on sale of discontinued operations: Current: Federal $ - $ (35 ) $ (835 ) State - (3 ) (69 ) Total current income tax benefit - (38 ) (904 ) Deferred: Federal - - 1,146 State - - 95 Total deferred income tax benefit - - 1,241 Total income tax provision (benefit) - discontinued operations and gain on sale of discontinued operations $ - $ (38 ) $ 337 </t>
  </si>
  <si>
    <t>Effective Income Tax Rate Reconciliation</t>
  </si>
  <si>
    <t>The income tax provision from continuing operations differs from the amount computed by applying the federal statutory income tax rate to income from continuing operations before income tax provision as follows (in thousands): Year Ended March 31, 2018 2017 2016 Continuing operations: Income taxes at federal income tax rate $ 13,674 $ 17,889 $ 16,502 State income taxes, net of federal benefits 364 1,284 917 Non-deductible compensation 326 549 543 Research and development tax credits (492 ) (410 ) (607 ) Tax-exempt interest income (3 ) (1 ) (2 ) Qualified production activities income benefit (599 ) (910 ) (761 ) Federal rate change(1) 3,539 - - Other (586 ) (68 ) (519 ) Total income tax provision from continuing operations $ 16,223 $ 18,333 $ 16,073 (1) The federal rate change is due to the impact of the Tax Act. The difference between the effective tax rate and the federal income tax rate is as follows: Year Ended March 31, 2018 2017 2016 Continuing operations: Income taxes at federal income tax rate(1) 31.5 % 35.0 % 35.0 % State income taxes, net of federal benefits 0.8 % 2.5 % 2.0 % Non-deductible compensation 0.8 % 1.1 % 1.1 % Research and development tax credits (1.1 )% (0.8 )% (1.3 )% Qualified production activities income benefit (1.4 )% (1.8 )% (1.6 )% Federal rate change 8.2 % 0.0 % 0.0 % Other (1.4 )% (0.1 )% (1.1 )% Effective tax rate 37.4 % 35.9 % 34.1 % (1) As of January 1, 2018, the U.S. federal corporate tax rate decreased from 35% to 21%, resulting in a blended statutory tax rate of 31.5% for fiscal 2018.</t>
  </si>
  <si>
    <t>Breakdown Between Current and Non-Current Net Deferred Tax Assets Liabilities</t>
  </si>
  <si>
    <t xml:space="preserve">The following table presents the breakdown between current and non-current net deferred tax assets and liabilities (in thousands): March 31, 2018 2017 Deferred tax assets, current $ - $ 5,644 Deferred tax assets, non-current 7,913 4,392 Deferred tax liabilities, non-current (203 ) (234 ) Total net deferred tax assets $ 7,710 $ 9,802 </t>
  </si>
  <si>
    <t>Significant Components of Deferred Tax Assets and Liabilities</t>
  </si>
  <si>
    <t xml:space="preserve">Significant components of our deferred tax assets and liabilities are as follows (in thousands): March 31, 2018 2017 Deferred tax assets: Research and development tax credit carryforwards $ 1,218 $ 917 Capitalized research and development 10 45 Inventory reserves 348 598 Deferred revenue from extended maintenance agreements 550 1,074 Warranty reserves 1,282 1,659 Accrued payroll and other accrued expenses 1,192 1,715 Share-based compensation 4,014 4,753 Alternative minimum tax credits 24 24 Tax on deferred intercompany profit 1,085 1,221 Other 595 696 Total deferred tax assets 10,318 12,702 Deferred tax liabilities: Depreciation (2,317 ) (2,518 ) Other (291 ) (382 ) Total deferred tax liabilities (2,608 ) (2,900 ) Net deferred tax assets $ 7,710 $ 9,802 </t>
  </si>
  <si>
    <t>SEGMENT REPORTING INFORMATION (Tables)</t>
  </si>
  <si>
    <t>Revenues, Cost of Revenues and Gross Profit, by Segment</t>
  </si>
  <si>
    <t>The table below summarizes revenues, cost of revenues and gross profit from our two operating segments and from certain unallocated items and represents our results from continuing operations for fiscal 2018, 2017 and 2016 (in thousands). Year Ended March 31, 2018 2017 2016 Revenues: Medical Market $ 38,554 $ 36,602 $ 37,845 Veterinary Market 201,904 186,661 177,667 Other (1) 4,242 3,957 3,389 Total revenues 244,700 227,220 218,901 Cost of revenues: Medical Market 20,913 19,909 20,223 Veterinary Market 89,863 81,249 75,296 Other (1) 315 217 130 Total cost of revenues 111,091 101,375 95,647 Gross profit: Medical Market 17,641 16,693 17,622 Veterinary Market 112,041 105,412 102,371 Other (1) 3,927 3,740 3,259 Gross profit $ 133,609 $ 125,845 $ 123,254 (1) Represents unallocated items, not specifically identified to any particular business segment.</t>
  </si>
  <si>
    <t>REVENUES BY PRODUCT CATEGORY AND GEOGRAPHIC REGION AND SIGNIFICANT CONCENTRATIONS (Tables)</t>
  </si>
  <si>
    <t>Summary of Revenues by Product Category</t>
  </si>
  <si>
    <t>The following is a summary of our revenues by product category and represents our results from continuing operations (in thousands): Year Ended March 31, Revenues by Product Category 2018 2017 2016 Instruments(1) $ 39,104 $ 39,257 $ 43,042 Consumables(2) 191,345 175,346 165,025 Other products(3) 14,251 12,617 10,760 Product sales, net 244,700 227,220 218,827 Development and licensing revenue - - 74 Total revenues $ 244,700 $ 227,220 $ 218,901 (1) Instruments include chemistry analyzers, hematology instruments, VS pro (2) Consumables include reagent discs, hematology reagent kits, VS pro (3) Other products include products using the Orbos process and extended maintenance agreements.</t>
  </si>
  <si>
    <t>Summary of Revenues by Geographic Region</t>
  </si>
  <si>
    <t xml:space="preserve">The following is a summary of our revenues by geographic region based on customer location and represents our results from continuing operations (in thousands): Year Ended March 31, Revenues by Geographic Region 2018 2017 2016 North America $ 194,660 $ 181,853 $ 175,019 Europe 36,171 32,764 31,262 Asia Pacific and rest of the world 13,869 12,603 12,620 Total revenues $ 244,700 $ 227,220 $ 218,901 </t>
  </si>
  <si>
    <t>SUMMARY OF QUARTERLY DATA (UNAUDITED) (Tables)</t>
  </si>
  <si>
    <t>Summary of Unaudited Quarterly Data</t>
  </si>
  <si>
    <t xml:space="preserve">The following table is a summary of unaudited quarterly data for fiscal 2018 and 2017 (in thousands, except per share data): Quarter Ended Fiscal Year Ended March 31, 2018: June 30 September 30 December 31 March 31 Revenues $ 58,258 $ 58,854 $ 59,670 $ 67,918 Gross profit 31,944 32,161 32,176 37,328 Income from continuing operations, net of tax 6,330 6,601 4,226 10,020 Gain (loss) from discontinued operations, net of tax - - - - Net income $ 6,330 $ 6,601 $ 4,226 $ 10,020 Net income per share: Basic Continuing operations $ 0.28 $ 0.29 $ 0.19 $ 0.44 Discontinued operations - - - - Basic net income per share $ 0.28 $ 0.29 $ 0.19 $ 0.44 Diluted Continuing operations $ 0.28 $ 0.29 $ 0.18 $ 0.43 Discontinued operations - - - - Diluted net income per share $ 0.28 $ 0.29 $ 0.18 $ 0.43 Cash dividends declared per share $ 0.14 $ 0.14 $ 0.16 $ 0.16 Quarter Ended Fiscal Year Ended March 31, 2017: June 30 September 30 December 31 March 31 Revenues $ 57,696 $ 58,552 $ 52,772 $ 58,200 Gross profit 32,001 32,258 29,404 32,182 Income from continuing operations, net of tax 6,890 11,487 6,859 7,543 Gain (loss) from discontinued operations, net of tax - (55 ) (15 ) 7 Net income $ 6,890 $ 11,432 $ 6,844 $ 7,550 Net income (loss) per share: Basic Continuing operations $ 0.31 $ 0.51 $ 0.30 $ 0.33 Discontinued operations - - - - Basic net income per share $ 0.31 $ 0.51 $ 0.30 $ 0.33 Diluted Continuing operations $ 0.30 $ 0.51 $ 0.30 $ 0.33 Discontinued operations - (0.01 ) - - Diluted net income per share $ 0.30 $ 0.50 $ 0.30 $ 0.33 Cash dividends declared per share $ 0.12 $ 0.12 $ 0.14 $ 0.14 </t>
  </si>
  <si>
    <t>DESCRIPTION OF BUSINESS AND SUMMARY OF SIGNIFICANT ACCOUNTING POLICIES, Concentration of Credit Risks and Certain Other Risks (Details) $ in Thousands</t>
  </si>
  <si>
    <t>Mar. 31, 2018USD ($)SegmentCustomer</t>
  </si>
  <si>
    <t>Mar. 31, 2017USD ($)Customer</t>
  </si>
  <si>
    <t>Mar. 31, 2016USD ($)</t>
  </si>
  <si>
    <t>Number of reportable segments | Segment</t>
  </si>
  <si>
    <t>Impairment losses | $</t>
  </si>
  <si>
    <t>Accounts Receivable [Member] | Customer Concentration Risk [Member]</t>
  </si>
  <si>
    <t>Concentration Risk [Line Items]</t>
  </si>
  <si>
    <t>Number of major customers | Customer</t>
  </si>
  <si>
    <t>Accounts Receivable [Member] | Customer Concentration Risk [Member] | Distributor One [Member]</t>
  </si>
  <si>
    <t>Accounts receivable by major customer</t>
  </si>
  <si>
    <t>24.00%</t>
  </si>
  <si>
    <t>Accounts Receivable [Member] | Customer Concentration Risk [Member] | Distributor Two [Member]</t>
  </si>
  <si>
    <t>20.00%</t>
  </si>
  <si>
    <t>Accounts Receivable [Member] | Customer Concentration Risk [Member] | Distributor Three [Member]</t>
  </si>
  <si>
    <t>26.00%</t>
  </si>
  <si>
    <t>Accounts Receivable [Member] | Customer Concentration Risk [Member] | Distributor Four [Member]</t>
  </si>
  <si>
    <t>13.00%</t>
  </si>
  <si>
    <t>Accounts Receivable [Member] | Customer Concentration Risk [Member] | Distributor Five [Member]</t>
  </si>
  <si>
    <t>10.00%</t>
  </si>
  <si>
    <t>DESCRIPTION OF BUSINESS AND SUMMARY OF SIGNIFICANT ACCOUNTING POLICIES, Property and Equipment and Intangible Assets (Details) - USD ($) $ in Thousands</t>
  </si>
  <si>
    <t>Property, Plant and Equipment [Line Items]</t>
  </si>
  <si>
    <t>Valuation of Long-Lived Assets [Abstract]</t>
  </si>
  <si>
    <t>Impairment of long-lived assets</t>
  </si>
  <si>
    <t>Machinery and Equipment [Member] | Minimum [Member]</t>
  </si>
  <si>
    <t>Estimated useful life</t>
  </si>
  <si>
    <t>2 years</t>
  </si>
  <si>
    <t>Machinery and Equipment [Member] | Maximum [Member]</t>
  </si>
  <si>
    <t>15 years</t>
  </si>
  <si>
    <t>Furniture and Fixtures [Member] | Minimum [Member]</t>
  </si>
  <si>
    <t>3 years</t>
  </si>
  <si>
    <t>Furniture and Fixtures [Member] | Maximum [Member]</t>
  </si>
  <si>
    <t>8 years</t>
  </si>
  <si>
    <t>Computer Equipment [Member] | Minimum [Member]</t>
  </si>
  <si>
    <t>Computer Equipment [Member] | Maximum [Member]</t>
  </si>
  <si>
    <t>7 years</t>
  </si>
  <si>
    <t>Building [Member]</t>
  </si>
  <si>
    <t>25 years</t>
  </si>
  <si>
    <t>Leasehold Improvements [Member]</t>
  </si>
  <si>
    <t>Shorter of estimated useful life or remaining lease term</t>
  </si>
  <si>
    <t>Units Held for Loan, Evaluation or Demonstration Purposes [Member] | Minimum [Member]</t>
  </si>
  <si>
    <t>Units Held for Loan, Evaluation or Demonstration Purposes [Member] | Maximum [Member]</t>
  </si>
  <si>
    <t>5 years</t>
  </si>
  <si>
    <t>Intangible Assets [Member]</t>
  </si>
  <si>
    <t>Acquired Finite-Lived Intangible Assets [Line Items]</t>
  </si>
  <si>
    <t>10 years</t>
  </si>
  <si>
    <t>DESCRIPTION OF BUSINESS AND SUMMARY OF SIGNIFICANT ACCOUNTING POLICIES, Revenue Recognition (Details) - USD ($) $ in Millions</t>
  </si>
  <si>
    <t>Lease Programs [Abstract]</t>
  </si>
  <si>
    <t>Period for instrument and consumable purchases under lease agreement</t>
  </si>
  <si>
    <t>6 years</t>
  </si>
  <si>
    <t>Lease receivables including accrued interest</t>
  </si>
  <si>
    <t>Minimum [Member]</t>
  </si>
  <si>
    <t>Revenue Recognition, Multiple-deliverable Arrangements [Line Items]</t>
  </si>
  <si>
    <t>Life of extended maintenance contract</t>
  </si>
  <si>
    <t>1 year</t>
  </si>
  <si>
    <t>Maximum [Member]</t>
  </si>
  <si>
    <t>DESCRIPTION OF BUSINESS AND SUMMARY OF SIGNIFICANT ACCOUNTING POLICIES, Sales Incentive Programs (Details)</t>
  </si>
  <si>
    <t>Volume-based Incentives [Member] | Minimum [Member]</t>
  </si>
  <si>
    <t>Sales Incentive Programs [Line Items]</t>
  </si>
  <si>
    <t>Settlement period for rebate accruals</t>
  </si>
  <si>
    <t>1 month</t>
  </si>
  <si>
    <t>Volume-based Incentives [Member] | Maximum [Member]</t>
  </si>
  <si>
    <t>9 months</t>
  </si>
  <si>
    <t>End-User Rebates and Discounts [Member]</t>
  </si>
  <si>
    <t>Promotional period</t>
  </si>
  <si>
    <t>End-User Rebates and Discounts [Member] | Minimum [Member]</t>
  </si>
  <si>
    <t>Settlement period for liability to the reseller</t>
  </si>
  <si>
    <t>End-User Rebates and Discounts [Member] | Maximum [Member]</t>
  </si>
  <si>
    <t>12 months</t>
  </si>
  <si>
    <t>DESCRIPTION OF BUSINESS AND SUMMARY OF SIGNIFICANT ACCOUNTING POLICIES, Advertising Expenses and Foreign Currency (Details) - USD ($) $ in Thousands</t>
  </si>
  <si>
    <t>Advertising Expense [Abstract]</t>
  </si>
  <si>
    <t>Advertising expense</t>
  </si>
  <si>
    <t>Income Taxes [Abstract]</t>
  </si>
  <si>
    <t>Income tax penalties and interest expense on unrecognized tax benefits</t>
  </si>
  <si>
    <t>Income tax penalties and interest accrued on uncertain tax positions</t>
  </si>
  <si>
    <t>Foreign currency [Abstract]</t>
  </si>
  <si>
    <t>Foreign exchange gains and (losses)</t>
  </si>
  <si>
    <t>DESCRIPTION OF BUSINESS AND SUMMARY OF SIGNIFICANT ACCOUNTING POLICIES, Revenue from Contracts with Customers (Details) - USD ($) $ in Thousands</t>
  </si>
  <si>
    <t>Revenue, Initial Application Period Cumulative Effect Transition [Line Items]</t>
  </si>
  <si>
    <t>Customer contracts commitment period</t>
  </si>
  <si>
    <t>Difference between Revenue Guidance in Effect before and after Topic 606 [Member] | ASU 2014-09 [Member] | Plan [Member]</t>
  </si>
  <si>
    <t>DISCONTINUED OPERATIONS (Details) - USD ($) $ in Thousands</t>
  </si>
  <si>
    <t>3 Months Ended</t>
  </si>
  <si>
    <t>Dec. 31, 2017</t>
  </si>
  <si>
    <t>Jun. 30, 2017</t>
  </si>
  <si>
    <t>Dec. 31, 2016</t>
  </si>
  <si>
    <t>Sep. 30, 2016</t>
  </si>
  <si>
    <t>Jun. 30, 2016</t>
  </si>
  <si>
    <t>Mar. 31, 2015</t>
  </si>
  <si>
    <t>Summary of gain on sale of discontinued operation [Abstract]</t>
  </si>
  <si>
    <t>Cash proceeds received or realized</t>
  </si>
  <si>
    <t>Discontinued operations [Abstract]</t>
  </si>
  <si>
    <t>Gross profit (loss)</t>
  </si>
  <si>
    <t>Operating expenses</t>
  </si>
  <si>
    <t>Other income (expense), net</t>
  </si>
  <si>
    <t>Loss before income tax provision</t>
  </si>
  <si>
    <t>Income tax benefit</t>
  </si>
  <si>
    <t>Net loss of discontinued operations</t>
  </si>
  <si>
    <t>Current and non-current assets and liabilities of discontinued operations [Abstract]</t>
  </si>
  <si>
    <t>Total current assets of discontinued operations</t>
  </si>
  <si>
    <t>Other current liabilities</t>
  </si>
  <si>
    <t>Total current liabilities of discontinued operations</t>
  </si>
  <si>
    <t>Antech Diagnostics Inc. [Member]</t>
  </si>
  <si>
    <t>Purchase price</t>
  </si>
  <si>
    <t>Gain on sale of discontinued operations</t>
  </si>
  <si>
    <t>INVESTMENTS (Details) - USD ($) $ in Thousands</t>
  </si>
  <si>
    <t>Schedule of Available-for-sale Securities [Line Items]</t>
  </si>
  <si>
    <t>Amortized Cost</t>
  </si>
  <si>
    <t>Gross Unrealized Gain</t>
  </si>
  <si>
    <t>Gross Unrealized (Loss)</t>
  </si>
  <si>
    <t>Fair Value</t>
  </si>
  <si>
    <t>Schedule of Held-to-maturity Securities [Line Items]</t>
  </si>
  <si>
    <t>Gross Unrecognized Gain</t>
  </si>
  <si>
    <t>Gross Unrecognized (Loss)</t>
  </si>
  <si>
    <t>Available-for-sale securities and Held-to-maturity securities [Abstract]</t>
  </si>
  <si>
    <t>Other-than-temporary impairment</t>
  </si>
  <si>
    <t>Unrealized loss on available-for-sale investments, net of related income taxes</t>
  </si>
  <si>
    <t>Redemptions of investments with callable provisions</t>
  </si>
  <si>
    <t>Available-for-sale investments by stated maturity, amortized cost [Abstract]</t>
  </si>
  <si>
    <t>Amortized Cost, Due in less than one year</t>
  </si>
  <si>
    <t>Amortized Cost, Due in 1 to 3 years</t>
  </si>
  <si>
    <t>Available-for-sale investments by stated maturity, fair value [Abstract]</t>
  </si>
  <si>
    <t>Fair Value, Due in less than one year</t>
  </si>
  <si>
    <t>Fair Value, Due in 1 to 3 years</t>
  </si>
  <si>
    <t>Fair Value, Total investments</t>
  </si>
  <si>
    <t>Held-to-maturity investments by stated maturity, amortized cost [Abstract]</t>
  </si>
  <si>
    <t>Amortized Cost, Total investments</t>
  </si>
  <si>
    <t>Held-to-maturity investments by stated maturity, fair value [Abstract]</t>
  </si>
  <si>
    <t>Unrealized loss position, fair value [Abstract]</t>
  </si>
  <si>
    <t>Less than 12 Months</t>
  </si>
  <si>
    <t>12 Months or greater</t>
  </si>
  <si>
    <t>Unrealized loss position, unrealized loss [Abstract]</t>
  </si>
  <si>
    <t>Certificates of Deposit [Member]</t>
  </si>
  <si>
    <t>Commercial Paper [Member]</t>
  </si>
  <si>
    <t>Corporate Bonds [Member]</t>
  </si>
  <si>
    <t>Municipal Bonds [Member]</t>
  </si>
  <si>
    <t>FAIR VALUE MEASUREMENTS (Details) - USD ($) $ in Thousands</t>
  </si>
  <si>
    <t>Assets [Abstract]</t>
  </si>
  <si>
    <t>Asset transfers Level 1 to Level 2</t>
  </si>
  <si>
    <t>Asset transfers Level 2 to Level 1</t>
  </si>
  <si>
    <t>Asset transfers into Level 3</t>
  </si>
  <si>
    <t>Asset transfers out of Level 3</t>
  </si>
  <si>
    <t>Liabilities [Abstract]</t>
  </si>
  <si>
    <t>Liabilities transfers Level 1 to Level 2</t>
  </si>
  <si>
    <t>Liabilities transfers Level 2 to Level 1</t>
  </si>
  <si>
    <t>Liability transfers into Level 3</t>
  </si>
  <si>
    <t>Liability transfers out of Level 3</t>
  </si>
  <si>
    <t>Fair Value, Measurements, Recurring [Member]</t>
  </si>
  <si>
    <t>Cash equivalents</t>
  </si>
  <si>
    <t>Available-for-sale Investments [Abstract]</t>
  </si>
  <si>
    <t>Commercial paper</t>
  </si>
  <si>
    <t>Corporate bonds</t>
  </si>
  <si>
    <t>Municipal bonds</t>
  </si>
  <si>
    <t>Total assets at fair value</t>
  </si>
  <si>
    <t>Fair Value, Measurements, Recurring [Member] | Quoted Prices in Active Markets for Identical Assets Level 1 [Member]</t>
  </si>
  <si>
    <t>Total liabilities at fair value</t>
  </si>
  <si>
    <t>Fair Value, Measurements, Recurring [Member] | Significant Other Observable Inputs Level 2 [Member]</t>
  </si>
  <si>
    <t>Fair Value, Measurements, Recurring [Member] | Significant Unobservable Inputs Level 3 [Member]</t>
  </si>
  <si>
    <t>INVENTORIES (Details) - USD ($) $ in Thousands</t>
  </si>
  <si>
    <t>Raw materials</t>
  </si>
  <si>
    <t>Work-in-process</t>
  </si>
  <si>
    <t>Finished goods</t>
  </si>
  <si>
    <t>INVESTMENTS IN UNCONSOLIDATED AFFILIATES (Details) - USD ($) $ in Thousands</t>
  </si>
  <si>
    <t>Aug. 31, 2016</t>
  </si>
  <si>
    <t>Feb. 28, 2011</t>
  </si>
  <si>
    <t>Jan. 31, 2018</t>
  </si>
  <si>
    <t>Schedule of Equity Method Investments [Line Items]</t>
  </si>
  <si>
    <t>Payment to acquire equity ownership interest in unconsolidated affiliate</t>
  </si>
  <si>
    <t>SMB [Member]</t>
  </si>
  <si>
    <t>Equity ownership interest purchased</t>
  </si>
  <si>
    <t>15.00%</t>
  </si>
  <si>
    <t>Equity ownership interest sold</t>
  </si>
  <si>
    <t>Purchase price for equity method investment</t>
  </si>
  <si>
    <t>Holdback period in which payment expected to be released</t>
  </si>
  <si>
    <t>18 months</t>
  </si>
  <si>
    <t>Gain on sale of equity method investment after tax</t>
  </si>
  <si>
    <t>Equity method investment, carrying value</t>
  </si>
  <si>
    <t>Allocated portion of unconsolidated affiliate's net loss</t>
  </si>
  <si>
    <t>Investment in a Privately-held Company [Member]</t>
  </si>
  <si>
    <t>32.00%</t>
  </si>
  <si>
    <t>Equity method investment net gain (loss)</t>
  </si>
  <si>
    <t>Cost method investment</t>
  </si>
  <si>
    <t>Additional investment with the privately-held company</t>
  </si>
  <si>
    <t>PROPERTY AND EQUIPMENT, NET (Details) - USD ($) $ in Thousands</t>
  </si>
  <si>
    <t>Property and Equipment, Net [Abstract]</t>
  </si>
  <si>
    <t>Property and equipment, at cost</t>
  </si>
  <si>
    <t>Accumulated depreciation and amortization</t>
  </si>
  <si>
    <t>Depreciation and amortization from continuing operations</t>
  </si>
  <si>
    <t>Machinery and Equipment [Member]</t>
  </si>
  <si>
    <t>Furniture and Fixtures [Member]</t>
  </si>
  <si>
    <t>Computer Equipment [Member]</t>
  </si>
  <si>
    <t>Building and Leasehold Improvements [Member]</t>
  </si>
  <si>
    <t>Construction in Progress [Member]</t>
  </si>
  <si>
    <t>INTANGIBLE ASSETS, NET (Details) - USD ($) $ in Thousands</t>
  </si>
  <si>
    <t>Nov. 30, 2014</t>
  </si>
  <si>
    <t>Finite-Lived Intangible Assets [Line Items]</t>
  </si>
  <si>
    <t>Cost</t>
  </si>
  <si>
    <t>Accumulated amortization</t>
  </si>
  <si>
    <t>Net book value</t>
  </si>
  <si>
    <t>Impairment charge</t>
  </si>
  <si>
    <t>Amortization expense from continuing operations</t>
  </si>
  <si>
    <t>Estimated Amortization Expense for Intangible Assets [Abstract]</t>
  </si>
  <si>
    <t>Thereafter</t>
  </si>
  <si>
    <t>QCR [Member]</t>
  </si>
  <si>
    <t>Percentage of outstanding stock acquired</t>
  </si>
  <si>
    <t>100.00%</t>
  </si>
  <si>
    <t>TRIO [Member]</t>
  </si>
  <si>
    <t>Customer Relationships [Member]</t>
  </si>
  <si>
    <t>Intangible assets amortization period</t>
  </si>
  <si>
    <t>Tradename [Member]</t>
  </si>
  <si>
    <t>OTHER NON-CURRENT ASSETS (Details) - USD ($) $ in Thousands</t>
  </si>
  <si>
    <t>Other non-current assets [Abstract]</t>
  </si>
  <si>
    <t>Non-current lease receivables</t>
  </si>
  <si>
    <t>Total other non-current assets</t>
  </si>
  <si>
    <t>Future minimum lease payments [Abstract]</t>
  </si>
  <si>
    <t>Less: Current portion</t>
  </si>
  <si>
    <t>Non-current lease receivable</t>
  </si>
  <si>
    <t>WARRANTY RESERVES (Details) - USD ($) $ in Thousands</t>
  </si>
  <si>
    <t>Change in accrued warranty reserve [Roll Forward]</t>
  </si>
  <si>
    <t>Balance at beginning of period</t>
  </si>
  <si>
    <t>Provision for warranty expense</t>
  </si>
  <si>
    <t>Warranty costs incurred</t>
  </si>
  <si>
    <t>Adjustment to pre-existing warranties</t>
  </si>
  <si>
    <t>Balance at end of period</t>
  </si>
  <si>
    <t>Non-current portion of warranty reserve</t>
  </si>
  <si>
    <t>Current portion of warranty reserve</t>
  </si>
  <si>
    <t>Instruments [Member] | Minimum [Member]</t>
  </si>
  <si>
    <t>Product Warranty Liabilities [Line Items]</t>
  </si>
  <si>
    <t>Period of coverage for standard warranty obligation on instruments</t>
  </si>
  <si>
    <t>Instruments [Member] | Maximum [Member]</t>
  </si>
  <si>
    <t>Reagent Discs [Member]</t>
  </si>
  <si>
    <t>Warranty reserve, balance at end of period</t>
  </si>
  <si>
    <t>BORROWINGS (Details) - USD ($) $ in Thousands</t>
  </si>
  <si>
    <t>Term of loan agreement</t>
  </si>
  <si>
    <t>Face amount of debt</t>
  </si>
  <si>
    <t>Stated interest rate</t>
  </si>
  <si>
    <t>5.00%</t>
  </si>
  <si>
    <t>Frequency of periodic payment</t>
  </si>
  <si>
    <t>Quarterly</t>
  </si>
  <si>
    <t>Short-term notes payable</t>
  </si>
  <si>
    <t>Long-term notes payable</t>
  </si>
  <si>
    <t>Maturity date</t>
  </si>
  <si>
    <t>Dec. 31,
		2020</t>
  </si>
  <si>
    <t>OTHER CURRENT ACCRUED LIABILITIES (Details) - USD ($) $ in Thousands</t>
  </si>
  <si>
    <t>Accrued liabilities for customer sales incentive programs</t>
  </si>
  <si>
    <t>Other current accrued liabilities</t>
  </si>
  <si>
    <t>Total other current accrued liabilities</t>
  </si>
  <si>
    <t>COMMITMENTS AND CONTINGENCIES (Details) - USD ($) $ in Thousands</t>
  </si>
  <si>
    <t>Contractual Obligations for Operating Lease Obligations for Succeeding Years [Abstract]</t>
  </si>
  <si>
    <t>Rent expense from continuing operations under operating leases</t>
  </si>
  <si>
    <t>Rent expense from discontinued operations under operating leases</t>
  </si>
  <si>
    <t>Commitments [Abstract]</t>
  </si>
  <si>
    <t>Total purchase commitments</t>
  </si>
  <si>
    <t>EMPLOYEE BENEFIT PLAN (Details) - USD ($) $ in Millions</t>
  </si>
  <si>
    <t>Employer matching contribution (cash)</t>
  </si>
  <si>
    <t>Employer matching contribution (Common Stock)</t>
  </si>
  <si>
    <t>EQUITY COMPENSATION PLANS AND SHARE-BASED COMPENSATION, 2005 and 2014 Equity Incentive Plan (Details) - 2014 Equity Incentive Plan [Member] - shares</t>
  </si>
  <si>
    <t>Oct. 26, 2016</t>
  </si>
  <si>
    <t>Oct. 22, 2014</t>
  </si>
  <si>
    <t>Share-based Compensation Arrangement by Share-based Payment Award, Compensation Cost [Line Items]</t>
  </si>
  <si>
    <t>Maximum shares authorized for issuance (in shares)</t>
  </si>
  <si>
    <t>Total number of shares of the Company's common stock available for issuance (in shares)</t>
  </si>
  <si>
    <t>Number of additional shares authorized for issuance under an established share-based compensation plan (in shares)</t>
  </si>
  <si>
    <t>Shares available for future issuance (in shares)</t>
  </si>
  <si>
    <t>EQUITY COMPENSATION PLANS AND SHARE-BASED COMPENSATION, Share-Based Compensation Expense (Details) - USD ($) $ / shares in Units, $ in Thousands</t>
  </si>
  <si>
    <t>9 Months Ended</t>
  </si>
  <si>
    <t>Net impact of share-based compensation on [Abstract]</t>
  </si>
  <si>
    <t>Capitalized share-based compensation costs</t>
  </si>
  <si>
    <t>Federal tax rate</t>
  </si>
  <si>
    <t>21.00%</t>
  </si>
  <si>
    <t>35.00%</t>
  </si>
  <si>
    <t>31.50%</t>
  </si>
  <si>
    <t>Excess tax benefits classified as financing cash inflow</t>
  </si>
  <si>
    <t>[2]</t>
  </si>
  <si>
    <t>Excess Tax Benefits (ASU 2016-09) [Member]</t>
  </si>
  <si>
    <t>Income tax (benefit)</t>
  </si>
  <si>
    <t>Restricted Stock Units (RSUs) [Member]</t>
  </si>
  <si>
    <t>Share-based compensation expense before income taxes</t>
  </si>
  <si>
    <t>Total share-based compensation expense after income taxes</t>
  </si>
  <si>
    <t>Restricted Stock Units (RSUs) [Member] | Cost of Revenues [Member]</t>
  </si>
  <si>
    <t>[3]</t>
  </si>
  <si>
    <t>Restricted Stock Units (RSUs) [Member] | Cost of Revenues [Member] | Continuing Operations [Member]</t>
  </si>
  <si>
    <t>Restricted Stock Units (RSUs) [Member] | Cost of Revenues [Member] | Discontinued Operations [Member]</t>
  </si>
  <si>
    <t>Restricted Stock Units (RSUs) [Member] | Research and Development [Member]</t>
  </si>
  <si>
    <t>Restricted Stock Units (RSUs) [Member] | Sales and Marketing [Member]</t>
  </si>
  <si>
    <t>[4]</t>
  </si>
  <si>
    <t>Restricted Stock Units (RSUs) [Member] | Sales and Marketing [Member] | Continuing Operations [Member]</t>
  </si>
  <si>
    <t>Restricted Stock Units (RSUs) [Member] | Sales and Marketing [Member] | Discontinued Operations [Member]</t>
  </si>
  <si>
    <t>Restricted Stock Units (RSUs) [Member] | General and Administrative [Member]</t>
  </si>
  <si>
    <t>As of January 1, 2018, the U.S. federal corporate tax rate decreased from 35% to 21%, resulting in a blended statutory tax rate of 31.5% for fiscal 2018.</t>
  </si>
  <si>
    <t>Cost of revenues reported in the table include share-based compensation expense from continuing and discontinued operations. Share-based compensation expense included in cost of revenues from continuing operations during fiscal 2018, 2017 and 2016, was $1.5 million, $1.5 million and $1.1 million, respectively, and from discontinued operations during fiscal 2018, 2017 and 2016, was $0, $0 and $0.1 million, respectively.</t>
  </si>
  <si>
    <t>Sales and marketing expenses reported in the table include share-based compensation expense from continuing and discontinued operations. Share-based compensation expense included in sales and marketing expenses from continuing operations during fiscal 2018, 2017 and 2016 was $4.4 million, $2.9 million and $3.0 million, respectively, and from discontinued operations during fiscal 2018, 2017 and 2016 was $0, $0 and $0.2 million, respectively.</t>
  </si>
  <si>
    <t>EQUITY COMPENSATION PLANS AND SHARE-BASED COMPENSATION, Restricted Stock Units (Time Vesting) (Details) $ in Millions</t>
  </si>
  <si>
    <t>Mar. 31, 2018USD ($)</t>
  </si>
  <si>
    <t>Restricted Stock Units (RSUs) [Member] | Executive Officer [Member]</t>
  </si>
  <si>
    <t>Share-based Compensation Arrangement by Share-based Payment Award [Line Items]</t>
  </si>
  <si>
    <t>Period following change of control</t>
  </si>
  <si>
    <t>Time Based Restricted Stock Units [Member]</t>
  </si>
  <si>
    <t>Unrecognized compensation expense</t>
  </si>
  <si>
    <t>Weighted average service period for recognition of unrecognized compensation costs</t>
  </si>
  <si>
    <t>Time Based Restricted Stock Units [Member] | Employees [Member]</t>
  </si>
  <si>
    <t>Award vesting period</t>
  </si>
  <si>
    <t>4 years</t>
  </si>
  <si>
    <t>Vesting percentage after first year</t>
  </si>
  <si>
    <t>Additional vesting percentage after second year</t>
  </si>
  <si>
    <t>Additional vesting percentage after third year</t>
  </si>
  <si>
    <t>Additional vesting percentage after fourth year</t>
  </si>
  <si>
    <t>70.00%</t>
  </si>
  <si>
    <t>Time Based Restricted Stock Units [Member] | Non-Employee Directors [Member]</t>
  </si>
  <si>
    <t>EQUITY COMPENSATION PLANS AND SHARE-BASED COMPENSATION, Restricted Stock Units (Performance Vesting) (Details) - USD ($) $ in Millions</t>
  </si>
  <si>
    <t>1 Months Ended</t>
  </si>
  <si>
    <t>Apr. 30, 2016</t>
  </si>
  <si>
    <t>Apr. 30, 2018</t>
  </si>
  <si>
    <t>Apr. 30, 2017</t>
  </si>
  <si>
    <t>Jan. 25, 2017</t>
  </si>
  <si>
    <t>Apr. 30, 2015</t>
  </si>
  <si>
    <t>Performance Based Restricted Stock Units [Member]</t>
  </si>
  <si>
    <t>1 year 4 months 24 days</t>
  </si>
  <si>
    <t>Restricted Stock Unit Activity, Number of Shares [Roll Forward]</t>
  </si>
  <si>
    <t>Granted (in shares)</t>
  </si>
  <si>
    <t>FY 2016 Performance RSUs [Member]</t>
  </si>
  <si>
    <t>Approved restricted stock unit awards (performance vesting) (in shares)</t>
  </si>
  <si>
    <t>Aggregate estimated grant date fair value</t>
  </si>
  <si>
    <t>FY 2016 Performance RSUs [Member] | Target Condition One [Member]</t>
  </si>
  <si>
    <t>Performance target of restricted stock units by vesting date [Abstract]</t>
  </si>
  <si>
    <t>Shares issuable upon settlement</t>
  </si>
  <si>
    <t>25.00%</t>
  </si>
  <si>
    <t>Consolidated income from operations</t>
  </si>
  <si>
    <t>&gt; 90% of target</t>
  </si>
  <si>
    <t>Vesting date</t>
  </si>
  <si>
    <t>Third anniversary of the date of grant</t>
  </si>
  <si>
    <t>FY 2016 Performance RSUs [Member] | Target Condition Two [Member]</t>
  </si>
  <si>
    <t>Fourth anniversary of the date of grant</t>
  </si>
  <si>
    <t>FY 2016 Performance RSUs [Member] | Target Condition Three [Member]</t>
  </si>
  <si>
    <t>&gt;100% of target</t>
  </si>
  <si>
    <t>FY 2016 Performance RSUs [Member] | Target Condition Four [Member]</t>
  </si>
  <si>
    <t>&gt; 100% of target</t>
  </si>
  <si>
    <t>FY 2017 Performance RSUs [Member]</t>
  </si>
  <si>
    <t>Share based compensation expense</t>
  </si>
  <si>
    <t>FY 2017 Performance RSUs Vesting 1 [Member] | Target Condition One [Member]</t>
  </si>
  <si>
    <t>FY 2017 Performance RSUs Vesting 1 [Member] | Target Condition Two [Member]</t>
  </si>
  <si>
    <t>FY 2017 Performance RSUs Vesting 1 [Member] | Target Condition Three [Member]</t>
  </si>
  <si>
    <t>FY 2017 Performance RSUs Vesting 1 [Member] | Target Condition Four [Member]</t>
  </si>
  <si>
    <t>FY 2017 Performance RSUs Vesting for CEO [Member] | Target Condition One [Member]</t>
  </si>
  <si>
    <t>18.00%</t>
  </si>
  <si>
    <t>FY 2017 Performance RSUs Vesting for CEO [Member] | Target Condition Two [Member]</t>
  </si>
  <si>
    <t>FY 2017 Performance RSUs Vesting for CEO [Member] | Target Condition Three [Member]</t>
  </si>
  <si>
    <t>FY 2017 Performance RSUs Vesting for CEO [Member] | Target Condition Four [Member]</t>
  </si>
  <si>
    <t>FY 2017 Performance RSUs Vesting 1 and CEO [Member] | Target Condition One And Two [Member]</t>
  </si>
  <si>
    <t>FY 2017 Performance RSUs Vesting 1 and CEO [Member] | Target Condition Three And Four [Member]</t>
  </si>
  <si>
    <t>FY 2018 Performance RSUs [Member]</t>
  </si>
  <si>
    <t>FY 2018 Performance RSUs [Member] | Target Condition One [Member]</t>
  </si>
  <si>
    <t>50.00%</t>
  </si>
  <si>
    <t>Consolidated income from operations before income tax provision</t>
  </si>
  <si>
    <t>FY 2018 Performance RSUs [Member] | Target Condition Two [Member]</t>
  </si>
  <si>
    <t>FY 2019 Performance RSUs [Member] | Subsequent Event [Member]</t>
  </si>
  <si>
    <t>FY 2019 Performance RSUs [Member] | Target Condition One [Member]</t>
  </si>
  <si>
    <t>&gt; 95% of target</t>
  </si>
  <si>
    <t>FY 2019 Performance RSUs [Member] | Target Condition Two [Member]</t>
  </si>
  <si>
    <t>EQUITY COMPENSATION PLANS AND SHARE-BASED COMPENSATION, Restricted Stock Unit Activity (Details) - USD ($) $ / shares in Units, $ in Millions</t>
  </si>
  <si>
    <t>Restricted Stock Units Activity, Weighted Average Grant Date Fair Value [Roll Forward]</t>
  </si>
  <si>
    <t>Total intrinsic value</t>
  </si>
  <si>
    <t>Total grant date fair value</t>
  </si>
  <si>
    <t>Unvested, beginning of period (in shares)</t>
  </si>
  <si>
    <t>Vested (in shares)</t>
  </si>
  <si>
    <t>Canceled and forfeited (in shares)</t>
  </si>
  <si>
    <t>Unvested, end of period (in shares)</t>
  </si>
  <si>
    <t>Unvested, beginning of period (in dollars per share)</t>
  </si>
  <si>
    <t>Granted (in dollars per share)</t>
  </si>
  <si>
    <t>Vested (in dollars per share)</t>
  </si>
  <si>
    <t>[1],[2]</t>
  </si>
  <si>
    <t>Canceled and forfeited (in dollars per share)</t>
  </si>
  <si>
    <t>Unvested, end of period (in dollars per share)</t>
  </si>
  <si>
    <t>The number of restricted stock units vested includes shares that we withheld on behalf of our employees to satisfy the statutory tax withholding requirements.</t>
  </si>
  <si>
    <t>The weighted average grant date fair value of restricted stock units is based on the number of shares and the closing market price of our common stock on the date of grant.</t>
  </si>
  <si>
    <t>SHAREHOLDERS' EQUITY (Details) - USD ($) $ / shares in Units, $ in Thousands</t>
  </si>
  <si>
    <t>Oct. 31, 2017</t>
  </si>
  <si>
    <t>Jul. 31, 2016</t>
  </si>
  <si>
    <t>Share Repurchase Program [Abstract]</t>
  </si>
  <si>
    <t>Payments of Dividends [Abstract]</t>
  </si>
  <si>
    <t>Total dividend payout</t>
  </si>
  <si>
    <t>Share Repurchase Program [Member]</t>
  </si>
  <si>
    <t>Authorized amount of stock repurchase</t>
  </si>
  <si>
    <t>Increase to existing share repurchase program</t>
  </si>
  <si>
    <t>Share repurchases yet to be purchased under authorization</t>
  </si>
  <si>
    <t>Stock repurchased and retired to date (in shares)</t>
  </si>
  <si>
    <t>Stock repurchased and retired to date</t>
  </si>
  <si>
    <t>Repurchase of common stock (in shares)</t>
  </si>
  <si>
    <t>Average cost per share including commissions (in dollars per share)</t>
  </si>
  <si>
    <t>Common Stock Warrants [Member]</t>
  </si>
  <si>
    <t>Common Stock Warrants [Abstract]</t>
  </si>
  <si>
    <t>Warrants outstanding (in shares)</t>
  </si>
  <si>
    <t>Weighted average exercise price (in dollars per share)</t>
  </si>
  <si>
    <t>Common stock issued upon exercise of vested warrants (in shares)</t>
  </si>
  <si>
    <t>NET INCOME PER SHARE (Details) - USD ($) $ / shares in Units, $ in Thousands</t>
  </si>
  <si>
    <t>Weighted average common shares outstanding [Abstract]</t>
  </si>
  <si>
    <t>Basic (in shares)</t>
  </si>
  <si>
    <t>Effect of dilutive securities [Abstract]</t>
  </si>
  <si>
    <t>Restricted stock units (in shares)</t>
  </si>
  <si>
    <t>Warrants (in shares)</t>
  </si>
  <si>
    <t>Diluted (in shares)</t>
  </si>
  <si>
    <t>Basic [Abstract]</t>
  </si>
  <si>
    <t>Diluted [Abstract]</t>
  </si>
  <si>
    <t>Antidilutive Securities Excluded from Computation of Earnings Per Share [Line Items]</t>
  </si>
  <si>
    <t>Weighted average number of shares underlying antidilutive restricted stock units (in shares)</t>
  </si>
  <si>
    <t>Warrants [Member]</t>
  </si>
  <si>
    <t>INCOME TAXES, Components of Income Before Income Tax Provision (Details) - USD ($) $ in Thousands</t>
  </si>
  <si>
    <t>Continuing Operations [Member]</t>
  </si>
  <si>
    <t>Income before income taxes [Abstract]</t>
  </si>
  <si>
    <t>United States</t>
  </si>
  <si>
    <t>Foreign</t>
  </si>
  <si>
    <t>Total - continuing operations</t>
  </si>
  <si>
    <t>Discontinued Operations [Member]</t>
  </si>
  <si>
    <t>INCOME TAXES, Components of Income Tax Provision (Details) - USD ($)</t>
  </si>
  <si>
    <t>Deferred [Abstract]</t>
  </si>
  <si>
    <t>Total deferred income tax provision (benefit)</t>
  </si>
  <si>
    <t>Total income tax provision (benefit)</t>
  </si>
  <si>
    <t>Current [Abstract]</t>
  </si>
  <si>
    <t>Federal</t>
  </si>
  <si>
    <t>State</t>
  </si>
  <si>
    <t>Total current income tax provision (benefit)</t>
  </si>
  <si>
    <t>INCOME TAXES, Income Tax Reconciliation (Details) - USD ($) $ in Thousands</t>
  </si>
  <si>
    <t>Income Tax Provision Reconciliation [Abstract]</t>
  </si>
  <si>
    <t>Income taxes at federal income tax rate</t>
  </si>
  <si>
    <t>State income taxes, net of federal benefits</t>
  </si>
  <si>
    <t>Non-deductible compensation</t>
  </si>
  <si>
    <t>Research and development tax credits</t>
  </si>
  <si>
    <t>Tax-exempt interest income</t>
  </si>
  <si>
    <t>Qualified production activities income benefit</t>
  </si>
  <si>
    <t>Federal rate change</t>
  </si>
  <si>
    <t>Other</t>
  </si>
  <si>
    <t>Effective Income Tax Rate Reconciliation, Percent [Abstract]</t>
  </si>
  <si>
    <t>0.80%</t>
  </si>
  <si>
    <t>2.50%</t>
  </si>
  <si>
    <t>2.00%</t>
  </si>
  <si>
    <t>1.10%</t>
  </si>
  <si>
    <t>(1.10%)</t>
  </si>
  <si>
    <t>(0.80%)</t>
  </si>
  <si>
    <t>(1.30%)</t>
  </si>
  <si>
    <t>(1.40%)</t>
  </si>
  <si>
    <t>(1.80%)</t>
  </si>
  <si>
    <t>(1.60%)</t>
  </si>
  <si>
    <t>8.20%</t>
  </si>
  <si>
    <t>0.00%</t>
  </si>
  <si>
    <t>(0.10%)</t>
  </si>
  <si>
    <t>Effective tax rate</t>
  </si>
  <si>
    <t>37.40%</t>
  </si>
  <si>
    <t>35.90%</t>
  </si>
  <si>
    <t>34.10%</t>
  </si>
  <si>
    <t>The federal rate change is due to the impact of the Tax Act.</t>
  </si>
  <si>
    <t>INCOME TAXES, JOBS Tax Act (Details) - USD ($) $ in Thousands</t>
  </si>
  <si>
    <t>Income tax provision, one time non-cash charge</t>
  </si>
  <si>
    <t>INCOME TAXES, Deferred Tax Assets and Liabilities (Details) - USD ($) $ in Thousands</t>
  </si>
  <si>
    <t>Breakdown Between Current and Non-current Deferred Tax Assets (Liabilities) [Abstract]</t>
  </si>
  <si>
    <t>Deferred tax assets, current</t>
  </si>
  <si>
    <t>Deferred tax assets, non-current</t>
  </si>
  <si>
    <t>Deferred tax liabilities, non-current</t>
  </si>
  <si>
    <t>Total net deferred tax assets</t>
  </si>
  <si>
    <t>Deferred tax assets [Abstract]</t>
  </si>
  <si>
    <t>Research and development tax credit carryforwards</t>
  </si>
  <si>
    <t>Capitalized research and development</t>
  </si>
  <si>
    <t>Inventory reserves</t>
  </si>
  <si>
    <t>Deferred revenue from extended maintenance agreements</t>
  </si>
  <si>
    <t>Warranty reserves</t>
  </si>
  <si>
    <t>Accrued payroll and other accrued expenses</t>
  </si>
  <si>
    <t>Alternative minimum tax credits</t>
  </si>
  <si>
    <t>Tax on deferred intercompany profit</t>
  </si>
  <si>
    <t>Total deferred tax assets</t>
  </si>
  <si>
    <t>Deferred tax liabilities [Abstract]</t>
  </si>
  <si>
    <t>Depreciation</t>
  </si>
  <si>
    <t>Total deferred tax liabilities</t>
  </si>
  <si>
    <t>Net deferred tax assets</t>
  </si>
  <si>
    <t>INCOME TAXES, Tax Benefits, Valuation Allowance and Operating Loss Carryforwards (Details) - USD ($) $ in Thousands</t>
  </si>
  <si>
    <t>Operating Loss Carryforwards [Line Items]</t>
  </si>
  <si>
    <t>Valuation allowance</t>
  </si>
  <si>
    <t>Federal [Member]</t>
  </si>
  <si>
    <t>Operating loss carryforwards</t>
  </si>
  <si>
    <t>State of California [Member]</t>
  </si>
  <si>
    <t>INCOME TAXES, Tax Credit Carryforwards (Details) $ in Thousands</t>
  </si>
  <si>
    <t>Research and Development Tax Credit Carryforward [Member] | State of California [Member]</t>
  </si>
  <si>
    <t>Tax Credit Carryforward [Line Items]</t>
  </si>
  <si>
    <t>Tax credit carryforward with indefinite life</t>
  </si>
  <si>
    <t>INCOME TAXES, Unrecognized Tax Benefits and Income Tax Examination (Details) - USD ($) $ in Thousands</t>
  </si>
  <si>
    <t>Income Tax Examination [Line Items]</t>
  </si>
  <si>
    <t>Penalties and interest related to unrecognized tax benefits</t>
  </si>
  <si>
    <t>Open tax year</t>
  </si>
  <si>
    <t>Statute of limitations</t>
  </si>
  <si>
    <t>Federal [Member] | Minimum [Member]</t>
  </si>
  <si>
    <t>Federal [Member] | Maximum [Member]</t>
  </si>
  <si>
    <t>State of California [Member] | Minimum [Member]</t>
  </si>
  <si>
    <t>State of California [Member] | Maximum [Member]</t>
  </si>
  <si>
    <t>German Tax Authorities [Member] | Minimum [Member]</t>
  </si>
  <si>
    <t>German Tax Authorities [Member] | Maximum [Member]</t>
  </si>
  <si>
    <t>United Kingdom [Member] | Minimum [Member]</t>
  </si>
  <si>
    <t>United Kingdom [Member] | Maximum [Member]</t>
  </si>
  <si>
    <t>Hong Kong [Member] | Minimum [Member]</t>
  </si>
  <si>
    <t>Hong Kong [Member] | Maximum [Member]</t>
  </si>
  <si>
    <t>SEGMENT REPORTING INFORMATION (Details) $ in Thousands</t>
  </si>
  <si>
    <t>Dec. 31, 2017USD ($)</t>
  </si>
  <si>
    <t>Sep. 30, 2017USD ($)</t>
  </si>
  <si>
    <t>Jun. 30, 2017USD ($)</t>
  </si>
  <si>
    <t>Mar. 31, 2017USD ($)</t>
  </si>
  <si>
    <t>Dec. 31, 2016USD ($)</t>
  </si>
  <si>
    <t>Sep. 30, 2016USD ($)</t>
  </si>
  <si>
    <t>Jun. 30, 2016USD ($)</t>
  </si>
  <si>
    <t>Mar. 31, 2018USD ($)Segment</t>
  </si>
  <si>
    <t>Minimum percentage of revenues or gross profit (loss) in order for customer group to be identified as reportable segment</t>
  </si>
  <si>
    <t>Segment Reporting Information [Line Items]</t>
  </si>
  <si>
    <t>Other [Member]</t>
  </si>
  <si>
    <t>Reportable Segments [Member] | Medical Market [Member]</t>
  </si>
  <si>
    <t>Reportable Segments [Member] | Veterinary Market [Member]</t>
  </si>
  <si>
    <t>Represents unallocated items, not specifically identified to any particular business segment.</t>
  </si>
  <si>
    <t>REVENUES BY PRODUCT CATEGORY AND GEOGRAPHIC REGION AND SIGNIFICANT CONCENTRATIONS (Details) - USD ($) $ in Thousands</t>
  </si>
  <si>
    <t>Revenue from External Customer [Line Items]</t>
  </si>
  <si>
    <t>Product sales, net</t>
  </si>
  <si>
    <t>Development and licensing revenue</t>
  </si>
  <si>
    <t>Total revenues</t>
  </si>
  <si>
    <t>Instruments [Member]</t>
  </si>
  <si>
    <t>Consumables [Member]</t>
  </si>
  <si>
    <t>Other Products [Member]</t>
  </si>
  <si>
    <t>Instruments include chemistry analyzers, hematology instruments, VSpro specialty analyzers, i-STAT analyzers, urinalysis instruments and sediment analyzers.</t>
  </si>
  <si>
    <t>Consumables include reagent discs, hematology reagent kits, VSpro specialty cartridges, i-STAT cartridges, urinalysis tests, and sediment tests and rapid tests.</t>
  </si>
  <si>
    <t>Other products include products using the Orbos process and extended maintenance agreements.</t>
  </si>
  <si>
    <t>REVENUES BY PRODUCT CATEGORY AND GEOGRAPHIC REGION AND SIGNIFICANT CONCENTRATIONS, Revenues By Geographic Region (Details) - USD ($) $ in Thousands</t>
  </si>
  <si>
    <t>Revenues from External Customers and Long-Lived Assets [Line Items]</t>
  </si>
  <si>
    <t>North America [Member] | Reportable Geographical Components [Member]</t>
  </si>
  <si>
    <t>Europe [Member] | Reportable Geographical Components [Member]</t>
  </si>
  <si>
    <t>Asia Pacific and Rest of the World [Member] | Reportable Geographical Components [Member]</t>
  </si>
  <si>
    <t>REVENUES BY PRODUCT CATEGORY AND GEOGRAPHIC REGION AND SIGNIFICANT CONCENTRATIONS, Concentration Risk (Details) - Worldwide Revenues [Member] - Customer Concentration Risk [Member] - Customer</t>
  </si>
  <si>
    <t>Number of major customers</t>
  </si>
  <si>
    <t>MWI Veterinary Supply, Inc. [Member]</t>
  </si>
  <si>
    <t>Revenue or accounts receivable by major customer</t>
  </si>
  <si>
    <t>22.00%</t>
  </si>
  <si>
    <t>Henry Schein, Inc. [Member]</t>
  </si>
  <si>
    <t>16.00%</t>
  </si>
  <si>
    <t>14.00%</t>
  </si>
  <si>
    <t>Patterson Companies, Inc. [Member]</t>
  </si>
  <si>
    <t>11.00%</t>
  </si>
  <si>
    <t>Abbott Point of Care, Inc. [Member]</t>
  </si>
  <si>
    <t>SUMMARY OF QUARTERLY DATA (UNAUDITED) (Details) - USD ($) $ / shares in Units, $ in Thousands</t>
  </si>
  <si>
    <t>Income from continuing operations, net of tax</t>
  </si>
  <si>
    <t>Gain (loss) from discontinued operations, net of tax</t>
  </si>
  <si>
    <t>RELATED PARTY TRANSACTIONS (Details) $ in Millions</t>
  </si>
  <si>
    <t>May 31, 2016MicroscopeandCameraSystem</t>
  </si>
  <si>
    <t>Related Party Transaction [Line Items]</t>
  </si>
  <si>
    <t>Period of agreement renews automatically</t>
  </si>
  <si>
    <t>Non-renewal notice period</t>
  </si>
  <si>
    <t>60 days</t>
  </si>
  <si>
    <t>Inventory products purchased | $</t>
  </si>
  <si>
    <t>Number of units purchased | MicroscopeandCameraSystem</t>
  </si>
  <si>
    <t>SUBSEQUENT EVENTS (Details) - $ / shares</t>
  </si>
  <si>
    <t>Apr. 25, 2018</t>
  </si>
  <si>
    <t>May 15, 2018</t>
  </si>
  <si>
    <t>Subsequent Event [Line Items]</t>
  </si>
  <si>
    <t>Subsequent Event [Member] | Zoetis Inc [Member]</t>
  </si>
  <si>
    <t>Right to receive cash (in dollar per share)</t>
  </si>
  <si>
    <t>Subsequent Event [Member] | Quarterly Dividend [Member]</t>
  </si>
  <si>
    <t>Dividend declaration date</t>
  </si>
  <si>
    <t>Apr. 25,
		2018</t>
  </si>
  <si>
    <t>Quarterly dividend amount (in dollars per share)</t>
  </si>
  <si>
    <t>Dividend payment date</t>
  </si>
  <si>
    <t>Jun. 15,
		2018</t>
  </si>
  <si>
    <t>Dividend record date</t>
  </si>
  <si>
    <t>Jun. 1,
		2018</t>
  </si>
  <si>
    <t>Schedule II - Valuation and Qualifying Accounts and Reserves (Details) - USD ($) $ in Thousands</t>
  </si>
  <si>
    <t>Movement in Valuation Allowances and Reserves [Roll Forward]</t>
  </si>
  <si>
    <t>Balance at beginning of year</t>
  </si>
  <si>
    <t>Additions charged to expenses</t>
  </si>
  <si>
    <t>Deductions from reserves</t>
  </si>
  <si>
    <t>Balance at end of year</t>
  </si>
  <si>
    <t>The allowance for doubtful accounts is presented on a consolidated basis.</t>
  </si>
  <si>
    <t>The deductions related to allowances for doubtful accounts represent net balance of accounts receivable which were written off and recover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189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569936000</v>
      </c>
    </row>
    <row r="12" spans="1:4">
      <c r="A12" s="4" t="s">
        <v>19</v>
      </c>
      <c r="C12" s="5" t="n">
        <v>22871000</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277</v>
      </c>
      <c r="C3" s="6" t="n">
        <v>91332</v>
      </c>
    </row>
    <row r="4" spans="1:3">
      <c r="A4" s="4" t="s">
        <v>33</v>
      </c>
      <c r="B4" s="5" t="n">
        <v>120506</v>
      </c>
      <c r="C4" s="5" t="n">
        <v>51561</v>
      </c>
    </row>
    <row r="5" spans="1:3">
      <c r="A5" s="4" t="s">
        <v>34</v>
      </c>
      <c r="B5" s="5" t="n">
        <v>48164</v>
      </c>
      <c r="C5" s="5" t="n">
        <v>40568</v>
      </c>
    </row>
    <row r="6" spans="1:3">
      <c r="A6" s="4" t="s">
        <v>35</v>
      </c>
      <c r="B6" s="5" t="n">
        <v>44121</v>
      </c>
      <c r="C6" s="5" t="n">
        <v>39010</v>
      </c>
    </row>
    <row r="7" spans="1:3">
      <c r="A7" s="4" t="s">
        <v>36</v>
      </c>
      <c r="B7" s="5" t="n">
        <v>5138</v>
      </c>
      <c r="C7" s="5" t="n">
        <v>4997</v>
      </c>
    </row>
    <row r="8" spans="1:3">
      <c r="A8" s="4" t="s">
        <v>37</v>
      </c>
      <c r="B8" s="5" t="n">
        <v>0</v>
      </c>
      <c r="C8" s="5" t="n">
        <v>5644</v>
      </c>
    </row>
    <row r="9" spans="1:3">
      <c r="A9" s="4" t="s">
        <v>38</v>
      </c>
      <c r="B9" s="5" t="n">
        <v>42</v>
      </c>
      <c r="C9" s="5" t="n">
        <v>66</v>
      </c>
    </row>
    <row r="10" spans="1:3">
      <c r="A10" s="4" t="s">
        <v>39</v>
      </c>
      <c r="B10" s="5" t="n">
        <v>264248</v>
      </c>
      <c r="C10" s="5" t="n">
        <v>233178</v>
      </c>
    </row>
    <row r="11" spans="1:3">
      <c r="A11" s="4" t="s">
        <v>40</v>
      </c>
      <c r="B11" s="5" t="n">
        <v>19240</v>
      </c>
      <c r="C11" s="5" t="n">
        <v>22171</v>
      </c>
    </row>
    <row r="12" spans="1:3">
      <c r="A12" s="4" t="s">
        <v>41</v>
      </c>
      <c r="B12" s="5" t="n">
        <v>3846</v>
      </c>
      <c r="C12" s="5" t="n">
        <v>2850</v>
      </c>
    </row>
    <row r="13" spans="1:3">
      <c r="A13" s="4" t="s">
        <v>42</v>
      </c>
      <c r="B13" s="5" t="n">
        <v>35419</v>
      </c>
      <c r="C13" s="5" t="n">
        <v>34260</v>
      </c>
    </row>
    <row r="14" spans="1:3">
      <c r="A14" s="4" t="s">
        <v>43</v>
      </c>
      <c r="B14" s="5" t="n">
        <v>1017</v>
      </c>
      <c r="C14" s="5" t="n">
        <v>1171</v>
      </c>
    </row>
    <row r="15" spans="1:3">
      <c r="A15" s="4" t="s">
        <v>44</v>
      </c>
      <c r="B15" s="5" t="n">
        <v>7913</v>
      </c>
      <c r="C15" s="5" t="n">
        <v>4392</v>
      </c>
    </row>
    <row r="16" spans="1:3">
      <c r="A16" s="4" t="s">
        <v>45</v>
      </c>
      <c r="B16" s="5" t="n">
        <v>9420</v>
      </c>
      <c r="C16" s="5" t="n">
        <v>7624</v>
      </c>
    </row>
    <row r="17" spans="1:3">
      <c r="A17" s="4" t="s">
        <v>46</v>
      </c>
      <c r="B17" s="5" t="n">
        <v>341103</v>
      </c>
      <c r="C17" s="5" t="n">
        <v>305646</v>
      </c>
    </row>
    <row r="18" spans="1:3">
      <c r="A18" s="3" t="s">
        <v>47</v>
      </c>
    </row>
    <row r="19" spans="1:3">
      <c r="A19" s="4" t="s">
        <v>48</v>
      </c>
      <c r="B19" s="5" t="n">
        <v>11775</v>
      </c>
      <c r="C19" s="5" t="n">
        <v>7517</v>
      </c>
    </row>
    <row r="20" spans="1:3">
      <c r="A20" s="4" t="s">
        <v>49</v>
      </c>
      <c r="B20" s="5" t="n">
        <v>11280</v>
      </c>
      <c r="C20" s="5" t="n">
        <v>9606</v>
      </c>
    </row>
    <row r="21" spans="1:3">
      <c r="A21" s="4" t="s">
        <v>50</v>
      </c>
      <c r="B21" s="5" t="n">
        <v>1456</v>
      </c>
      <c r="C21" s="5" t="n">
        <v>2151</v>
      </c>
    </row>
    <row r="22" spans="1:3">
      <c r="A22" s="4" t="s">
        <v>51</v>
      </c>
      <c r="B22" s="5" t="n">
        <v>66</v>
      </c>
      <c r="C22" s="5" t="n">
        <v>85</v>
      </c>
    </row>
    <row r="23" spans="1:3">
      <c r="A23" s="4" t="s">
        <v>52</v>
      </c>
      <c r="B23" s="5" t="n">
        <v>16234</v>
      </c>
      <c r="C23" s="5" t="n">
        <v>11006</v>
      </c>
    </row>
    <row r="24" spans="1:3">
      <c r="A24" s="4" t="s">
        <v>53</v>
      </c>
      <c r="B24" s="5" t="n">
        <v>816</v>
      </c>
      <c r="C24" s="5" t="n">
        <v>1415</v>
      </c>
    </row>
    <row r="25" spans="1:3">
      <c r="A25" s="4" t="s">
        <v>54</v>
      </c>
      <c r="B25" s="5" t="n">
        <v>2253</v>
      </c>
      <c r="C25" s="5" t="n">
        <v>1663</v>
      </c>
    </row>
    <row r="26" spans="1:3">
      <c r="A26" s="4" t="s">
        <v>55</v>
      </c>
      <c r="B26" s="5" t="n">
        <v>43880</v>
      </c>
      <c r="C26" s="5" t="n">
        <v>33443</v>
      </c>
    </row>
    <row r="27" spans="1:3">
      <c r="A27" s="3" t="s">
        <v>56</v>
      </c>
    </row>
    <row r="28" spans="1:3">
      <c r="A28" s="4" t="s">
        <v>53</v>
      </c>
      <c r="B28" s="5" t="n">
        <v>1524</v>
      </c>
      <c r="C28" s="5" t="n">
        <v>1460</v>
      </c>
    </row>
    <row r="29" spans="1:3">
      <c r="A29" s="4" t="s">
        <v>54</v>
      </c>
      <c r="B29" s="5" t="n">
        <v>3037</v>
      </c>
      <c r="C29" s="5" t="n">
        <v>2695</v>
      </c>
    </row>
    <row r="30" spans="1:3">
      <c r="A30" s="4" t="s">
        <v>57</v>
      </c>
      <c r="B30" s="5" t="n">
        <v>203</v>
      </c>
      <c r="C30" s="5" t="n">
        <v>234</v>
      </c>
    </row>
    <row r="31" spans="1:3">
      <c r="A31" s="4" t="s">
        <v>58</v>
      </c>
      <c r="B31" s="5" t="n">
        <v>177</v>
      </c>
      <c r="C31" s="5" t="n">
        <v>278</v>
      </c>
    </row>
    <row r="32" spans="1:3">
      <c r="A32" s="4" t="s">
        <v>59</v>
      </c>
      <c r="B32" s="5" t="n">
        <v>1589</v>
      </c>
      <c r="C32" s="5" t="n">
        <v>1312</v>
      </c>
    </row>
    <row r="33" spans="1:3">
      <c r="A33" s="4" t="s">
        <v>60</v>
      </c>
      <c r="B33" s="5" t="n">
        <v>6530</v>
      </c>
      <c r="C33" s="5" t="n">
        <v>5979</v>
      </c>
    </row>
    <row r="34" spans="1:3">
      <c r="A34" s="4" t="s">
        <v>61</v>
      </c>
      <c r="B34" s="5" t="n">
        <v>50410</v>
      </c>
      <c r="C34" s="5" t="n">
        <v>39422</v>
      </c>
    </row>
    <row r="35" spans="1:3">
      <c r="A35" s="4" t="s">
        <v>62</v>
      </c>
      <c r="B35" s="4" t="s">
        <v>63</v>
      </c>
      <c r="C35" s="4" t="s">
        <v>63</v>
      </c>
    </row>
    <row r="36" spans="1:3">
      <c r="A36" s="3" t="s">
        <v>64</v>
      </c>
    </row>
    <row r="37" spans="1:3">
      <c r="A37" s="4" t="s">
        <v>65</v>
      </c>
      <c r="B37" s="5" t="n">
        <v>0</v>
      </c>
      <c r="C37" s="5" t="n">
        <v>0</v>
      </c>
    </row>
    <row r="38" spans="1:3">
      <c r="A38" s="4" t="s">
        <v>66</v>
      </c>
      <c r="B38" s="5" t="n">
        <v>147000</v>
      </c>
      <c r="C38" s="5" t="n">
        <v>135932</v>
      </c>
    </row>
    <row r="39" spans="1:3">
      <c r="A39" s="4" t="s">
        <v>67</v>
      </c>
      <c r="B39" s="5" t="n">
        <v>143870</v>
      </c>
      <c r="C39" s="5" t="n">
        <v>130304</v>
      </c>
    </row>
    <row r="40" spans="1:3">
      <c r="A40" s="4" t="s">
        <v>68</v>
      </c>
      <c r="B40" s="5" t="n">
        <v>-177</v>
      </c>
      <c r="C40" s="5" t="n">
        <v>-12</v>
      </c>
    </row>
    <row r="41" spans="1:3">
      <c r="A41" s="4" t="s">
        <v>69</v>
      </c>
      <c r="B41" s="5" t="n">
        <v>290693</v>
      </c>
      <c r="C41" s="5" t="n">
        <v>266224</v>
      </c>
    </row>
    <row r="42" spans="1:3">
      <c r="A42" s="4" t="s">
        <v>70</v>
      </c>
      <c r="B42" s="6" t="n">
        <v>341103</v>
      </c>
      <c r="C42" s="6" t="n">
        <v>305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31</v>
      </c>
    </row>
    <row r="3" spans="1:3">
      <c r="A3" s="4" t="s">
        <v>72</v>
      </c>
      <c r="B3" s="6" t="n">
        <v>525</v>
      </c>
      <c r="C3" s="6" t="n">
        <v>272</v>
      </c>
    </row>
    <row r="4" spans="1:3">
      <c r="A4" s="3" t="s">
        <v>64</v>
      </c>
    </row>
    <row r="5" spans="1:3">
      <c r="A5" s="4" t="s">
        <v>73</v>
      </c>
      <c r="B5" s="6" t="n">
        <v>0</v>
      </c>
      <c r="C5" s="6" t="n">
        <v>0</v>
      </c>
    </row>
    <row r="6" spans="1:3">
      <c r="A6" s="4" t="s">
        <v>74</v>
      </c>
      <c r="B6" s="5" t="n">
        <v>5000000</v>
      </c>
      <c r="C6" s="5" t="n">
        <v>5000000</v>
      </c>
    </row>
    <row r="7" spans="1:3">
      <c r="A7" s="4" t="s">
        <v>75</v>
      </c>
      <c r="B7" s="5" t="n">
        <v>0</v>
      </c>
      <c r="C7" s="5" t="n">
        <v>0</v>
      </c>
    </row>
    <row r="8" spans="1:3">
      <c r="A8" s="4" t="s">
        <v>76</v>
      </c>
      <c r="B8" s="5" t="n">
        <v>0</v>
      </c>
      <c r="C8" s="5" t="n">
        <v>0</v>
      </c>
    </row>
    <row r="9" spans="1:3">
      <c r="A9" s="4" t="s">
        <v>77</v>
      </c>
      <c r="B9" s="6" t="n">
        <v>0</v>
      </c>
      <c r="C9" s="6" t="n">
        <v>0</v>
      </c>
    </row>
    <row r="10" spans="1:3">
      <c r="A10" s="4" t="s">
        <v>78</v>
      </c>
      <c r="B10" s="5" t="n">
        <v>35000000</v>
      </c>
      <c r="C10" s="5" t="n">
        <v>35000000</v>
      </c>
    </row>
    <row r="11" spans="1:3">
      <c r="A11" s="4" t="s">
        <v>79</v>
      </c>
      <c r="B11" s="5" t="n">
        <v>22698000</v>
      </c>
      <c r="C11" s="5" t="n">
        <v>22540000</v>
      </c>
    </row>
    <row r="12" spans="1:3">
      <c r="A12" s="4" t="s">
        <v>80</v>
      </c>
      <c r="B12" s="5" t="n">
        <v>22698000</v>
      </c>
      <c r="C12" s="5" t="n">
        <v>225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35</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0</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3" t="s">
        <v>193</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199</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5</v>
      </c>
      <c r="B1" s="2" t="s">
        <v>1</v>
      </c>
    </row>
    <row r="2" spans="1:2">
      <c r="B2" s="2" t="s">
        <v>2</v>
      </c>
    </row>
    <row r="3" spans="1:2">
      <c r="A3" s="3" t="s">
        <v>202</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08</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21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244700</v>
      </c>
      <c r="C4" s="6" t="n">
        <v>227220</v>
      </c>
      <c r="D4" s="6" t="n">
        <v>218901</v>
      </c>
    </row>
    <row r="5" spans="1:4">
      <c r="A5" s="4" t="s">
        <v>85</v>
      </c>
      <c r="B5" s="5" t="n">
        <v>111091</v>
      </c>
      <c r="C5" s="5" t="n">
        <v>101375</v>
      </c>
      <c r="D5" s="5" t="n">
        <v>95649</v>
      </c>
    </row>
    <row r="6" spans="1:4">
      <c r="A6" s="4" t="s">
        <v>86</v>
      </c>
      <c r="B6" s="5" t="n">
        <v>133609</v>
      </c>
      <c r="C6" s="5" t="n">
        <v>125845</v>
      </c>
      <c r="D6" s="5" t="n">
        <v>123252</v>
      </c>
    </row>
    <row r="7" spans="1:4">
      <c r="A7" s="3" t="s">
        <v>87</v>
      </c>
    </row>
    <row r="8" spans="1:4">
      <c r="A8" s="4" t="s">
        <v>88</v>
      </c>
      <c r="B8" s="5" t="n">
        <v>23332</v>
      </c>
      <c r="C8" s="5" t="n">
        <v>19795</v>
      </c>
      <c r="D8" s="5" t="n">
        <v>18388</v>
      </c>
    </row>
    <row r="9" spans="1:4">
      <c r="A9" s="4" t="s">
        <v>89</v>
      </c>
      <c r="B9" s="5" t="n">
        <v>53291</v>
      </c>
      <c r="C9" s="5" t="n">
        <v>45249</v>
      </c>
      <c r="D9" s="5" t="n">
        <v>42526</v>
      </c>
    </row>
    <row r="10" spans="1:4">
      <c r="A10" s="4" t="s">
        <v>90</v>
      </c>
      <c r="B10" s="5" t="n">
        <v>18331</v>
      </c>
      <c r="C10" s="5" t="n">
        <v>16314</v>
      </c>
      <c r="D10" s="5" t="n">
        <v>15984</v>
      </c>
    </row>
    <row r="11" spans="1:4">
      <c r="A11" s="4" t="s">
        <v>91</v>
      </c>
      <c r="B11" s="5" t="n">
        <v>94954</v>
      </c>
      <c r="C11" s="5" t="n">
        <v>81358</v>
      </c>
      <c r="D11" s="5" t="n">
        <v>76898</v>
      </c>
    </row>
    <row r="12" spans="1:4">
      <c r="A12" s="4" t="s">
        <v>92</v>
      </c>
      <c r="B12" s="5" t="n">
        <v>38655</v>
      </c>
      <c r="C12" s="5" t="n">
        <v>44487</v>
      </c>
      <c r="D12" s="5" t="n">
        <v>46354</v>
      </c>
    </row>
    <row r="13" spans="1:4">
      <c r="A13" s="4" t="s">
        <v>93</v>
      </c>
      <c r="B13" s="5" t="n">
        <v>4745</v>
      </c>
      <c r="C13" s="5" t="n">
        <v>6625</v>
      </c>
      <c r="D13" s="5" t="n">
        <v>793</v>
      </c>
    </row>
    <row r="14" spans="1:4">
      <c r="A14" s="4" t="s">
        <v>94</v>
      </c>
      <c r="B14" s="5" t="n">
        <v>43400</v>
      </c>
      <c r="C14" s="5" t="n">
        <v>51112</v>
      </c>
      <c r="D14" s="5" t="n">
        <v>47147</v>
      </c>
    </row>
    <row r="15" spans="1:4">
      <c r="A15" s="4" t="s">
        <v>95</v>
      </c>
      <c r="B15" s="5" t="n">
        <v>16223</v>
      </c>
      <c r="C15" s="5" t="n">
        <v>18333</v>
      </c>
      <c r="D15" s="5" t="n">
        <v>16073</v>
      </c>
    </row>
    <row r="16" spans="1:4">
      <c r="A16" s="4" t="s">
        <v>96</v>
      </c>
      <c r="B16" s="5" t="n">
        <v>27177</v>
      </c>
      <c r="C16" s="5" t="n">
        <v>32779</v>
      </c>
      <c r="D16" s="5" t="n">
        <v>31074</v>
      </c>
    </row>
    <row r="17" spans="1:4">
      <c r="A17" s="3" t="s">
        <v>97</v>
      </c>
    </row>
    <row r="18" spans="1:4">
      <c r="A18" s="4" t="s">
        <v>98</v>
      </c>
      <c r="B18" s="5" t="n">
        <v>0</v>
      </c>
      <c r="C18" s="5" t="n">
        <v>-63</v>
      </c>
      <c r="D18" s="5" t="n">
        <v>-3</v>
      </c>
    </row>
    <row r="19" spans="1:4">
      <c r="A19" s="4" t="s">
        <v>99</v>
      </c>
      <c r="B19" s="5" t="n">
        <v>0</v>
      </c>
      <c r="C19" s="5" t="n">
        <v>0</v>
      </c>
      <c r="D19" s="5" t="n">
        <v>559</v>
      </c>
    </row>
    <row r="20" spans="1:4">
      <c r="A20" s="4" t="s">
        <v>100</v>
      </c>
      <c r="B20" s="6" t="n">
        <v>27177</v>
      </c>
      <c r="C20" s="6" t="n">
        <v>32716</v>
      </c>
      <c r="D20" s="6" t="n">
        <v>31630</v>
      </c>
    </row>
    <row r="21" spans="1:4">
      <c r="A21" s="3" t="s">
        <v>101</v>
      </c>
    </row>
    <row r="22" spans="1:4">
      <c r="A22" s="4" t="s">
        <v>102</v>
      </c>
      <c r="B22" s="7" t="n">
        <v>1.2</v>
      </c>
      <c r="C22" s="7" t="n">
        <v>1.46</v>
      </c>
      <c r="D22" s="7" t="n">
        <v>1.37</v>
      </c>
    </row>
    <row r="23" spans="1:4">
      <c r="A23" s="4" t="s">
        <v>103</v>
      </c>
      <c r="B23" s="5" t="n">
        <v>0</v>
      </c>
      <c r="C23" s="8" t="n">
        <v>-0.01</v>
      </c>
      <c r="D23" s="8" t="n">
        <v>0.03</v>
      </c>
    </row>
    <row r="24" spans="1:4">
      <c r="A24" s="4" t="s">
        <v>104</v>
      </c>
      <c r="B24" s="8" t="n">
        <v>1.2</v>
      </c>
      <c r="C24" s="8" t="n">
        <v>1.45</v>
      </c>
      <c r="D24" s="8" t="n">
        <v>1.4</v>
      </c>
    </row>
    <row r="25" spans="1:4">
      <c r="A25" s="3" t="s">
        <v>105</v>
      </c>
    </row>
    <row r="26" spans="1:4">
      <c r="A26" s="4" t="s">
        <v>102</v>
      </c>
      <c r="B26" s="8" t="n">
        <v>1.17</v>
      </c>
      <c r="C26" s="8" t="n">
        <v>1.44</v>
      </c>
      <c r="D26" s="8" t="n">
        <v>1.36</v>
      </c>
    </row>
    <row r="27" spans="1:4">
      <c r="A27" s="4" t="s">
        <v>103</v>
      </c>
      <c r="B27" s="5" t="n">
        <v>0</v>
      </c>
      <c r="C27" s="5" t="n">
        <v>0</v>
      </c>
      <c r="D27" s="8" t="n">
        <v>0.02</v>
      </c>
    </row>
    <row r="28" spans="1:4">
      <c r="A28" s="4" t="s">
        <v>106</v>
      </c>
      <c r="B28" s="7" t="n">
        <v>1.17</v>
      </c>
      <c r="C28" s="7" t="n">
        <v>1.44</v>
      </c>
      <c r="D28" s="7" t="n">
        <v>1.38</v>
      </c>
    </row>
    <row r="29" spans="1:4">
      <c r="A29" s="3" t="s">
        <v>107</v>
      </c>
    </row>
    <row r="30" spans="1:4">
      <c r="A30" s="4" t="s">
        <v>108</v>
      </c>
      <c r="B30" s="5" t="n">
        <v>22672000</v>
      </c>
      <c r="C30" s="5" t="n">
        <v>22515000</v>
      </c>
      <c r="D30" s="5" t="n">
        <v>22661000</v>
      </c>
    </row>
    <row r="31" spans="1:4">
      <c r="A31" s="4" t="s">
        <v>109</v>
      </c>
      <c r="B31" s="5" t="n">
        <v>23135000</v>
      </c>
      <c r="C31" s="5" t="n">
        <v>22797000</v>
      </c>
      <c r="D31" s="5" t="n">
        <v>22883000</v>
      </c>
    </row>
    <row r="32" spans="1:4">
      <c r="A32" s="4" t="s">
        <v>110</v>
      </c>
      <c r="B32" s="7" t="n">
        <v>0.6</v>
      </c>
      <c r="C32" s="7" t="n">
        <v>0.52</v>
      </c>
      <c r="D32" s="7" t="n">
        <v>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1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1</v>
      </c>
      <c r="B1" s="2" t="s">
        <v>1</v>
      </c>
    </row>
    <row r="2" spans="1:2">
      <c r="B2" s="2" t="s">
        <v>2</v>
      </c>
    </row>
    <row r="3" spans="1:2">
      <c r="A3" s="3" t="s">
        <v>217</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223</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26</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2</v>
      </c>
    </row>
    <row r="3" spans="1:2">
      <c r="A3" s="3" t="s">
        <v>23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0</v>
      </c>
      <c r="B1" s="2" t="s">
        <v>1</v>
      </c>
    </row>
    <row r="2" spans="1:2">
      <c r="B2" s="2" t="s">
        <v>2</v>
      </c>
    </row>
    <row r="3" spans="1:2">
      <c r="A3" s="3" t="s">
        <v>24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v>
      </c>
    </row>
    <row r="3" spans="1:2">
      <c r="A3" s="3" t="s">
        <v>244</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2</v>
      </c>
    </row>
    <row r="3" spans="1:2">
      <c r="A3" s="3" t="s">
        <v>250</v>
      </c>
    </row>
    <row r="4" spans="1:2">
      <c r="A4" s="4" t="s">
        <v>380</v>
      </c>
      <c r="B4"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0</v>
      </c>
      <c r="D2" s="2" t="s">
        <v>82</v>
      </c>
    </row>
    <row r="3" spans="1:4">
      <c r="A3" s="3" t="s">
        <v>112</v>
      </c>
    </row>
    <row r="4" spans="1:4">
      <c r="A4" s="4" t="s">
        <v>100</v>
      </c>
      <c r="B4" s="6" t="n">
        <v>27177</v>
      </c>
      <c r="C4" s="6" t="n">
        <v>32716</v>
      </c>
      <c r="D4" s="6" t="n">
        <v>31630</v>
      </c>
    </row>
    <row r="5" spans="1:4">
      <c r="A5" s="3" t="s">
        <v>113</v>
      </c>
    </row>
    <row r="6" spans="1:4">
      <c r="A6" s="4" t="s">
        <v>114</v>
      </c>
      <c r="B6" s="5" t="n">
        <v>-216</v>
      </c>
      <c r="C6" s="5" t="n">
        <v>-8</v>
      </c>
      <c r="D6" s="5" t="n">
        <v>2</v>
      </c>
    </row>
    <row r="7" spans="1:4">
      <c r="A7" s="4" t="s">
        <v>115</v>
      </c>
      <c r="B7" s="5" t="n">
        <v>-51</v>
      </c>
      <c r="C7" s="5" t="n">
        <v>-3</v>
      </c>
      <c r="D7" s="5" t="n">
        <v>1</v>
      </c>
    </row>
    <row r="8" spans="1:4">
      <c r="A8" s="4" t="s">
        <v>116</v>
      </c>
      <c r="B8" s="5" t="n">
        <v>-165</v>
      </c>
      <c r="C8" s="5" t="n">
        <v>-5</v>
      </c>
      <c r="D8" s="5" t="n">
        <v>1</v>
      </c>
    </row>
    <row r="9" spans="1:4">
      <c r="A9" s="4" t="s">
        <v>117</v>
      </c>
      <c r="B9" s="6" t="n">
        <v>27012</v>
      </c>
      <c r="C9" s="6" t="n">
        <v>32711</v>
      </c>
      <c r="D9" s="6" t="n">
        <v>316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s>
  <sheetData>
    <row r="1" spans="1:4">
      <c r="A1" s="1" t="s">
        <v>382</v>
      </c>
      <c r="B1" s="2" t="s">
        <v>1</v>
      </c>
    </row>
    <row r="2" spans="1:4">
      <c r="B2" s="2" t="s">
        <v>383</v>
      </c>
      <c r="C2" s="2" t="s">
        <v>384</v>
      </c>
      <c r="D2" s="2" t="s">
        <v>385</v>
      </c>
    </row>
    <row r="3" spans="1:4">
      <c r="A3" s="3" t="s">
        <v>190</v>
      </c>
    </row>
    <row r="4" spans="1:4">
      <c r="A4" s="4" t="s">
        <v>386</v>
      </c>
      <c r="B4" s="5" t="n">
        <v>2</v>
      </c>
    </row>
    <row r="5" spans="1:4">
      <c r="A5" s="3" t="s">
        <v>196</v>
      </c>
    </row>
    <row r="6" spans="1:4">
      <c r="A6" s="4" t="s">
        <v>387</v>
      </c>
      <c r="B6" s="6" t="n">
        <v>0</v>
      </c>
      <c r="C6" s="6" t="n">
        <v>0</v>
      </c>
      <c r="D6" s="6" t="n">
        <v>0</v>
      </c>
    </row>
    <row r="7" spans="1:4">
      <c r="A7" s="4" t="s">
        <v>388</v>
      </c>
    </row>
    <row r="8" spans="1:4">
      <c r="A8" s="3" t="s">
        <v>389</v>
      </c>
    </row>
    <row r="9" spans="1:4">
      <c r="A9" s="4" t="s">
        <v>390</v>
      </c>
      <c r="B9" s="5" t="n">
        <v>2</v>
      </c>
      <c r="C9" s="5" t="n">
        <v>3</v>
      </c>
    </row>
    <row r="10" spans="1:4">
      <c r="A10" s="4" t="s">
        <v>391</v>
      </c>
    </row>
    <row r="11" spans="1:4">
      <c r="A11" s="3" t="s">
        <v>389</v>
      </c>
    </row>
    <row r="12" spans="1:4">
      <c r="A12" s="4" t="s">
        <v>392</v>
      </c>
      <c r="B12" s="4" t="s">
        <v>393</v>
      </c>
    </row>
    <row r="13" spans="1:4">
      <c r="A13" s="4" t="s">
        <v>394</v>
      </c>
    </row>
    <row r="14" spans="1:4">
      <c r="A14" s="3" t="s">
        <v>389</v>
      </c>
    </row>
    <row r="15" spans="1:4">
      <c r="A15" s="4" t="s">
        <v>392</v>
      </c>
      <c r="B15" s="4" t="s">
        <v>395</v>
      </c>
    </row>
    <row r="16" spans="1:4">
      <c r="A16" s="4" t="s">
        <v>396</v>
      </c>
    </row>
    <row r="17" spans="1:4">
      <c r="A17" s="3" t="s">
        <v>389</v>
      </c>
    </row>
    <row r="18" spans="1:4">
      <c r="A18" s="4" t="s">
        <v>392</v>
      </c>
      <c r="C18" s="4" t="s">
        <v>397</v>
      </c>
    </row>
    <row r="19" spans="1:4">
      <c r="A19" s="4" t="s">
        <v>398</v>
      </c>
    </row>
    <row r="20" spans="1:4">
      <c r="A20" s="3" t="s">
        <v>389</v>
      </c>
    </row>
    <row r="21" spans="1:4">
      <c r="A21" s="4" t="s">
        <v>392</v>
      </c>
      <c r="C21" s="4" t="s">
        <v>399</v>
      </c>
    </row>
    <row r="22" spans="1:4">
      <c r="A22" s="4" t="s">
        <v>400</v>
      </c>
    </row>
    <row r="23" spans="1:4">
      <c r="A23" s="3" t="s">
        <v>389</v>
      </c>
    </row>
    <row r="24" spans="1:4">
      <c r="A24" s="4" t="s">
        <v>392</v>
      </c>
      <c r="C24" s="4" t="s">
        <v>4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402</v>
      </c>
      <c r="B1" s="2" t="s">
        <v>1</v>
      </c>
    </row>
    <row r="2" spans="1:4">
      <c r="B2" s="2" t="s">
        <v>2</v>
      </c>
      <c r="C2" s="2" t="s">
        <v>30</v>
      </c>
      <c r="D2" s="2" t="s">
        <v>82</v>
      </c>
    </row>
    <row r="3" spans="1:4">
      <c r="A3" s="3" t="s">
        <v>403</v>
      </c>
    </row>
    <row r="4" spans="1:4">
      <c r="A4" s="4" t="s">
        <v>184</v>
      </c>
      <c r="B4" s="6" t="n">
        <v>3067</v>
      </c>
      <c r="C4" s="6" t="n">
        <v>4549</v>
      </c>
      <c r="D4" s="6" t="n">
        <v>987</v>
      </c>
    </row>
    <row r="5" spans="1:4">
      <c r="A5" s="3" t="s">
        <v>404</v>
      </c>
    </row>
    <row r="6" spans="1:4">
      <c r="A6" s="4" t="s">
        <v>405</v>
      </c>
      <c r="B6" s="6" t="n">
        <v>0</v>
      </c>
      <c r="C6" s="6" t="n">
        <v>0</v>
      </c>
      <c r="D6" s="6" t="n">
        <v>13</v>
      </c>
    </row>
    <row r="7" spans="1:4">
      <c r="A7" s="4" t="s">
        <v>406</v>
      </c>
    </row>
    <row r="8" spans="1:4">
      <c r="A8" s="3" t="s">
        <v>403</v>
      </c>
    </row>
    <row r="9" spans="1:4">
      <c r="A9" s="4" t="s">
        <v>407</v>
      </c>
      <c r="B9" s="4" t="s">
        <v>408</v>
      </c>
    </row>
    <row r="10" spans="1:4">
      <c r="A10" s="4" t="s">
        <v>409</v>
      </c>
    </row>
    <row r="11" spans="1:4">
      <c r="A11" s="3" t="s">
        <v>403</v>
      </c>
    </row>
    <row r="12" spans="1:4">
      <c r="A12" s="4" t="s">
        <v>407</v>
      </c>
      <c r="B12" s="4" t="s">
        <v>410</v>
      </c>
    </row>
    <row r="13" spans="1:4">
      <c r="A13" s="4" t="s">
        <v>411</v>
      </c>
    </row>
    <row r="14" spans="1:4">
      <c r="A14" s="3" t="s">
        <v>403</v>
      </c>
    </row>
    <row r="15" spans="1:4">
      <c r="A15" s="4" t="s">
        <v>407</v>
      </c>
      <c r="B15" s="4" t="s">
        <v>412</v>
      </c>
    </row>
    <row r="16" spans="1:4">
      <c r="A16" s="4" t="s">
        <v>413</v>
      </c>
    </row>
    <row r="17" spans="1:4">
      <c r="A17" s="3" t="s">
        <v>403</v>
      </c>
    </row>
    <row r="18" spans="1:4">
      <c r="A18" s="4" t="s">
        <v>407</v>
      </c>
      <c r="B18" s="4" t="s">
        <v>414</v>
      </c>
    </row>
    <row r="19" spans="1:4">
      <c r="A19" s="4" t="s">
        <v>415</v>
      </c>
    </row>
    <row r="20" spans="1:4">
      <c r="A20" s="3" t="s">
        <v>403</v>
      </c>
    </row>
    <row r="21" spans="1:4">
      <c r="A21" s="4" t="s">
        <v>407</v>
      </c>
      <c r="B21" s="4" t="s">
        <v>408</v>
      </c>
    </row>
    <row r="22" spans="1:4">
      <c r="A22" s="4" t="s">
        <v>416</v>
      </c>
    </row>
    <row r="23" spans="1:4">
      <c r="A23" s="3" t="s">
        <v>403</v>
      </c>
    </row>
    <row r="24" spans="1:4">
      <c r="A24" s="4" t="s">
        <v>407</v>
      </c>
      <c r="B24" s="4" t="s">
        <v>417</v>
      </c>
    </row>
    <row r="25" spans="1:4">
      <c r="A25" s="4" t="s">
        <v>418</v>
      </c>
    </row>
    <row r="26" spans="1:4">
      <c r="A26" s="3" t="s">
        <v>403</v>
      </c>
    </row>
    <row r="27" spans="1:4">
      <c r="A27" s="4" t="s">
        <v>407</v>
      </c>
      <c r="B27" s="4" t="s">
        <v>419</v>
      </c>
    </row>
    <row r="28" spans="1:4">
      <c r="A28" s="4" t="s">
        <v>420</v>
      </c>
    </row>
    <row r="29" spans="1:4">
      <c r="A29" s="3" t="s">
        <v>403</v>
      </c>
    </row>
    <row r="30" spans="1:4">
      <c r="A30" s="4" t="s">
        <v>407</v>
      </c>
      <c r="B30" s="4" t="s">
        <v>421</v>
      </c>
    </row>
    <row r="31" spans="1:4">
      <c r="A31" s="4" t="s">
        <v>422</v>
      </c>
    </row>
    <row r="32" spans="1:4">
      <c r="A32" s="3" t="s">
        <v>403</v>
      </c>
    </row>
    <row r="33" spans="1:4">
      <c r="A33" s="4" t="s">
        <v>407</v>
      </c>
      <c r="B33" s="4" t="s">
        <v>412</v>
      </c>
    </row>
    <row r="34" spans="1:4">
      <c r="A34" s="4" t="s">
        <v>423</v>
      </c>
    </row>
    <row r="35" spans="1:4">
      <c r="A35" s="3" t="s">
        <v>403</v>
      </c>
    </row>
    <row r="36" spans="1:4">
      <c r="A36" s="4" t="s">
        <v>407</v>
      </c>
      <c r="B36" s="4" t="s">
        <v>424</v>
      </c>
    </row>
    <row r="37" spans="1:4">
      <c r="A37" s="4" t="s">
        <v>425</v>
      </c>
    </row>
    <row r="38" spans="1:4">
      <c r="A38" s="3" t="s">
        <v>426</v>
      </c>
    </row>
    <row r="39" spans="1:4">
      <c r="A39" s="4" t="s">
        <v>407</v>
      </c>
      <c r="B39" s="4" t="s">
        <v>4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0</v>
      </c>
    </row>
    <row r="3" spans="1:3">
      <c r="A3" s="3" t="s">
        <v>429</v>
      </c>
    </row>
    <row r="4" spans="1:3">
      <c r="A4" s="4" t="s">
        <v>430</v>
      </c>
      <c r="B4" s="4" t="s">
        <v>431</v>
      </c>
    </row>
    <row r="5" spans="1:3">
      <c r="A5" s="4" t="s">
        <v>432</v>
      </c>
      <c r="B5" s="9" t="n">
        <v>11.8</v>
      </c>
      <c r="C5" s="9" t="n">
        <v>9.1</v>
      </c>
    </row>
    <row r="6" spans="1:3">
      <c r="A6" s="4" t="s">
        <v>433</v>
      </c>
    </row>
    <row r="7" spans="1:3">
      <c r="A7" s="3" t="s">
        <v>434</v>
      </c>
    </row>
    <row r="8" spans="1:3">
      <c r="A8" s="4" t="s">
        <v>435</v>
      </c>
      <c r="B8" s="4" t="s">
        <v>436</v>
      </c>
    </row>
    <row r="9" spans="1:3">
      <c r="A9" s="4" t="s">
        <v>437</v>
      </c>
    </row>
    <row r="10" spans="1:3">
      <c r="A10" s="3" t="s">
        <v>434</v>
      </c>
    </row>
    <row r="11" spans="1:3">
      <c r="A11" s="4" t="s">
        <v>435</v>
      </c>
      <c r="B11"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439</v>
      </c>
    </row>
    <row r="4" spans="1:2">
      <c r="A4" s="3" t="s">
        <v>440</v>
      </c>
    </row>
    <row r="5" spans="1:2">
      <c r="A5" s="4" t="s">
        <v>441</v>
      </c>
      <c r="B5" s="4" t="s">
        <v>442</v>
      </c>
    </row>
    <row r="6" spans="1:2">
      <c r="A6" s="4" t="s">
        <v>443</v>
      </c>
    </row>
    <row r="7" spans="1:2">
      <c r="A7" s="3" t="s">
        <v>440</v>
      </c>
    </row>
    <row r="8" spans="1:2">
      <c r="A8" s="4" t="s">
        <v>441</v>
      </c>
      <c r="B8" s="4" t="s">
        <v>444</v>
      </c>
    </row>
    <row r="9" spans="1:2">
      <c r="A9" s="4" t="s">
        <v>445</v>
      </c>
    </row>
    <row r="10" spans="1:2">
      <c r="A10" s="3" t="s">
        <v>440</v>
      </c>
    </row>
    <row r="11" spans="1:2">
      <c r="A11" s="4" t="s">
        <v>446</v>
      </c>
      <c r="B11" s="4" t="s">
        <v>424</v>
      </c>
    </row>
    <row r="12" spans="1:2">
      <c r="A12" s="4" t="s">
        <v>447</v>
      </c>
    </row>
    <row r="13" spans="1:2">
      <c r="A13" s="3" t="s">
        <v>440</v>
      </c>
    </row>
    <row r="14" spans="1:2">
      <c r="A14" s="4" t="s">
        <v>448</v>
      </c>
      <c r="B14" s="4" t="s">
        <v>442</v>
      </c>
    </row>
    <row r="15" spans="1:2">
      <c r="A15" s="4" t="s">
        <v>449</v>
      </c>
    </row>
    <row r="16" spans="1:2">
      <c r="A16" s="3" t="s">
        <v>440</v>
      </c>
    </row>
    <row r="17" spans="1:2">
      <c r="A17" s="4" t="s">
        <v>448</v>
      </c>
      <c r="B17"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82</v>
      </c>
    </row>
    <row r="3" spans="1:4">
      <c r="A3" s="3" t="s">
        <v>452</v>
      </c>
    </row>
    <row r="4" spans="1:4">
      <c r="A4" s="4" t="s">
        <v>453</v>
      </c>
      <c r="B4" s="6" t="n">
        <v>500</v>
      </c>
      <c r="C4" s="6" t="n">
        <v>700</v>
      </c>
      <c r="D4" s="6" t="n">
        <v>700</v>
      </c>
    </row>
    <row r="5" spans="1:4">
      <c r="A5" s="3" t="s">
        <v>454</v>
      </c>
    </row>
    <row r="6" spans="1:4">
      <c r="A6" s="4" t="s">
        <v>455</v>
      </c>
      <c r="B6" s="5" t="n">
        <v>0</v>
      </c>
      <c r="C6" s="5" t="n">
        <v>0</v>
      </c>
      <c r="D6" s="5" t="n">
        <v>0</v>
      </c>
    </row>
    <row r="7" spans="1:4">
      <c r="A7" s="4" t="s">
        <v>456</v>
      </c>
      <c r="B7" s="5" t="n">
        <v>0</v>
      </c>
      <c r="C7" s="5" t="n">
        <v>0</v>
      </c>
    </row>
    <row r="8" spans="1:4">
      <c r="A8" s="3" t="s">
        <v>457</v>
      </c>
    </row>
    <row r="9" spans="1:4">
      <c r="A9" s="4" t="s">
        <v>458</v>
      </c>
      <c r="B9" s="6" t="n">
        <v>996</v>
      </c>
      <c r="C9" s="6" t="n">
        <v>-627</v>
      </c>
      <c r="D9" s="6" t="n">
        <v>1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0</v>
      </c>
    </row>
    <row r="3" spans="1:3">
      <c r="A3" s="3" t="s">
        <v>460</v>
      </c>
    </row>
    <row r="4" spans="1:3">
      <c r="A4" s="4" t="s">
        <v>67</v>
      </c>
      <c r="B4" s="6" t="n">
        <v>143870</v>
      </c>
      <c r="C4" s="6" t="n">
        <v>130304</v>
      </c>
    </row>
    <row r="5" spans="1:3">
      <c r="A5" s="4" t="s">
        <v>433</v>
      </c>
    </row>
    <row r="6" spans="1:3">
      <c r="A6" s="3" t="s">
        <v>460</v>
      </c>
    </row>
    <row r="7" spans="1:3">
      <c r="A7" s="4" t="s">
        <v>461</v>
      </c>
      <c r="B7" s="4" t="s">
        <v>436</v>
      </c>
    </row>
    <row r="8" spans="1:3">
      <c r="A8" s="4" t="s">
        <v>437</v>
      </c>
    </row>
    <row r="9" spans="1:3">
      <c r="A9" s="3" t="s">
        <v>460</v>
      </c>
    </row>
    <row r="10" spans="1:3">
      <c r="A10" s="4" t="s">
        <v>461</v>
      </c>
      <c r="B10" s="4" t="s">
        <v>417</v>
      </c>
    </row>
    <row r="11" spans="1:3">
      <c r="A11" s="4" t="s">
        <v>462</v>
      </c>
    </row>
    <row r="12" spans="1:3">
      <c r="A12" s="3" t="s">
        <v>460</v>
      </c>
    </row>
    <row r="13" spans="1:3">
      <c r="A13" s="4" t="s">
        <v>67</v>
      </c>
      <c r="B13" s="6" t="n">
        <v>-58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63</v>
      </c>
      <c r="B1" s="2" t="s">
        <v>464</v>
      </c>
      <c r="L1" s="2" t="s">
        <v>1</v>
      </c>
    </row>
    <row r="2" spans="1:14">
      <c r="B2" s="2" t="s">
        <v>2</v>
      </c>
      <c r="C2" s="2" t="s">
        <v>465</v>
      </c>
      <c r="D2" s="2" t="s">
        <v>4</v>
      </c>
      <c r="E2" s="2" t="s">
        <v>466</v>
      </c>
      <c r="F2" s="2" t="s">
        <v>30</v>
      </c>
      <c r="G2" s="2" t="s">
        <v>467</v>
      </c>
      <c r="H2" s="2" t="s">
        <v>468</v>
      </c>
      <c r="I2" s="2" t="s">
        <v>469</v>
      </c>
      <c r="J2" s="2" t="s">
        <v>82</v>
      </c>
      <c r="K2" s="2" t="s">
        <v>470</v>
      </c>
      <c r="L2" s="2" t="s">
        <v>2</v>
      </c>
      <c r="M2" s="2" t="s">
        <v>30</v>
      </c>
      <c r="N2" s="2" t="s">
        <v>82</v>
      </c>
    </row>
    <row r="3" spans="1:14">
      <c r="A3" s="3" t="s">
        <v>471</v>
      </c>
    </row>
    <row r="4" spans="1:14">
      <c r="A4" s="4" t="s">
        <v>472</v>
      </c>
      <c r="L4" s="6" t="n">
        <v>0</v>
      </c>
      <c r="M4" s="6" t="n">
        <v>0</v>
      </c>
      <c r="N4" s="6" t="n">
        <v>900</v>
      </c>
    </row>
    <row r="5" spans="1:14">
      <c r="A5" s="3" t="s">
        <v>473</v>
      </c>
    </row>
    <row r="6" spans="1:14">
      <c r="A6" s="4" t="s">
        <v>84</v>
      </c>
      <c r="L6" s="5" t="n">
        <v>698</v>
      </c>
      <c r="M6" s="5" t="n">
        <v>713</v>
      </c>
      <c r="N6" s="5" t="n">
        <v>760</v>
      </c>
    </row>
    <row r="7" spans="1:14">
      <c r="A7" s="4" t="s">
        <v>85</v>
      </c>
      <c r="L7" s="5" t="n">
        <v>698</v>
      </c>
      <c r="M7" s="5" t="n">
        <v>713</v>
      </c>
      <c r="N7" s="5" t="n">
        <v>985</v>
      </c>
    </row>
    <row r="8" spans="1:14">
      <c r="A8" s="4" t="s">
        <v>474</v>
      </c>
      <c r="L8" s="5" t="n">
        <v>0</v>
      </c>
      <c r="M8" s="5" t="n">
        <v>0</v>
      </c>
      <c r="N8" s="5" t="n">
        <v>-225</v>
      </c>
    </row>
    <row r="9" spans="1:14">
      <c r="A9" s="4" t="s">
        <v>475</v>
      </c>
      <c r="L9" s="5" t="n">
        <v>0</v>
      </c>
      <c r="M9" s="5" t="n">
        <v>101</v>
      </c>
      <c r="N9" s="5" t="n">
        <v>-91</v>
      </c>
    </row>
    <row r="10" spans="1:14">
      <c r="A10" s="4" t="s">
        <v>476</v>
      </c>
      <c r="L10" s="5" t="n">
        <v>0</v>
      </c>
      <c r="M10" s="5" t="n">
        <v>0</v>
      </c>
      <c r="N10" s="5" t="n">
        <v>127</v>
      </c>
    </row>
    <row r="11" spans="1:14">
      <c r="A11" s="4" t="s">
        <v>477</v>
      </c>
      <c r="L11" s="5" t="n">
        <v>0</v>
      </c>
      <c r="M11" s="5" t="n">
        <v>-101</v>
      </c>
      <c r="N11" s="5" t="n">
        <v>-7</v>
      </c>
    </row>
    <row r="12" spans="1:14">
      <c r="A12" s="4" t="s">
        <v>478</v>
      </c>
      <c r="L12" s="5" t="n">
        <v>0</v>
      </c>
      <c r="M12" s="5" t="n">
        <v>-38</v>
      </c>
      <c r="N12" s="5" t="n">
        <v>-4</v>
      </c>
    </row>
    <row r="13" spans="1:14">
      <c r="A13" s="4" t="s">
        <v>479</v>
      </c>
      <c r="B13" s="6" t="n">
        <v>0</v>
      </c>
      <c r="C13" s="6" t="n">
        <v>0</v>
      </c>
      <c r="D13" s="6" t="n">
        <v>0</v>
      </c>
      <c r="E13" s="6" t="n">
        <v>0</v>
      </c>
      <c r="F13" s="6" t="n">
        <v>7</v>
      </c>
      <c r="G13" s="6" t="n">
        <v>-15</v>
      </c>
      <c r="H13" s="6" t="n">
        <v>-55</v>
      </c>
      <c r="I13" s="6" t="n">
        <v>0</v>
      </c>
      <c r="L13" s="5" t="n">
        <v>0</v>
      </c>
      <c r="M13" s="5" t="n">
        <v>-63</v>
      </c>
      <c r="N13" s="5" t="n">
        <v>-3</v>
      </c>
    </row>
    <row r="14" spans="1:14">
      <c r="A14" s="4" t="s">
        <v>99</v>
      </c>
      <c r="L14" s="5" t="n">
        <v>0</v>
      </c>
      <c r="M14" s="5" t="n">
        <v>0</v>
      </c>
      <c r="N14" s="6" t="n">
        <v>559</v>
      </c>
    </row>
    <row r="15" spans="1:14">
      <c r="A15" s="3" t="s">
        <v>480</v>
      </c>
    </row>
    <row r="16" spans="1:14">
      <c r="A16" s="4" t="s">
        <v>156</v>
      </c>
      <c r="B16" s="5" t="n">
        <v>42</v>
      </c>
      <c r="F16" s="5" t="n">
        <v>66</v>
      </c>
      <c r="L16" s="5" t="n">
        <v>42</v>
      </c>
      <c r="M16" s="5" t="n">
        <v>66</v>
      </c>
    </row>
    <row r="17" spans="1:14">
      <c r="A17" s="4" t="s">
        <v>481</v>
      </c>
      <c r="B17" s="5" t="n">
        <v>42</v>
      </c>
      <c r="F17" s="5" t="n">
        <v>66</v>
      </c>
      <c r="L17" s="5" t="n">
        <v>42</v>
      </c>
      <c r="M17" s="5" t="n">
        <v>66</v>
      </c>
    </row>
    <row r="18" spans="1:14">
      <c r="A18" s="4" t="s">
        <v>482</v>
      </c>
      <c r="B18" s="5" t="n">
        <v>66</v>
      </c>
      <c r="F18" s="5" t="n">
        <v>85</v>
      </c>
      <c r="L18" s="5" t="n">
        <v>66</v>
      </c>
      <c r="M18" s="5" t="n">
        <v>85</v>
      </c>
    </row>
    <row r="19" spans="1:14">
      <c r="A19" s="4" t="s">
        <v>483</v>
      </c>
      <c r="B19" s="6" t="n">
        <v>66</v>
      </c>
      <c r="F19" s="6" t="n">
        <v>85</v>
      </c>
      <c r="L19" s="6" t="n">
        <v>66</v>
      </c>
      <c r="M19" s="6" t="n">
        <v>85</v>
      </c>
    </row>
    <row r="20" spans="1:14">
      <c r="A20" s="4" t="s">
        <v>484</v>
      </c>
    </row>
    <row r="21" spans="1:14">
      <c r="A21" s="3" t="s">
        <v>471</v>
      </c>
    </row>
    <row r="22" spans="1:14">
      <c r="A22" s="4" t="s">
        <v>485</v>
      </c>
      <c r="K22" s="6" t="n">
        <v>21000</v>
      </c>
    </row>
    <row r="23" spans="1:14">
      <c r="A23" s="4" t="s">
        <v>472</v>
      </c>
      <c r="K23" s="5" t="n">
        <v>20100</v>
      </c>
    </row>
    <row r="24" spans="1:14">
      <c r="A24" s="4" t="s">
        <v>486</v>
      </c>
      <c r="J24" s="6" t="n">
        <v>900</v>
      </c>
      <c r="K24" s="5" t="n">
        <v>12300</v>
      </c>
    </row>
    <row r="25" spans="1:14">
      <c r="A25" s="3" t="s">
        <v>473</v>
      </c>
    </row>
    <row r="26" spans="1:14">
      <c r="A26" s="4" t="s">
        <v>99</v>
      </c>
      <c r="J26" s="6" t="n">
        <v>600</v>
      </c>
      <c r="K26" s="6" t="n">
        <v>7700</v>
      </c>
    </row>
  </sheetData>
  <mergeCells count="3">
    <mergeCell ref="A1:A2"/>
    <mergeCell ref="B1:K1"/>
    <mergeCell ref="L1:N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7</v>
      </c>
      <c r="B1" s="2" t="s">
        <v>1</v>
      </c>
    </row>
    <row r="2" spans="1:4">
      <c r="B2" s="2" t="s">
        <v>2</v>
      </c>
      <c r="C2" s="2" t="s">
        <v>30</v>
      </c>
      <c r="D2" s="2" t="s">
        <v>82</v>
      </c>
    </row>
    <row r="3" spans="1:4">
      <c r="A3" s="3" t="s">
        <v>488</v>
      </c>
    </row>
    <row r="4" spans="1:4">
      <c r="A4" s="4" t="s">
        <v>489</v>
      </c>
      <c r="B4" s="6" t="n">
        <v>76785</v>
      </c>
      <c r="C4" s="6" t="n">
        <v>7059</v>
      </c>
    </row>
    <row r="5" spans="1:4">
      <c r="A5" s="4" t="s">
        <v>490</v>
      </c>
      <c r="B5" s="5" t="n">
        <v>0</v>
      </c>
      <c r="C5" s="5" t="n">
        <v>0</v>
      </c>
    </row>
    <row r="6" spans="1:4">
      <c r="A6" s="4" t="s">
        <v>491</v>
      </c>
      <c r="B6" s="5" t="n">
        <v>-236</v>
      </c>
      <c r="C6" s="5" t="n">
        <v>-20</v>
      </c>
    </row>
    <row r="7" spans="1:4">
      <c r="A7" s="4" t="s">
        <v>492</v>
      </c>
      <c r="B7" s="5" t="n">
        <v>76549</v>
      </c>
      <c r="C7" s="5" t="n">
        <v>7039</v>
      </c>
    </row>
    <row r="8" spans="1:4">
      <c r="A8" s="3" t="s">
        <v>493</v>
      </c>
    </row>
    <row r="9" spans="1:4">
      <c r="A9" s="4" t="s">
        <v>489</v>
      </c>
      <c r="B9" s="5" t="n">
        <v>63197</v>
      </c>
      <c r="C9" s="5" t="n">
        <v>66693</v>
      </c>
    </row>
    <row r="10" spans="1:4">
      <c r="A10" s="4" t="s">
        <v>494</v>
      </c>
      <c r="B10" s="5" t="n">
        <v>1</v>
      </c>
      <c r="C10" s="5" t="n">
        <v>1</v>
      </c>
    </row>
    <row r="11" spans="1:4">
      <c r="A11" s="4" t="s">
        <v>495</v>
      </c>
      <c r="B11" s="5" t="n">
        <v>-347</v>
      </c>
      <c r="C11" s="5" t="n">
        <v>-191</v>
      </c>
    </row>
    <row r="12" spans="1:4">
      <c r="A12" s="4" t="s">
        <v>492</v>
      </c>
      <c r="B12" s="5" t="n">
        <v>62851</v>
      </c>
      <c r="C12" s="5" t="n">
        <v>66503</v>
      </c>
    </row>
    <row r="13" spans="1:4">
      <c r="A13" s="3" t="s">
        <v>496</v>
      </c>
    </row>
    <row r="14" spans="1:4">
      <c r="A14" s="4" t="s">
        <v>497</v>
      </c>
      <c r="B14" s="5" t="n">
        <v>0</v>
      </c>
      <c r="C14" s="5" t="n">
        <v>0</v>
      </c>
      <c r="D14" s="6" t="n">
        <v>0</v>
      </c>
    </row>
    <row r="15" spans="1:4">
      <c r="A15" s="4" t="s">
        <v>498</v>
      </c>
      <c r="B15" s="5" t="n">
        <v>-200</v>
      </c>
      <c r="C15" s="5" t="n">
        <v>-12</v>
      </c>
    </row>
    <row r="16" spans="1:4">
      <c r="A16" s="4" t="s">
        <v>499</v>
      </c>
      <c r="B16" s="5" t="n">
        <v>900</v>
      </c>
      <c r="C16" s="5" t="n">
        <v>0</v>
      </c>
      <c r="D16" s="6" t="n">
        <v>0</v>
      </c>
    </row>
    <row r="17" spans="1:4">
      <c r="A17" s="3" t="s">
        <v>500</v>
      </c>
    </row>
    <row r="18" spans="1:4">
      <c r="A18" s="4" t="s">
        <v>501</v>
      </c>
      <c r="B18" s="5" t="n">
        <v>70625</v>
      </c>
      <c r="C18" s="5" t="n">
        <v>6381</v>
      </c>
    </row>
    <row r="19" spans="1:4">
      <c r="A19" s="4" t="s">
        <v>502</v>
      </c>
      <c r="B19" s="5" t="n">
        <v>6160</v>
      </c>
      <c r="C19" s="5" t="n">
        <v>678</v>
      </c>
    </row>
    <row r="20" spans="1:4">
      <c r="A20" s="4" t="s">
        <v>489</v>
      </c>
      <c r="B20" s="5" t="n">
        <v>76785</v>
      </c>
      <c r="C20" s="5" t="n">
        <v>7059</v>
      </c>
    </row>
    <row r="21" spans="1:4">
      <c r="A21" s="3" t="s">
        <v>503</v>
      </c>
    </row>
    <row r="22" spans="1:4">
      <c r="A22" s="4" t="s">
        <v>504</v>
      </c>
      <c r="B22" s="5" t="n">
        <v>70429</v>
      </c>
      <c r="C22" s="5" t="n">
        <v>6377</v>
      </c>
    </row>
    <row r="23" spans="1:4">
      <c r="A23" s="4" t="s">
        <v>505</v>
      </c>
      <c r="B23" s="5" t="n">
        <v>6120</v>
      </c>
      <c r="C23" s="5" t="n">
        <v>662</v>
      </c>
    </row>
    <row r="24" spans="1:4">
      <c r="A24" s="4" t="s">
        <v>506</v>
      </c>
      <c r="B24" s="5" t="n">
        <v>76549</v>
      </c>
      <c r="C24" s="5" t="n">
        <v>7039</v>
      </c>
    </row>
    <row r="25" spans="1:4">
      <c r="A25" s="3" t="s">
        <v>507</v>
      </c>
    </row>
    <row r="26" spans="1:4">
      <c r="A26" s="4" t="s">
        <v>501</v>
      </c>
      <c r="B26" s="5" t="n">
        <v>50077</v>
      </c>
      <c r="C26" s="5" t="n">
        <v>45184</v>
      </c>
    </row>
    <row r="27" spans="1:4">
      <c r="A27" s="4" t="s">
        <v>502</v>
      </c>
      <c r="B27" s="5" t="n">
        <v>13120</v>
      </c>
      <c r="C27" s="5" t="n">
        <v>21509</v>
      </c>
    </row>
    <row r="28" spans="1:4">
      <c r="A28" s="4" t="s">
        <v>508</v>
      </c>
      <c r="B28" s="5" t="n">
        <v>63197</v>
      </c>
      <c r="C28" s="5" t="n">
        <v>66693</v>
      </c>
    </row>
    <row r="29" spans="1:4">
      <c r="A29" s="3" t="s">
        <v>509</v>
      </c>
    </row>
    <row r="30" spans="1:4">
      <c r="A30" s="4" t="s">
        <v>504</v>
      </c>
      <c r="B30" s="5" t="n">
        <v>49902</v>
      </c>
      <c r="C30" s="5" t="n">
        <v>45124</v>
      </c>
    </row>
    <row r="31" spans="1:4">
      <c r="A31" s="4" t="s">
        <v>505</v>
      </c>
      <c r="B31" s="5" t="n">
        <v>12949</v>
      </c>
      <c r="C31" s="5" t="n">
        <v>21379</v>
      </c>
    </row>
    <row r="32" spans="1:4">
      <c r="A32" s="4" t="s">
        <v>492</v>
      </c>
      <c r="B32" s="5" t="n">
        <v>62851</v>
      </c>
      <c r="C32" s="5" t="n">
        <v>66503</v>
      </c>
    </row>
    <row r="33" spans="1:4">
      <c r="A33" s="3" t="s">
        <v>510</v>
      </c>
    </row>
    <row r="34" spans="1:4">
      <c r="A34" s="4" t="s">
        <v>511</v>
      </c>
      <c r="B34" s="5" t="n">
        <v>116323</v>
      </c>
      <c r="C34" s="5" t="n">
        <v>51135</v>
      </c>
    </row>
    <row r="35" spans="1:4">
      <c r="A35" s="4" t="s">
        <v>512</v>
      </c>
      <c r="B35" s="5" t="n">
        <v>22731</v>
      </c>
      <c r="C35" s="5" t="n">
        <v>16108</v>
      </c>
    </row>
    <row r="36" spans="1:4">
      <c r="A36" s="4" t="s">
        <v>122</v>
      </c>
      <c r="B36" s="5" t="n">
        <v>139054</v>
      </c>
      <c r="C36" s="5" t="n">
        <v>67243</v>
      </c>
    </row>
    <row r="37" spans="1:4">
      <c r="A37" s="3" t="s">
        <v>513</v>
      </c>
    </row>
    <row r="38" spans="1:4">
      <c r="A38" s="4" t="s">
        <v>511</v>
      </c>
      <c r="B38" s="5" t="n">
        <v>-426</v>
      </c>
      <c r="C38" s="5" t="n">
        <v>-198</v>
      </c>
    </row>
    <row r="39" spans="1:4">
      <c r="A39" s="4" t="s">
        <v>512</v>
      </c>
      <c r="B39" s="5" t="n">
        <v>-157</v>
      </c>
      <c r="C39" s="5" t="n">
        <v>-13</v>
      </c>
    </row>
    <row r="40" spans="1:4">
      <c r="A40" s="4" t="s">
        <v>122</v>
      </c>
      <c r="B40" s="5" t="n">
        <v>-583</v>
      </c>
      <c r="C40" s="5" t="n">
        <v>-211</v>
      </c>
    </row>
    <row r="41" spans="1:4">
      <c r="A41" s="4" t="s">
        <v>514</v>
      </c>
    </row>
    <row r="42" spans="1:4">
      <c r="A42" s="3" t="s">
        <v>510</v>
      </c>
    </row>
    <row r="43" spans="1:4">
      <c r="A43" s="4" t="s">
        <v>511</v>
      </c>
      <c r="B43" s="5" t="n">
        <v>8899</v>
      </c>
      <c r="C43" s="5" t="n">
        <v>2738</v>
      </c>
    </row>
    <row r="44" spans="1:4">
      <c r="A44" s="4" t="s">
        <v>512</v>
      </c>
      <c r="B44" s="5" t="n">
        <v>993</v>
      </c>
      <c r="C44" s="5" t="n">
        <v>0</v>
      </c>
    </row>
    <row r="45" spans="1:4">
      <c r="A45" s="4" t="s">
        <v>122</v>
      </c>
      <c r="B45" s="5" t="n">
        <v>9892</v>
      </c>
      <c r="C45" s="5" t="n">
        <v>2738</v>
      </c>
    </row>
    <row r="46" spans="1:4">
      <c r="A46" s="3" t="s">
        <v>513</v>
      </c>
    </row>
    <row r="47" spans="1:4">
      <c r="A47" s="4" t="s">
        <v>511</v>
      </c>
      <c r="B47" s="5" t="n">
        <v>-19</v>
      </c>
      <c r="C47" s="5" t="n">
        <v>-1</v>
      </c>
    </row>
    <row r="48" spans="1:4">
      <c r="A48" s="4" t="s">
        <v>512</v>
      </c>
      <c r="B48" s="5" t="n">
        <v>-3</v>
      </c>
      <c r="C48" s="5" t="n">
        <v>0</v>
      </c>
    </row>
    <row r="49" spans="1:4">
      <c r="A49" s="4" t="s">
        <v>122</v>
      </c>
      <c r="B49" s="5" t="n">
        <v>-22</v>
      </c>
      <c r="C49" s="5" t="n">
        <v>-1</v>
      </c>
    </row>
    <row r="50" spans="1:4">
      <c r="A50" s="4" t="s">
        <v>515</v>
      </c>
    </row>
    <row r="51" spans="1:4">
      <c r="A51" s="3" t="s">
        <v>488</v>
      </c>
    </row>
    <row r="52" spans="1:4">
      <c r="A52" s="4" t="s">
        <v>489</v>
      </c>
      <c r="B52" s="5" t="n">
        <v>9263</v>
      </c>
    </row>
    <row r="53" spans="1:4">
      <c r="A53" s="4" t="s">
        <v>490</v>
      </c>
      <c r="B53" s="5" t="n">
        <v>0</v>
      </c>
    </row>
    <row r="54" spans="1:4">
      <c r="A54" s="4" t="s">
        <v>491</v>
      </c>
      <c r="B54" s="5" t="n">
        <v>-12</v>
      </c>
    </row>
    <row r="55" spans="1:4">
      <c r="A55" s="4" t="s">
        <v>492</v>
      </c>
      <c r="B55" s="5" t="n">
        <v>9251</v>
      </c>
    </row>
    <row r="56" spans="1:4">
      <c r="A56" s="3" t="s">
        <v>500</v>
      </c>
    </row>
    <row r="57" spans="1:4">
      <c r="A57" s="4" t="s">
        <v>489</v>
      </c>
      <c r="B57" s="5" t="n">
        <v>9263</v>
      </c>
    </row>
    <row r="58" spans="1:4">
      <c r="A58" s="3" t="s">
        <v>510</v>
      </c>
    </row>
    <row r="59" spans="1:4">
      <c r="A59" s="4" t="s">
        <v>511</v>
      </c>
      <c r="B59" s="5" t="n">
        <v>9251</v>
      </c>
      <c r="C59" s="5" t="n">
        <v>2989</v>
      </c>
    </row>
    <row r="60" spans="1:4">
      <c r="A60" s="4" t="s">
        <v>512</v>
      </c>
      <c r="B60" s="5" t="n">
        <v>0</v>
      </c>
      <c r="C60" s="5" t="n">
        <v>0</v>
      </c>
    </row>
    <row r="61" spans="1:4">
      <c r="A61" s="4" t="s">
        <v>122</v>
      </c>
      <c r="B61" s="5" t="n">
        <v>9251</v>
      </c>
      <c r="C61" s="5" t="n">
        <v>2989</v>
      </c>
    </row>
    <row r="62" spans="1:4">
      <c r="A62" s="3" t="s">
        <v>513</v>
      </c>
    </row>
    <row r="63" spans="1:4">
      <c r="A63" s="4" t="s">
        <v>511</v>
      </c>
      <c r="B63" s="5" t="n">
        <v>-12</v>
      </c>
      <c r="C63" s="5" t="n">
        <v>-3</v>
      </c>
    </row>
    <row r="64" spans="1:4">
      <c r="A64" s="4" t="s">
        <v>512</v>
      </c>
      <c r="B64" s="5" t="n">
        <v>0</v>
      </c>
      <c r="C64" s="5" t="n">
        <v>0</v>
      </c>
    </row>
    <row r="65" spans="1:4">
      <c r="A65" s="4" t="s">
        <v>122</v>
      </c>
      <c r="B65" s="5" t="n">
        <v>-12</v>
      </c>
      <c r="C65" s="5" t="n">
        <v>-3</v>
      </c>
    </row>
    <row r="66" spans="1:4">
      <c r="A66" s="4" t="s">
        <v>516</v>
      </c>
    </row>
    <row r="67" spans="1:4">
      <c r="A67" s="3" t="s">
        <v>488</v>
      </c>
    </row>
    <row r="68" spans="1:4">
      <c r="A68" s="4" t="s">
        <v>489</v>
      </c>
      <c r="B68" s="5" t="n">
        <v>66868</v>
      </c>
      <c r="C68" s="5" t="n">
        <v>6381</v>
      </c>
    </row>
    <row r="69" spans="1:4">
      <c r="A69" s="4" t="s">
        <v>490</v>
      </c>
      <c r="B69" s="5" t="n">
        <v>0</v>
      </c>
      <c r="C69" s="5" t="n">
        <v>0</v>
      </c>
    </row>
    <row r="70" spans="1:4">
      <c r="A70" s="4" t="s">
        <v>491</v>
      </c>
      <c r="B70" s="5" t="n">
        <v>-220</v>
      </c>
      <c r="C70" s="5" t="n">
        <v>-4</v>
      </c>
    </row>
    <row r="71" spans="1:4">
      <c r="A71" s="4" t="s">
        <v>492</v>
      </c>
      <c r="B71" s="5" t="n">
        <v>66648</v>
      </c>
      <c r="C71" s="5" t="n">
        <v>6377</v>
      </c>
    </row>
    <row r="72" spans="1:4">
      <c r="A72" s="3" t="s">
        <v>500</v>
      </c>
    </row>
    <row r="73" spans="1:4">
      <c r="A73" s="4" t="s">
        <v>489</v>
      </c>
      <c r="B73" s="5" t="n">
        <v>66868</v>
      </c>
      <c r="C73" s="5" t="n">
        <v>6381</v>
      </c>
    </row>
    <row r="74" spans="1:4">
      <c r="A74" s="3" t="s">
        <v>510</v>
      </c>
    </row>
    <row r="75" spans="1:4">
      <c r="A75" s="4" t="s">
        <v>511</v>
      </c>
      <c r="B75" s="5" t="n">
        <v>98173</v>
      </c>
      <c r="C75" s="5" t="n">
        <v>44387</v>
      </c>
    </row>
    <row r="76" spans="1:4">
      <c r="A76" s="4" t="s">
        <v>512</v>
      </c>
      <c r="B76" s="5" t="n">
        <v>21088</v>
      </c>
      <c r="C76" s="5" t="n">
        <v>16108</v>
      </c>
    </row>
    <row r="77" spans="1:4">
      <c r="A77" s="4" t="s">
        <v>122</v>
      </c>
      <c r="B77" s="5" t="n">
        <v>119261</v>
      </c>
      <c r="C77" s="5" t="n">
        <v>60495</v>
      </c>
    </row>
    <row r="78" spans="1:4">
      <c r="A78" s="3" t="s">
        <v>513</v>
      </c>
    </row>
    <row r="79" spans="1:4">
      <c r="A79" s="4" t="s">
        <v>511</v>
      </c>
      <c r="B79" s="5" t="n">
        <v>-395</v>
      </c>
      <c r="C79" s="5" t="n">
        <v>-177</v>
      </c>
    </row>
    <row r="80" spans="1:4">
      <c r="A80" s="4" t="s">
        <v>512</v>
      </c>
      <c r="B80" s="5" t="n">
        <v>-150</v>
      </c>
      <c r="C80" s="5" t="n">
        <v>-13</v>
      </c>
    </row>
    <row r="81" spans="1:4">
      <c r="A81" s="4" t="s">
        <v>122</v>
      </c>
      <c r="B81" s="5" t="n">
        <v>-545</v>
      </c>
      <c r="C81" s="5" t="n">
        <v>-190</v>
      </c>
    </row>
    <row r="82" spans="1:4">
      <c r="A82" s="4" t="s">
        <v>517</v>
      </c>
    </row>
    <row r="83" spans="1:4">
      <c r="A83" s="3" t="s">
        <v>488</v>
      </c>
    </row>
    <row r="84" spans="1:4">
      <c r="A84" s="4" t="s">
        <v>489</v>
      </c>
      <c r="B84" s="5" t="n">
        <v>654</v>
      </c>
      <c r="C84" s="5" t="n">
        <v>678</v>
      </c>
    </row>
    <row r="85" spans="1:4">
      <c r="A85" s="4" t="s">
        <v>490</v>
      </c>
      <c r="B85" s="5" t="n">
        <v>0</v>
      </c>
      <c r="C85" s="5" t="n">
        <v>0</v>
      </c>
    </row>
    <row r="86" spans="1:4">
      <c r="A86" s="4" t="s">
        <v>491</v>
      </c>
      <c r="B86" s="5" t="n">
        <v>-4</v>
      </c>
      <c r="C86" s="5" t="n">
        <v>-16</v>
      </c>
    </row>
    <row r="87" spans="1:4">
      <c r="A87" s="4" t="s">
        <v>492</v>
      </c>
      <c r="B87" s="5" t="n">
        <v>650</v>
      </c>
      <c r="C87" s="5" t="n">
        <v>662</v>
      </c>
    </row>
    <row r="88" spans="1:4">
      <c r="A88" s="3" t="s">
        <v>500</v>
      </c>
    </row>
    <row r="89" spans="1:4">
      <c r="A89" s="4" t="s">
        <v>489</v>
      </c>
      <c r="B89" s="5" t="n">
        <v>654</v>
      </c>
      <c r="C89" s="5" t="n">
        <v>678</v>
      </c>
    </row>
    <row r="90" spans="1:4">
      <c r="A90" s="3" t="s">
        <v>510</v>
      </c>
    </row>
    <row r="91" spans="1:4">
      <c r="A91" s="4" t="s">
        <v>511</v>
      </c>
      <c r="B91" s="5" t="n">
        <v>0</v>
      </c>
      <c r="C91" s="5" t="n">
        <v>1021</v>
      </c>
    </row>
    <row r="92" spans="1:4">
      <c r="A92" s="4" t="s">
        <v>512</v>
      </c>
      <c r="B92" s="5" t="n">
        <v>650</v>
      </c>
      <c r="C92" s="5" t="n">
        <v>0</v>
      </c>
    </row>
    <row r="93" spans="1:4">
      <c r="A93" s="4" t="s">
        <v>122</v>
      </c>
      <c r="B93" s="5" t="n">
        <v>650</v>
      </c>
      <c r="C93" s="5" t="n">
        <v>1021</v>
      </c>
    </row>
    <row r="94" spans="1:4">
      <c r="A94" s="3" t="s">
        <v>513</v>
      </c>
    </row>
    <row r="95" spans="1:4">
      <c r="A95" s="4" t="s">
        <v>511</v>
      </c>
      <c r="B95" s="5" t="n">
        <v>0</v>
      </c>
      <c r="C95" s="5" t="n">
        <v>-17</v>
      </c>
    </row>
    <row r="96" spans="1:4">
      <c r="A96" s="4" t="s">
        <v>512</v>
      </c>
      <c r="B96" s="5" t="n">
        <v>-4</v>
      </c>
      <c r="C96" s="5" t="n">
        <v>0</v>
      </c>
    </row>
    <row r="97" spans="1:4">
      <c r="A97" s="4" t="s">
        <v>122</v>
      </c>
      <c r="B97" s="5" t="n">
        <v>-4</v>
      </c>
      <c r="C97" s="5" t="n">
        <v>-17</v>
      </c>
    </row>
    <row r="98" spans="1:4">
      <c r="A98" s="4" t="s">
        <v>514</v>
      </c>
    </row>
    <row r="99" spans="1:4">
      <c r="A99" s="3" t="s">
        <v>493</v>
      </c>
    </row>
    <row r="100" spans="1:4">
      <c r="A100" s="4" t="s">
        <v>489</v>
      </c>
      <c r="B100" s="5" t="n">
        <v>9914</v>
      </c>
      <c r="C100" s="5" t="n">
        <v>3735</v>
      </c>
    </row>
    <row r="101" spans="1:4">
      <c r="A101" s="4" t="s">
        <v>494</v>
      </c>
      <c r="B101" s="5" t="n">
        <v>0</v>
      </c>
      <c r="C101" s="5" t="n">
        <v>1</v>
      </c>
    </row>
    <row r="102" spans="1:4">
      <c r="A102" s="4" t="s">
        <v>495</v>
      </c>
      <c r="B102" s="5" t="n">
        <v>-22</v>
      </c>
      <c r="C102" s="5" t="n">
        <v>-1</v>
      </c>
    </row>
    <row r="103" spans="1:4">
      <c r="A103" s="4" t="s">
        <v>492</v>
      </c>
      <c r="B103" s="5" t="n">
        <v>9892</v>
      </c>
      <c r="C103" s="5" t="n">
        <v>3735</v>
      </c>
    </row>
    <row r="104" spans="1:4">
      <c r="A104" s="3" t="s">
        <v>509</v>
      </c>
    </row>
    <row r="105" spans="1:4">
      <c r="A105" s="4" t="s">
        <v>492</v>
      </c>
      <c r="B105" s="5" t="n">
        <v>9892</v>
      </c>
      <c r="C105" s="5" t="n">
        <v>3735</v>
      </c>
    </row>
    <row r="106" spans="1:4">
      <c r="A106" s="4" t="s">
        <v>515</v>
      </c>
    </row>
    <row r="107" spans="1:4">
      <c r="A107" s="3" t="s">
        <v>493</v>
      </c>
    </row>
    <row r="108" spans="1:4">
      <c r="A108" s="4" t="s">
        <v>489</v>
      </c>
      <c r="C108" s="5" t="n">
        <v>5588</v>
      </c>
    </row>
    <row r="109" spans="1:4">
      <c r="A109" s="4" t="s">
        <v>494</v>
      </c>
      <c r="C109" s="5" t="n">
        <v>0</v>
      </c>
    </row>
    <row r="110" spans="1:4">
      <c r="A110" s="4" t="s">
        <v>495</v>
      </c>
      <c r="C110" s="5" t="n">
        <v>-3</v>
      </c>
    </row>
    <row r="111" spans="1:4">
      <c r="A111" s="4" t="s">
        <v>492</v>
      </c>
      <c r="C111" s="5" t="n">
        <v>5585</v>
      </c>
    </row>
    <row r="112" spans="1:4">
      <c r="A112" s="3" t="s">
        <v>509</v>
      </c>
    </row>
    <row r="113" spans="1:4">
      <c r="A113" s="4" t="s">
        <v>492</v>
      </c>
      <c r="C113" s="5" t="n">
        <v>5585</v>
      </c>
    </row>
    <row r="114" spans="1:4">
      <c r="A114" s="4" t="s">
        <v>516</v>
      </c>
    </row>
    <row r="115" spans="1:4">
      <c r="A115" s="3" t="s">
        <v>493</v>
      </c>
    </row>
    <row r="116" spans="1:4">
      <c r="A116" s="4" t="s">
        <v>489</v>
      </c>
      <c r="B116" s="5" t="n">
        <v>52938</v>
      </c>
      <c r="C116" s="5" t="n">
        <v>57009</v>
      </c>
    </row>
    <row r="117" spans="1:4">
      <c r="A117" s="4" t="s">
        <v>494</v>
      </c>
      <c r="B117" s="5" t="n">
        <v>0</v>
      </c>
      <c r="C117" s="5" t="n">
        <v>0</v>
      </c>
    </row>
    <row r="118" spans="1:4">
      <c r="A118" s="4" t="s">
        <v>495</v>
      </c>
      <c r="B118" s="5" t="n">
        <v>-325</v>
      </c>
      <c r="C118" s="5" t="n">
        <v>-186</v>
      </c>
    </row>
    <row r="119" spans="1:4">
      <c r="A119" s="4" t="s">
        <v>492</v>
      </c>
      <c r="B119" s="5" t="n">
        <v>52613</v>
      </c>
      <c r="C119" s="5" t="n">
        <v>56823</v>
      </c>
    </row>
    <row r="120" spans="1:4">
      <c r="A120" s="3" t="s">
        <v>509</v>
      </c>
    </row>
    <row r="121" spans="1:4">
      <c r="A121" s="4" t="s">
        <v>492</v>
      </c>
      <c r="B121" s="5" t="n">
        <v>52613</v>
      </c>
      <c r="C121" s="5" t="n">
        <v>56823</v>
      </c>
    </row>
    <row r="122" spans="1:4">
      <c r="A122" s="4" t="s">
        <v>517</v>
      </c>
    </row>
    <row r="123" spans="1:4">
      <c r="A123" s="3" t="s">
        <v>493</v>
      </c>
    </row>
    <row r="124" spans="1:4">
      <c r="A124" s="4" t="s">
        <v>489</v>
      </c>
      <c r="B124" s="5" t="n">
        <v>345</v>
      </c>
      <c r="C124" s="5" t="n">
        <v>361</v>
      </c>
    </row>
    <row r="125" spans="1:4">
      <c r="A125" s="4" t="s">
        <v>494</v>
      </c>
      <c r="B125" s="5" t="n">
        <v>1</v>
      </c>
      <c r="C125" s="5" t="n">
        <v>0</v>
      </c>
    </row>
    <row r="126" spans="1:4">
      <c r="A126" s="4" t="s">
        <v>495</v>
      </c>
      <c r="B126" s="5" t="n">
        <v>0</v>
      </c>
      <c r="C126" s="5" t="n">
        <v>-1</v>
      </c>
    </row>
    <row r="127" spans="1:4">
      <c r="A127" s="4" t="s">
        <v>492</v>
      </c>
      <c r="B127" s="5" t="n">
        <v>346</v>
      </c>
      <c r="C127" s="5" t="n">
        <v>360</v>
      </c>
    </row>
    <row r="128" spans="1:4">
      <c r="A128" s="3" t="s">
        <v>509</v>
      </c>
    </row>
    <row r="129" spans="1:4">
      <c r="A129" s="4" t="s">
        <v>492</v>
      </c>
      <c r="B129" s="6" t="n">
        <v>346</v>
      </c>
      <c r="C129" s="6" t="n">
        <v>3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82</v>
      </c>
    </row>
    <row r="3" spans="1:4">
      <c r="A3" s="3" t="s">
        <v>519</v>
      </c>
    </row>
    <row r="4" spans="1:4">
      <c r="A4" s="4" t="s">
        <v>520</v>
      </c>
      <c r="B4" s="6" t="n">
        <v>0</v>
      </c>
      <c r="C4" s="6" t="n">
        <v>0</v>
      </c>
      <c r="D4" s="6" t="n">
        <v>0</v>
      </c>
    </row>
    <row r="5" spans="1:4">
      <c r="A5" s="4" t="s">
        <v>521</v>
      </c>
      <c r="B5" s="5" t="n">
        <v>0</v>
      </c>
      <c r="C5" s="5" t="n">
        <v>0</v>
      </c>
      <c r="D5" s="5" t="n">
        <v>0</v>
      </c>
    </row>
    <row r="6" spans="1:4">
      <c r="A6" s="4" t="s">
        <v>522</v>
      </c>
      <c r="B6" s="5" t="n">
        <v>0</v>
      </c>
      <c r="C6" s="5" t="n">
        <v>0</v>
      </c>
      <c r="D6" s="5" t="n">
        <v>0</v>
      </c>
    </row>
    <row r="7" spans="1:4">
      <c r="A7" s="4" t="s">
        <v>523</v>
      </c>
      <c r="B7" s="5" t="n">
        <v>0</v>
      </c>
      <c r="C7" s="5" t="n">
        <v>0</v>
      </c>
      <c r="D7" s="5" t="n">
        <v>0</v>
      </c>
    </row>
    <row r="8" spans="1:4">
      <c r="A8" s="3" t="s">
        <v>524</v>
      </c>
    </row>
    <row r="9" spans="1:4">
      <c r="A9" s="4" t="s">
        <v>525</v>
      </c>
      <c r="B9" s="5" t="n">
        <v>0</v>
      </c>
      <c r="C9" s="5" t="n">
        <v>0</v>
      </c>
      <c r="D9" s="5" t="n">
        <v>0</v>
      </c>
    </row>
    <row r="10" spans="1:4">
      <c r="A10" s="4" t="s">
        <v>526</v>
      </c>
      <c r="B10" s="5" t="n">
        <v>0</v>
      </c>
      <c r="C10" s="5" t="n">
        <v>0</v>
      </c>
      <c r="D10" s="5" t="n">
        <v>0</v>
      </c>
    </row>
    <row r="11" spans="1:4">
      <c r="A11" s="4" t="s">
        <v>527</v>
      </c>
      <c r="B11" s="5" t="n">
        <v>0</v>
      </c>
      <c r="C11" s="5" t="n">
        <v>0</v>
      </c>
      <c r="D11" s="5" t="n">
        <v>0</v>
      </c>
    </row>
    <row r="12" spans="1:4">
      <c r="A12" s="4" t="s">
        <v>528</v>
      </c>
      <c r="B12" s="5" t="n">
        <v>0</v>
      </c>
      <c r="C12" s="5" t="n">
        <v>0</v>
      </c>
      <c r="D12" s="6" t="n">
        <v>0</v>
      </c>
    </row>
    <row r="13" spans="1:4">
      <c r="A13" s="4" t="s">
        <v>529</v>
      </c>
    </row>
    <row r="14" spans="1:4">
      <c r="A14" s="3" t="s">
        <v>519</v>
      </c>
    </row>
    <row r="15" spans="1:4">
      <c r="A15" s="4" t="s">
        <v>530</v>
      </c>
      <c r="B15" s="5" t="n">
        <v>590</v>
      </c>
      <c r="C15" s="5" t="n">
        <v>584</v>
      </c>
    </row>
    <row r="16" spans="1:4">
      <c r="A16" s="3" t="s">
        <v>531</v>
      </c>
    </row>
    <row r="17" spans="1:4">
      <c r="A17" s="4" t="s">
        <v>532</v>
      </c>
      <c r="B17" s="5" t="n">
        <v>9251</v>
      </c>
    </row>
    <row r="18" spans="1:4">
      <c r="A18" s="4" t="s">
        <v>533</v>
      </c>
      <c r="B18" s="5" t="n">
        <v>66648</v>
      </c>
      <c r="C18" s="5" t="n">
        <v>6377</v>
      </c>
    </row>
    <row r="19" spans="1:4">
      <c r="A19" s="4" t="s">
        <v>534</v>
      </c>
      <c r="B19" s="5" t="n">
        <v>650</v>
      </c>
      <c r="C19" s="5" t="n">
        <v>662</v>
      </c>
    </row>
    <row r="20" spans="1:4">
      <c r="A20" s="4" t="s">
        <v>535</v>
      </c>
      <c r="B20" s="5" t="n">
        <v>77139</v>
      </c>
      <c r="C20" s="5" t="n">
        <v>7623</v>
      </c>
    </row>
    <row r="21" spans="1:4">
      <c r="A21" s="4" t="s">
        <v>536</v>
      </c>
    </row>
    <row r="22" spans="1:4">
      <c r="A22" s="3" t="s">
        <v>519</v>
      </c>
    </row>
    <row r="23" spans="1:4">
      <c r="A23" s="4" t="s">
        <v>530</v>
      </c>
      <c r="B23" s="5" t="n">
        <v>590</v>
      </c>
      <c r="C23" s="5" t="n">
        <v>584</v>
      </c>
    </row>
    <row r="24" spans="1:4">
      <c r="A24" s="3" t="s">
        <v>531</v>
      </c>
    </row>
    <row r="25" spans="1:4">
      <c r="A25" s="4" t="s">
        <v>532</v>
      </c>
      <c r="B25" s="5" t="n">
        <v>0</v>
      </c>
    </row>
    <row r="26" spans="1:4">
      <c r="A26" s="4" t="s">
        <v>533</v>
      </c>
      <c r="B26" s="5" t="n">
        <v>0</v>
      </c>
      <c r="C26" s="5" t="n">
        <v>0</v>
      </c>
    </row>
    <row r="27" spans="1:4">
      <c r="A27" s="4" t="s">
        <v>534</v>
      </c>
      <c r="B27" s="5" t="n">
        <v>0</v>
      </c>
      <c r="C27" s="5" t="n">
        <v>0</v>
      </c>
    </row>
    <row r="28" spans="1:4">
      <c r="A28" s="4" t="s">
        <v>535</v>
      </c>
      <c r="B28" s="5" t="n">
        <v>590</v>
      </c>
      <c r="C28" s="5" t="n">
        <v>584</v>
      </c>
    </row>
    <row r="29" spans="1:4">
      <c r="A29" s="3" t="s">
        <v>524</v>
      </c>
    </row>
    <row r="30" spans="1:4">
      <c r="A30" s="4" t="s">
        <v>537</v>
      </c>
      <c r="B30" s="5" t="n">
        <v>0</v>
      </c>
      <c r="C30" s="5" t="n">
        <v>0</v>
      </c>
    </row>
    <row r="31" spans="1:4">
      <c r="A31" s="4" t="s">
        <v>538</v>
      </c>
    </row>
    <row r="32" spans="1:4">
      <c r="A32" s="3" t="s">
        <v>519</v>
      </c>
    </row>
    <row r="33" spans="1:4">
      <c r="A33" s="4" t="s">
        <v>530</v>
      </c>
      <c r="B33" s="5" t="n">
        <v>0</v>
      </c>
      <c r="C33" s="5" t="n">
        <v>0</v>
      </c>
    </row>
    <row r="34" spans="1:4">
      <c r="A34" s="3" t="s">
        <v>531</v>
      </c>
    </row>
    <row r="35" spans="1:4">
      <c r="A35" s="4" t="s">
        <v>532</v>
      </c>
      <c r="B35" s="5" t="n">
        <v>9251</v>
      </c>
    </row>
    <row r="36" spans="1:4">
      <c r="A36" s="4" t="s">
        <v>533</v>
      </c>
      <c r="B36" s="5" t="n">
        <v>66648</v>
      </c>
      <c r="C36" s="5" t="n">
        <v>6377</v>
      </c>
    </row>
    <row r="37" spans="1:4">
      <c r="A37" s="4" t="s">
        <v>534</v>
      </c>
      <c r="B37" s="5" t="n">
        <v>650</v>
      </c>
      <c r="C37" s="5" t="n">
        <v>662</v>
      </c>
    </row>
    <row r="38" spans="1:4">
      <c r="A38" s="4" t="s">
        <v>535</v>
      </c>
      <c r="B38" s="5" t="n">
        <v>76549</v>
      </c>
      <c r="C38" s="5" t="n">
        <v>7039</v>
      </c>
    </row>
    <row r="39" spans="1:4">
      <c r="A39" s="3" t="s">
        <v>524</v>
      </c>
    </row>
    <row r="40" spans="1:4">
      <c r="A40" s="4" t="s">
        <v>537</v>
      </c>
      <c r="B40" s="5" t="n">
        <v>0</v>
      </c>
      <c r="C40" s="5" t="n">
        <v>0</v>
      </c>
    </row>
    <row r="41" spans="1:4">
      <c r="A41" s="4" t="s">
        <v>539</v>
      </c>
    </row>
    <row r="42" spans="1:4">
      <c r="A42" s="3" t="s">
        <v>519</v>
      </c>
    </row>
    <row r="43" spans="1:4">
      <c r="A43" s="4" t="s">
        <v>530</v>
      </c>
      <c r="B43" s="5" t="n">
        <v>0</v>
      </c>
      <c r="C43" s="5" t="n">
        <v>0</v>
      </c>
    </row>
    <row r="44" spans="1:4">
      <c r="A44" s="3" t="s">
        <v>531</v>
      </c>
    </row>
    <row r="45" spans="1:4">
      <c r="A45" s="4" t="s">
        <v>532</v>
      </c>
      <c r="B45" s="5" t="n">
        <v>0</v>
      </c>
    </row>
    <row r="46" spans="1:4">
      <c r="A46" s="4" t="s">
        <v>533</v>
      </c>
      <c r="B46" s="5" t="n">
        <v>0</v>
      </c>
      <c r="C46" s="5" t="n">
        <v>0</v>
      </c>
    </row>
    <row r="47" spans="1:4">
      <c r="A47" s="4" t="s">
        <v>534</v>
      </c>
      <c r="B47" s="5" t="n">
        <v>0</v>
      </c>
      <c r="C47" s="5" t="n">
        <v>0</v>
      </c>
    </row>
    <row r="48" spans="1:4">
      <c r="A48" s="4" t="s">
        <v>535</v>
      </c>
      <c r="B48" s="5" t="n">
        <v>0</v>
      </c>
      <c r="C48" s="5" t="n">
        <v>0</v>
      </c>
    </row>
    <row r="49" spans="1:4">
      <c r="A49" s="3" t="s">
        <v>524</v>
      </c>
    </row>
    <row r="50" spans="1:4">
      <c r="A50" s="4" t="s">
        <v>537</v>
      </c>
      <c r="B50" s="6" t="n">
        <v>0</v>
      </c>
      <c r="C50"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0</v>
      </c>
      <c r="B1" s="2" t="s">
        <v>2</v>
      </c>
      <c r="C1" s="2" t="s">
        <v>30</v>
      </c>
    </row>
    <row r="2" spans="1:3">
      <c r="A2" s="3" t="s">
        <v>202</v>
      </c>
    </row>
    <row r="3" spans="1:3">
      <c r="A3" s="4" t="s">
        <v>541</v>
      </c>
      <c r="B3" s="6" t="n">
        <v>17811</v>
      </c>
      <c r="C3" s="6" t="n">
        <v>16567</v>
      </c>
    </row>
    <row r="4" spans="1:3">
      <c r="A4" s="4" t="s">
        <v>542</v>
      </c>
      <c r="B4" s="5" t="n">
        <v>7173</v>
      </c>
      <c r="C4" s="5" t="n">
        <v>4212</v>
      </c>
    </row>
    <row r="5" spans="1:3">
      <c r="A5" s="4" t="s">
        <v>543</v>
      </c>
      <c r="B5" s="5" t="n">
        <v>19137</v>
      </c>
      <c r="C5" s="5" t="n">
        <v>18231</v>
      </c>
    </row>
    <row r="6" spans="1:3">
      <c r="A6" s="4" t="s">
        <v>35</v>
      </c>
      <c r="B6" s="6" t="n">
        <v>44121</v>
      </c>
      <c r="C6" s="6" t="n">
        <v>390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5"/>
    <col customWidth="1" max="5" min="5" width="11"/>
  </cols>
  <sheetData>
    <row r="1" spans="1:5">
      <c r="A1" s="1" t="s">
        <v>118</v>
      </c>
      <c r="B1" s="2" t="s">
        <v>119</v>
      </c>
      <c r="C1" s="2" t="s">
        <v>120</v>
      </c>
      <c r="D1" s="2" t="s">
        <v>121</v>
      </c>
      <c r="E1" s="2" t="s">
        <v>122</v>
      </c>
    </row>
    <row r="2" spans="1:5">
      <c r="A2" s="4" t="s">
        <v>123</v>
      </c>
      <c r="B2" s="6" t="n">
        <v>132559</v>
      </c>
      <c r="C2" s="6" t="n">
        <v>87643</v>
      </c>
      <c r="D2" s="6" t="n">
        <v>-8</v>
      </c>
      <c r="E2" s="6" t="n">
        <v>220194</v>
      </c>
    </row>
    <row r="3" spans="1:5">
      <c r="A3" s="4" t="s">
        <v>124</v>
      </c>
      <c r="B3" s="5" t="n">
        <v>22539000</v>
      </c>
    </row>
    <row r="4" spans="1:5">
      <c r="A4" s="3" t="s">
        <v>125</v>
      </c>
    </row>
    <row r="5" spans="1:5">
      <c r="A5" s="4" t="s">
        <v>126</v>
      </c>
      <c r="B5" s="6" t="n">
        <v>-5250</v>
      </c>
      <c r="C5" s="5" t="n">
        <v>0</v>
      </c>
      <c r="D5" s="5" t="n">
        <v>0</v>
      </c>
      <c r="E5" s="5" t="n">
        <v>-5250</v>
      </c>
    </row>
    <row r="6" spans="1:5">
      <c r="A6" s="4" t="s">
        <v>127</v>
      </c>
      <c r="B6" s="5" t="n">
        <v>190000</v>
      </c>
    </row>
    <row r="7" spans="1:5">
      <c r="A7" s="4" t="s">
        <v>128</v>
      </c>
      <c r="B7" s="6" t="n">
        <v>12</v>
      </c>
      <c r="C7" s="5" t="n">
        <v>0</v>
      </c>
      <c r="D7" s="5" t="n">
        <v>0</v>
      </c>
      <c r="E7" s="5" t="n">
        <v>12</v>
      </c>
    </row>
    <row r="8" spans="1:5">
      <c r="A8" s="4" t="s">
        <v>129</v>
      </c>
      <c r="B8" s="5" t="n">
        <v>4000</v>
      </c>
    </row>
    <row r="9" spans="1:5">
      <c r="A9" s="4" t="s">
        <v>130</v>
      </c>
      <c r="B9" s="6" t="n">
        <v>-13040</v>
      </c>
      <c r="C9" s="5" t="n">
        <v>0</v>
      </c>
      <c r="D9" s="5" t="n">
        <v>0</v>
      </c>
      <c r="E9" s="5" t="n">
        <v>-13040</v>
      </c>
    </row>
    <row r="10" spans="1:5">
      <c r="A10" s="4" t="s">
        <v>131</v>
      </c>
      <c r="B10" s="5" t="n">
        <v>-325000</v>
      </c>
    </row>
    <row r="11" spans="1:5">
      <c r="A11" s="4" t="s">
        <v>132</v>
      </c>
      <c r="B11" s="6" t="n">
        <v>0</v>
      </c>
      <c r="C11" s="5" t="n">
        <v>-9970</v>
      </c>
      <c r="D11" s="5" t="n">
        <v>0</v>
      </c>
      <c r="E11" s="5" t="n">
        <v>-9970</v>
      </c>
    </row>
    <row r="12" spans="1:5">
      <c r="A12" s="4" t="s">
        <v>133</v>
      </c>
      <c r="B12" s="5" t="n">
        <v>11114</v>
      </c>
      <c r="C12" s="5" t="n">
        <v>0</v>
      </c>
      <c r="D12" s="5" t="n">
        <v>0</v>
      </c>
      <c r="E12" s="5" t="n">
        <v>11114</v>
      </c>
    </row>
    <row r="13" spans="1:5">
      <c r="A13" s="4" t="s">
        <v>134</v>
      </c>
      <c r="B13" s="5" t="n">
        <v>1621</v>
      </c>
      <c r="C13" s="5" t="n">
        <v>0</v>
      </c>
      <c r="D13" s="5" t="n">
        <v>0</v>
      </c>
      <c r="E13" s="5" t="n">
        <v>1621</v>
      </c>
    </row>
    <row r="14" spans="1:5">
      <c r="A14" s="4" t="s">
        <v>100</v>
      </c>
      <c r="B14" s="5" t="n">
        <v>0</v>
      </c>
      <c r="C14" s="5" t="n">
        <v>31630</v>
      </c>
      <c r="D14" s="5" t="n">
        <v>0</v>
      </c>
      <c r="E14" s="5" t="n">
        <v>31630</v>
      </c>
    </row>
    <row r="15" spans="1:5">
      <c r="A15" s="4" t="s">
        <v>116</v>
      </c>
      <c r="B15" s="5" t="n">
        <v>0</v>
      </c>
      <c r="C15" s="5" t="n">
        <v>0</v>
      </c>
      <c r="D15" s="5" t="n">
        <v>1</v>
      </c>
      <c r="E15" s="5" t="n">
        <v>1</v>
      </c>
    </row>
    <row r="16" spans="1:5">
      <c r="A16" s="4" t="s">
        <v>135</v>
      </c>
      <c r="B16" s="6" t="n">
        <v>127016</v>
      </c>
      <c r="C16" s="5" t="n">
        <v>109303</v>
      </c>
      <c r="D16" s="5" t="n">
        <v>-7</v>
      </c>
      <c r="E16" s="5" t="n">
        <v>236312</v>
      </c>
    </row>
    <row r="17" spans="1:5">
      <c r="A17" s="4" t="s">
        <v>136</v>
      </c>
      <c r="B17" s="5" t="n">
        <v>22408000</v>
      </c>
    </row>
    <row r="18" spans="1:5">
      <c r="A18" s="3" t="s">
        <v>125</v>
      </c>
    </row>
    <row r="19" spans="1:5">
      <c r="A19" s="4" t="s">
        <v>126</v>
      </c>
      <c r="B19" s="6" t="n">
        <v>-2234</v>
      </c>
      <c r="C19" s="5" t="n">
        <v>0</v>
      </c>
      <c r="D19" s="5" t="n">
        <v>0</v>
      </c>
      <c r="E19" s="5" t="n">
        <v>-2234</v>
      </c>
    </row>
    <row r="20" spans="1:5">
      <c r="A20" s="4" t="s">
        <v>127</v>
      </c>
      <c r="B20" s="5" t="n">
        <v>132000</v>
      </c>
    </row>
    <row r="21" spans="1:5">
      <c r="A21" s="4" t="s">
        <v>132</v>
      </c>
      <c r="B21" s="6" t="n">
        <v>0</v>
      </c>
      <c r="C21" s="5" t="n">
        <v>-11715</v>
      </c>
      <c r="D21" s="5" t="n">
        <v>0</v>
      </c>
      <c r="E21" s="5" t="n">
        <v>-11715</v>
      </c>
    </row>
    <row r="22" spans="1:5">
      <c r="A22" s="4" t="s">
        <v>133</v>
      </c>
      <c r="B22" s="5" t="n">
        <v>11126</v>
      </c>
      <c r="C22" s="5" t="n">
        <v>0</v>
      </c>
      <c r="D22" s="5" t="n">
        <v>0</v>
      </c>
      <c r="E22" s="5" t="n">
        <v>11126</v>
      </c>
    </row>
    <row r="23" spans="1:5">
      <c r="A23" s="4" t="s">
        <v>134</v>
      </c>
      <c r="B23" s="5" t="n">
        <v>24</v>
      </c>
      <c r="C23" s="5" t="n">
        <v>0</v>
      </c>
      <c r="D23" s="5" t="n">
        <v>0</v>
      </c>
      <c r="E23" s="5" t="n">
        <v>24</v>
      </c>
    </row>
    <row r="24" spans="1:5">
      <c r="A24" s="4" t="s">
        <v>100</v>
      </c>
      <c r="B24" s="5" t="n">
        <v>0</v>
      </c>
      <c r="C24" s="5" t="n">
        <v>32716</v>
      </c>
      <c r="D24" s="5" t="n">
        <v>0</v>
      </c>
      <c r="E24" s="5" t="n">
        <v>32716</v>
      </c>
    </row>
    <row r="25" spans="1:5">
      <c r="A25" s="4" t="s">
        <v>116</v>
      </c>
      <c r="B25" s="5" t="n">
        <v>0</v>
      </c>
      <c r="C25" s="5" t="n">
        <v>0</v>
      </c>
      <c r="D25" s="5" t="n">
        <v>-5</v>
      </c>
      <c r="E25" s="5" t="n">
        <v>-5</v>
      </c>
    </row>
    <row r="26" spans="1:5">
      <c r="A26" s="4" t="s">
        <v>137</v>
      </c>
      <c r="B26" s="6" t="n">
        <v>135932</v>
      </c>
      <c r="C26" s="5" t="n">
        <v>130304</v>
      </c>
      <c r="D26" s="5" t="n">
        <v>-12</v>
      </c>
      <c r="E26" s="5" t="n">
        <v>266224</v>
      </c>
    </row>
    <row r="27" spans="1:5">
      <c r="A27" s="4" t="s">
        <v>138</v>
      </c>
      <c r="B27" s="5" t="n">
        <v>22540000</v>
      </c>
    </row>
    <row r="28" spans="1:5">
      <c r="A28" s="3" t="s">
        <v>125</v>
      </c>
    </row>
    <row r="29" spans="1:5">
      <c r="A29" s="4" t="s">
        <v>126</v>
      </c>
      <c r="B29" s="6" t="n">
        <v>-2590</v>
      </c>
      <c r="C29" s="5" t="n">
        <v>0</v>
      </c>
      <c r="D29" s="5" t="n">
        <v>0</v>
      </c>
      <c r="E29" s="5" t="n">
        <v>-2590</v>
      </c>
    </row>
    <row r="30" spans="1:5">
      <c r="A30" s="4" t="s">
        <v>127</v>
      </c>
      <c r="B30" s="5" t="n">
        <v>158000</v>
      </c>
    </row>
    <row r="31" spans="1:5">
      <c r="A31" s="4" t="s">
        <v>132</v>
      </c>
      <c r="B31" s="6" t="n">
        <v>0</v>
      </c>
      <c r="C31" s="5" t="n">
        <v>-13611</v>
      </c>
      <c r="D31" s="5" t="n">
        <v>0</v>
      </c>
      <c r="E31" s="5" t="n">
        <v>-13611</v>
      </c>
    </row>
    <row r="32" spans="1:5">
      <c r="A32" s="4" t="s">
        <v>133</v>
      </c>
      <c r="B32" s="5" t="n">
        <v>13658</v>
      </c>
      <c r="C32" s="5" t="n">
        <v>0</v>
      </c>
      <c r="D32" s="5" t="n">
        <v>0</v>
      </c>
      <c r="E32" s="5" t="n">
        <v>13658</v>
      </c>
    </row>
    <row r="33" spans="1:5">
      <c r="A33" s="4" t="s">
        <v>100</v>
      </c>
      <c r="B33" s="5" t="n">
        <v>0</v>
      </c>
      <c r="C33" s="5" t="n">
        <v>27177</v>
      </c>
      <c r="D33" s="5" t="n">
        <v>0</v>
      </c>
      <c r="E33" s="5" t="n">
        <v>27177</v>
      </c>
    </row>
    <row r="34" spans="1:5">
      <c r="A34" s="4" t="s">
        <v>116</v>
      </c>
      <c r="B34" s="5" t="n">
        <v>0</v>
      </c>
      <c r="C34" s="5" t="n">
        <v>0</v>
      </c>
      <c r="D34" s="5" t="n">
        <v>-165</v>
      </c>
      <c r="E34" s="5" t="n">
        <v>-165</v>
      </c>
    </row>
    <row r="35" spans="1:5">
      <c r="A35" s="4" t="s">
        <v>139</v>
      </c>
      <c r="B35" s="6" t="n">
        <v>147000</v>
      </c>
      <c r="C35" s="6" t="n">
        <v>143870</v>
      </c>
      <c r="D35" s="6" t="n">
        <v>-177</v>
      </c>
      <c r="E35" s="6" t="n">
        <v>290693</v>
      </c>
    </row>
    <row r="36" spans="1:5">
      <c r="A36" s="4" t="s">
        <v>140</v>
      </c>
      <c r="B36" s="5" t="n">
        <v>2269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4</v>
      </c>
      <c r="B1" s="2" t="s">
        <v>545</v>
      </c>
      <c r="C1" s="2" t="s">
        <v>546</v>
      </c>
      <c r="D1" s="2" t="s">
        <v>468</v>
      </c>
      <c r="E1" s="2" t="s">
        <v>2</v>
      </c>
      <c r="F1" s="2" t="s">
        <v>30</v>
      </c>
      <c r="G1" s="2" t="s">
        <v>82</v>
      </c>
      <c r="H1" s="2" t="s">
        <v>547</v>
      </c>
      <c r="I1" s="2" t="s">
        <v>469</v>
      </c>
    </row>
    <row r="2" spans="1:9">
      <c r="A2" s="3" t="s">
        <v>548</v>
      </c>
    </row>
    <row r="3" spans="1:9">
      <c r="A3" s="4" t="s">
        <v>549</v>
      </c>
      <c r="E3" s="6" t="n">
        <v>1250</v>
      </c>
      <c r="F3" s="6" t="n">
        <v>2999</v>
      </c>
      <c r="G3" s="6" t="n">
        <v>0</v>
      </c>
    </row>
    <row r="4" spans="1:9">
      <c r="A4" s="4" t="s">
        <v>167</v>
      </c>
      <c r="E4" s="5" t="n">
        <v>1181</v>
      </c>
      <c r="F4" s="5" t="n">
        <v>8526</v>
      </c>
      <c r="G4" s="5" t="n">
        <v>0</v>
      </c>
    </row>
    <row r="5" spans="1:9">
      <c r="A5" s="4" t="s">
        <v>154</v>
      </c>
      <c r="E5" s="5" t="n">
        <v>1181</v>
      </c>
      <c r="F5" s="5" t="n">
        <v>6053</v>
      </c>
      <c r="G5" s="5" t="n">
        <v>0</v>
      </c>
    </row>
    <row r="6" spans="1:9">
      <c r="A6" s="4" t="s">
        <v>550</v>
      </c>
    </row>
    <row r="7" spans="1:9">
      <c r="A7" s="3" t="s">
        <v>548</v>
      </c>
    </row>
    <row r="8" spans="1:9">
      <c r="A8" s="4" t="s">
        <v>551</v>
      </c>
      <c r="C8" s="4" t="s">
        <v>552</v>
      </c>
    </row>
    <row r="9" spans="1:9">
      <c r="A9" s="4" t="s">
        <v>549</v>
      </c>
      <c r="C9" s="6" t="n">
        <v>2800</v>
      </c>
    </row>
    <row r="10" spans="1:9">
      <c r="A10" s="4" t="s">
        <v>553</v>
      </c>
      <c r="B10" s="4" t="s">
        <v>552</v>
      </c>
    </row>
    <row r="11" spans="1:9">
      <c r="A11" s="4" t="s">
        <v>554</v>
      </c>
      <c r="B11" s="6" t="n">
        <v>9700</v>
      </c>
    </row>
    <row r="12" spans="1:9">
      <c r="A12" s="4" t="s">
        <v>555</v>
      </c>
      <c r="B12" s="4" t="s">
        <v>556</v>
      </c>
    </row>
    <row r="13" spans="1:9">
      <c r="A13" s="4" t="s">
        <v>167</v>
      </c>
      <c r="B13" s="6" t="n">
        <v>8500</v>
      </c>
      <c r="E13" s="5" t="n">
        <v>1200</v>
      </c>
    </row>
    <row r="14" spans="1:9">
      <c r="A14" s="4" t="s">
        <v>154</v>
      </c>
      <c r="D14" s="6" t="n">
        <v>6100</v>
      </c>
    </row>
    <row r="15" spans="1:9">
      <c r="A15" s="4" t="s">
        <v>557</v>
      </c>
      <c r="D15" s="6" t="n">
        <v>3800</v>
      </c>
    </row>
    <row r="16" spans="1:9">
      <c r="A16" s="4" t="s">
        <v>558</v>
      </c>
      <c r="E16" s="5" t="n">
        <v>0</v>
      </c>
      <c r="F16" s="5" t="n">
        <v>0</v>
      </c>
    </row>
    <row r="17" spans="1:9">
      <c r="A17" s="4" t="s">
        <v>559</v>
      </c>
      <c r="E17" s="5" t="n">
        <v>0</v>
      </c>
      <c r="F17" s="5" t="n">
        <v>-34</v>
      </c>
      <c r="G17" s="6" t="n">
        <v>22</v>
      </c>
    </row>
    <row r="18" spans="1:9">
      <c r="A18" s="4" t="s">
        <v>560</v>
      </c>
    </row>
    <row r="19" spans="1:9">
      <c r="A19" s="3" t="s">
        <v>548</v>
      </c>
    </row>
    <row r="20" spans="1:9">
      <c r="A20" s="4" t="s">
        <v>551</v>
      </c>
      <c r="H20" s="4" t="s">
        <v>561</v>
      </c>
    </row>
    <row r="21" spans="1:9">
      <c r="A21" s="4" t="s">
        <v>562</v>
      </c>
      <c r="E21" s="5" t="n">
        <v>-300</v>
      </c>
      <c r="F21" s="5" t="n">
        <v>-200</v>
      </c>
    </row>
    <row r="22" spans="1:9">
      <c r="A22" s="4" t="s">
        <v>558</v>
      </c>
      <c r="E22" s="6" t="n">
        <v>3800</v>
      </c>
      <c r="F22" s="6" t="n">
        <v>2900</v>
      </c>
    </row>
    <row r="23" spans="1:9">
      <c r="A23" s="4" t="s">
        <v>563</v>
      </c>
      <c r="I23" s="6" t="n">
        <v>3000</v>
      </c>
    </row>
    <row r="24" spans="1:9">
      <c r="A24" s="4" t="s">
        <v>564</v>
      </c>
      <c r="H24" s="6" t="n">
        <v>1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65</v>
      </c>
      <c r="B1" s="2" t="s">
        <v>1</v>
      </c>
    </row>
    <row r="2" spans="1:4">
      <c r="B2" s="2" t="s">
        <v>2</v>
      </c>
      <c r="C2" s="2" t="s">
        <v>30</v>
      </c>
      <c r="D2" s="2" t="s">
        <v>82</v>
      </c>
    </row>
    <row r="3" spans="1:4">
      <c r="A3" s="3" t="s">
        <v>566</v>
      </c>
    </row>
    <row r="4" spans="1:4">
      <c r="A4" s="4" t="s">
        <v>567</v>
      </c>
      <c r="B4" s="6" t="n">
        <v>84512</v>
      </c>
      <c r="C4" s="6" t="n">
        <v>78591</v>
      </c>
    </row>
    <row r="5" spans="1:4">
      <c r="A5" s="4" t="s">
        <v>568</v>
      </c>
      <c r="B5" s="5" t="n">
        <v>-49093</v>
      </c>
      <c r="C5" s="5" t="n">
        <v>-44331</v>
      </c>
    </row>
    <row r="6" spans="1:4">
      <c r="A6" s="4" t="s">
        <v>42</v>
      </c>
      <c r="B6" s="5" t="n">
        <v>35419</v>
      </c>
      <c r="C6" s="5" t="n">
        <v>34260</v>
      </c>
    </row>
    <row r="7" spans="1:4">
      <c r="A7" s="4" t="s">
        <v>569</v>
      </c>
      <c r="B7" s="5" t="n">
        <v>7900</v>
      </c>
      <c r="C7" s="5" t="n">
        <v>7200</v>
      </c>
      <c r="D7" s="6" t="n">
        <v>6500</v>
      </c>
    </row>
    <row r="8" spans="1:4">
      <c r="A8" s="4" t="s">
        <v>570</v>
      </c>
    </row>
    <row r="9" spans="1:4">
      <c r="A9" s="3" t="s">
        <v>566</v>
      </c>
    </row>
    <row r="10" spans="1:4">
      <c r="A10" s="4" t="s">
        <v>567</v>
      </c>
      <c r="B10" s="5" t="n">
        <v>47337</v>
      </c>
      <c r="C10" s="5" t="n">
        <v>41874</v>
      </c>
    </row>
    <row r="11" spans="1:4">
      <c r="A11" s="4" t="s">
        <v>571</v>
      </c>
    </row>
    <row r="12" spans="1:4">
      <c r="A12" s="3" t="s">
        <v>566</v>
      </c>
    </row>
    <row r="13" spans="1:4">
      <c r="A13" s="4" t="s">
        <v>567</v>
      </c>
      <c r="B13" s="5" t="n">
        <v>4383</v>
      </c>
      <c r="C13" s="5" t="n">
        <v>4149</v>
      </c>
    </row>
    <row r="14" spans="1:4">
      <c r="A14" s="4" t="s">
        <v>572</v>
      </c>
    </row>
    <row r="15" spans="1:4">
      <c r="A15" s="3" t="s">
        <v>566</v>
      </c>
    </row>
    <row r="16" spans="1:4">
      <c r="A16" s="4" t="s">
        <v>567</v>
      </c>
      <c r="B16" s="5" t="n">
        <v>8325</v>
      </c>
      <c r="C16" s="5" t="n">
        <v>7882</v>
      </c>
    </row>
    <row r="17" spans="1:4">
      <c r="A17" s="4" t="s">
        <v>573</v>
      </c>
    </row>
    <row r="18" spans="1:4">
      <c r="A18" s="3" t="s">
        <v>566</v>
      </c>
    </row>
    <row r="19" spans="1:4">
      <c r="A19" s="4" t="s">
        <v>567</v>
      </c>
      <c r="B19" s="5" t="n">
        <v>15229</v>
      </c>
      <c r="C19" s="5" t="n">
        <v>14871</v>
      </c>
    </row>
    <row r="20" spans="1:4">
      <c r="A20" s="4" t="s">
        <v>574</v>
      </c>
    </row>
    <row r="21" spans="1:4">
      <c r="A21" s="3" t="s">
        <v>566</v>
      </c>
    </row>
    <row r="22" spans="1:4">
      <c r="A22" s="4" t="s">
        <v>567</v>
      </c>
      <c r="B22" s="6" t="n">
        <v>9238</v>
      </c>
      <c r="C22" s="6" t="n">
        <v>98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75</v>
      </c>
      <c r="B1" s="2" t="s">
        <v>1</v>
      </c>
    </row>
    <row r="2" spans="1:5">
      <c r="B2" s="2" t="s">
        <v>2</v>
      </c>
      <c r="C2" s="2" t="s">
        <v>30</v>
      </c>
      <c r="D2" s="2" t="s">
        <v>82</v>
      </c>
      <c r="E2" s="2" t="s">
        <v>576</v>
      </c>
    </row>
    <row r="3" spans="1:5">
      <c r="A3" s="3" t="s">
        <v>577</v>
      </c>
    </row>
    <row r="4" spans="1:5">
      <c r="A4" s="4" t="s">
        <v>578</v>
      </c>
      <c r="B4" s="6" t="n">
        <v>1535</v>
      </c>
      <c r="C4" s="6" t="n">
        <v>1535</v>
      </c>
    </row>
    <row r="5" spans="1:5">
      <c r="A5" s="4" t="s">
        <v>579</v>
      </c>
      <c r="B5" s="5" t="n">
        <v>518</v>
      </c>
      <c r="C5" s="5" t="n">
        <v>364</v>
      </c>
    </row>
    <row r="6" spans="1:5">
      <c r="A6" s="4" t="s">
        <v>580</v>
      </c>
      <c r="B6" s="5" t="n">
        <v>1017</v>
      </c>
      <c r="C6" s="5" t="n">
        <v>1171</v>
      </c>
    </row>
    <row r="7" spans="1:5">
      <c r="A7" s="4" t="s">
        <v>581</v>
      </c>
      <c r="B7" s="5" t="n">
        <v>0</v>
      </c>
      <c r="C7" s="5" t="n">
        <v>0</v>
      </c>
      <c r="D7" s="6" t="n">
        <v>13</v>
      </c>
    </row>
    <row r="8" spans="1:5">
      <c r="A8" s="4" t="s">
        <v>582</v>
      </c>
      <c r="B8" s="5" t="n">
        <v>200</v>
      </c>
      <c r="C8" s="5" t="n">
        <v>200</v>
      </c>
      <c r="D8" s="5" t="n">
        <v>200</v>
      </c>
    </row>
    <row r="9" spans="1:5">
      <c r="A9" s="3" t="s">
        <v>583</v>
      </c>
    </row>
    <row r="10" spans="1:5">
      <c r="A10" s="4" t="s">
        <v>122</v>
      </c>
      <c r="B10" s="5" t="n">
        <v>1017</v>
      </c>
      <c r="C10" s="5" t="n">
        <v>1171</v>
      </c>
    </row>
    <row r="11" spans="1:5">
      <c r="A11" s="5" t="n">
        <v>2019</v>
      </c>
      <c r="B11" s="5" t="n">
        <v>154</v>
      </c>
    </row>
    <row r="12" spans="1:5">
      <c r="A12" s="5" t="n">
        <v>2020</v>
      </c>
      <c r="B12" s="5" t="n">
        <v>154</v>
      </c>
    </row>
    <row r="13" spans="1:5">
      <c r="A13" s="5" t="n">
        <v>2021</v>
      </c>
      <c r="B13" s="5" t="n">
        <v>154</v>
      </c>
    </row>
    <row r="14" spans="1:5">
      <c r="A14" s="5" t="n">
        <v>2022</v>
      </c>
      <c r="B14" s="5" t="n">
        <v>154</v>
      </c>
    </row>
    <row r="15" spans="1:5">
      <c r="A15" s="5" t="n">
        <v>2023</v>
      </c>
      <c r="B15" s="5" t="n">
        <v>154</v>
      </c>
    </row>
    <row r="16" spans="1:5">
      <c r="A16" s="4" t="s">
        <v>584</v>
      </c>
      <c r="B16" s="5" t="n">
        <v>247</v>
      </c>
    </row>
    <row r="17" spans="1:5">
      <c r="A17" s="4" t="s">
        <v>585</v>
      </c>
    </row>
    <row r="18" spans="1:5">
      <c r="A18" s="3" t="s">
        <v>577</v>
      </c>
    </row>
    <row r="19" spans="1:5">
      <c r="A19" s="4" t="s">
        <v>586</v>
      </c>
      <c r="E19" s="4" t="s">
        <v>587</v>
      </c>
    </row>
    <row r="20" spans="1:5">
      <c r="A20" s="4" t="s">
        <v>588</v>
      </c>
    </row>
    <row r="21" spans="1:5">
      <c r="A21" s="3" t="s">
        <v>577</v>
      </c>
    </row>
    <row r="22" spans="1:5">
      <c r="A22" s="4" t="s">
        <v>586</v>
      </c>
      <c r="E22" s="4" t="s">
        <v>587</v>
      </c>
    </row>
    <row r="23" spans="1:5">
      <c r="A23" s="4" t="s">
        <v>589</v>
      </c>
    </row>
    <row r="24" spans="1:5">
      <c r="A24" s="3" t="s">
        <v>577</v>
      </c>
    </row>
    <row r="25" spans="1:5">
      <c r="A25" s="4" t="s">
        <v>578</v>
      </c>
      <c r="B25" s="5" t="n">
        <v>1535</v>
      </c>
      <c r="C25" s="5" t="n">
        <v>1535</v>
      </c>
    </row>
    <row r="26" spans="1:5">
      <c r="A26" s="4" t="s">
        <v>579</v>
      </c>
      <c r="B26" s="5" t="n">
        <v>518</v>
      </c>
      <c r="C26" s="5" t="n">
        <v>364</v>
      </c>
    </row>
    <row r="27" spans="1:5">
      <c r="A27" s="4" t="s">
        <v>580</v>
      </c>
      <c r="B27" s="6" t="n">
        <v>1017</v>
      </c>
      <c r="C27" s="5" t="n">
        <v>1171</v>
      </c>
    </row>
    <row r="28" spans="1:5">
      <c r="A28" s="4" t="s">
        <v>590</v>
      </c>
      <c r="B28" s="4" t="s">
        <v>427</v>
      </c>
    </row>
    <row r="29" spans="1:5">
      <c r="A29" s="3" t="s">
        <v>583</v>
      </c>
    </row>
    <row r="30" spans="1:5">
      <c r="A30" s="4" t="s">
        <v>122</v>
      </c>
      <c r="B30" s="6" t="n">
        <v>1017</v>
      </c>
      <c r="C30" s="6" t="n">
        <v>1171</v>
      </c>
    </row>
    <row r="31" spans="1:5">
      <c r="A31" s="4" t="s">
        <v>591</v>
      </c>
    </row>
    <row r="32" spans="1:5">
      <c r="A32" s="3" t="s">
        <v>577</v>
      </c>
    </row>
    <row r="33" spans="1:5">
      <c r="A33" s="4" t="s">
        <v>590</v>
      </c>
      <c r="B33" s="4" t="s">
        <v>408</v>
      </c>
    </row>
    <row r="34" spans="1:5">
      <c r="A34" s="4" t="s">
        <v>581</v>
      </c>
      <c r="D34" s="6" t="n">
        <v>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92</v>
      </c>
      <c r="B1" s="2" t="s">
        <v>1</v>
      </c>
    </row>
    <row r="2" spans="1:3">
      <c r="B2" s="2" t="s">
        <v>2</v>
      </c>
      <c r="C2" s="2" t="s">
        <v>30</v>
      </c>
    </row>
    <row r="3" spans="1:3">
      <c r="A3" s="3" t="s">
        <v>593</v>
      </c>
    </row>
    <row r="4" spans="1:3">
      <c r="A4" s="4" t="s">
        <v>594</v>
      </c>
      <c r="B4" s="6" t="n">
        <v>9289</v>
      </c>
      <c r="C4" s="6" t="n">
        <v>7476</v>
      </c>
    </row>
    <row r="5" spans="1:3">
      <c r="A5" s="4" t="s">
        <v>45</v>
      </c>
      <c r="B5" s="5" t="n">
        <v>131</v>
      </c>
      <c r="C5" s="5" t="n">
        <v>148</v>
      </c>
    </row>
    <row r="6" spans="1:3">
      <c r="A6" s="4" t="s">
        <v>595</v>
      </c>
      <c r="B6" s="6" t="n">
        <v>9420</v>
      </c>
      <c r="C6" s="5" t="n">
        <v>7624</v>
      </c>
    </row>
    <row r="7" spans="1:3">
      <c r="A7" s="4" t="s">
        <v>430</v>
      </c>
      <c r="B7" s="4" t="s">
        <v>431</v>
      </c>
    </row>
    <row r="8" spans="1:3">
      <c r="A8" s="3" t="s">
        <v>596</v>
      </c>
    </row>
    <row r="9" spans="1:3">
      <c r="A9" s="5" t="n">
        <v>2019</v>
      </c>
      <c r="B9" s="6" t="n">
        <v>2471</v>
      </c>
    </row>
    <row r="10" spans="1:3">
      <c r="A10" s="5" t="n">
        <v>2020</v>
      </c>
      <c r="B10" s="5" t="n">
        <v>2475</v>
      </c>
    </row>
    <row r="11" spans="1:3">
      <c r="A11" s="5" t="n">
        <v>2021</v>
      </c>
      <c r="B11" s="5" t="n">
        <v>2445</v>
      </c>
    </row>
    <row r="12" spans="1:3">
      <c r="A12" s="5" t="n">
        <v>2022</v>
      </c>
      <c r="B12" s="5" t="n">
        <v>2447</v>
      </c>
    </row>
    <row r="13" spans="1:3">
      <c r="A13" s="5" t="n">
        <v>2023</v>
      </c>
      <c r="B13" s="5" t="n">
        <v>1554</v>
      </c>
    </row>
    <row r="14" spans="1:3">
      <c r="A14" s="4" t="s">
        <v>584</v>
      </c>
      <c r="B14" s="5" t="n">
        <v>368</v>
      </c>
    </row>
    <row r="15" spans="1:3">
      <c r="A15" s="4" t="s">
        <v>122</v>
      </c>
      <c r="B15" s="5" t="n">
        <v>11760</v>
      </c>
    </row>
    <row r="16" spans="1:3">
      <c r="A16" s="4" t="s">
        <v>597</v>
      </c>
      <c r="B16" s="5" t="n">
        <v>-2471</v>
      </c>
      <c r="C16" s="5" t="n">
        <v>-1700</v>
      </c>
    </row>
    <row r="17" spans="1:3">
      <c r="A17" s="4" t="s">
        <v>598</v>
      </c>
      <c r="B17" s="6" t="n">
        <v>9289</v>
      </c>
      <c r="C17" s="6" t="n">
        <v>7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9</v>
      </c>
      <c r="B1" s="2" t="s">
        <v>1</v>
      </c>
    </row>
    <row r="2" spans="1:4">
      <c r="B2" s="2" t="s">
        <v>2</v>
      </c>
      <c r="C2" s="2" t="s">
        <v>30</v>
      </c>
      <c r="D2" s="2" t="s">
        <v>82</v>
      </c>
    </row>
    <row r="3" spans="1:4">
      <c r="A3" s="3" t="s">
        <v>600</v>
      </c>
    </row>
    <row r="4" spans="1:4">
      <c r="A4" s="4" t="s">
        <v>601</v>
      </c>
      <c r="B4" s="6" t="n">
        <v>4358</v>
      </c>
      <c r="C4" s="6" t="n">
        <v>3208</v>
      </c>
      <c r="D4" s="6" t="n">
        <v>3156</v>
      </c>
    </row>
    <row r="5" spans="1:4">
      <c r="A5" s="4" t="s">
        <v>602</v>
      </c>
      <c r="B5" s="5" t="n">
        <v>3195</v>
      </c>
      <c r="C5" s="5" t="n">
        <v>2621</v>
      </c>
      <c r="D5" s="5" t="n">
        <v>1615</v>
      </c>
    </row>
    <row r="6" spans="1:4">
      <c r="A6" s="4" t="s">
        <v>603</v>
      </c>
      <c r="B6" s="5" t="n">
        <v>-2263</v>
      </c>
      <c r="C6" s="5" t="n">
        <v>-1471</v>
      </c>
      <c r="D6" s="5" t="n">
        <v>-1340</v>
      </c>
    </row>
    <row r="7" spans="1:4">
      <c r="A7" s="4" t="s">
        <v>604</v>
      </c>
      <c r="B7" s="5" t="n">
        <v>0</v>
      </c>
      <c r="C7" s="5" t="n">
        <v>0</v>
      </c>
      <c r="D7" s="5" t="n">
        <v>-223</v>
      </c>
    </row>
    <row r="8" spans="1:4">
      <c r="A8" s="4" t="s">
        <v>605</v>
      </c>
      <c r="B8" s="5" t="n">
        <v>5290</v>
      </c>
      <c r="C8" s="5" t="n">
        <v>4358</v>
      </c>
      <c r="D8" s="5" t="n">
        <v>3208</v>
      </c>
    </row>
    <row r="9" spans="1:4">
      <c r="A9" s="4" t="s">
        <v>606</v>
      </c>
      <c r="B9" s="5" t="n">
        <v>3037</v>
      </c>
      <c r="C9" s="5" t="n">
        <v>2695</v>
      </c>
      <c r="D9" s="5" t="n">
        <v>1927</v>
      </c>
    </row>
    <row r="10" spans="1:4">
      <c r="A10" s="4" t="s">
        <v>607</v>
      </c>
      <c r="B10" s="6" t="n">
        <v>2253</v>
      </c>
      <c r="C10" s="5" t="n">
        <v>1663</v>
      </c>
      <c r="D10" s="5" t="n">
        <v>1281</v>
      </c>
    </row>
    <row r="11" spans="1:4">
      <c r="A11" s="4" t="s">
        <v>608</v>
      </c>
    </row>
    <row r="12" spans="1:4">
      <c r="A12" s="3" t="s">
        <v>609</v>
      </c>
    </row>
    <row r="13" spans="1:4">
      <c r="A13" s="4" t="s">
        <v>610</v>
      </c>
      <c r="B13" s="4" t="s">
        <v>436</v>
      </c>
    </row>
    <row r="14" spans="1:4">
      <c r="A14" s="4" t="s">
        <v>611</v>
      </c>
    </row>
    <row r="15" spans="1:4">
      <c r="A15" s="3" t="s">
        <v>609</v>
      </c>
    </row>
    <row r="16" spans="1:4">
      <c r="A16" s="4" t="s">
        <v>610</v>
      </c>
      <c r="B16" s="4" t="s">
        <v>424</v>
      </c>
    </row>
    <row r="17" spans="1:4">
      <c r="A17" s="4" t="s">
        <v>612</v>
      </c>
    </row>
    <row r="18" spans="1:4">
      <c r="A18" s="3" t="s">
        <v>600</v>
      </c>
    </row>
    <row r="19" spans="1:4">
      <c r="A19" s="4" t="s">
        <v>602</v>
      </c>
      <c r="B19" s="6" t="n">
        <v>400</v>
      </c>
      <c r="C19" s="5" t="n">
        <v>400</v>
      </c>
      <c r="D19" s="6" t="n">
        <v>400</v>
      </c>
    </row>
    <row r="20" spans="1:4">
      <c r="A20" s="4" t="s">
        <v>613</v>
      </c>
      <c r="B20" s="6" t="n">
        <v>700</v>
      </c>
      <c r="C20" s="6" t="n">
        <v>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14</v>
      </c>
      <c r="B1" s="2" t="s">
        <v>1</v>
      </c>
    </row>
    <row r="2" spans="1:3">
      <c r="B2" s="2" t="s">
        <v>2</v>
      </c>
      <c r="C2" s="2" t="s">
        <v>30</v>
      </c>
    </row>
    <row r="3" spans="1:3">
      <c r="A3" s="3" t="s">
        <v>220</v>
      </c>
    </row>
    <row r="4" spans="1:3">
      <c r="A4" s="4" t="s">
        <v>615</v>
      </c>
      <c r="B4" s="4" t="s">
        <v>427</v>
      </c>
    </row>
    <row r="5" spans="1:3">
      <c r="A5" s="4" t="s">
        <v>616</v>
      </c>
      <c r="B5" s="6" t="n">
        <v>1000</v>
      </c>
    </row>
    <row r="6" spans="1:3">
      <c r="A6" s="4" t="s">
        <v>617</v>
      </c>
      <c r="B6" s="4" t="s">
        <v>618</v>
      </c>
    </row>
    <row r="7" spans="1:3">
      <c r="A7" s="4" t="s">
        <v>619</v>
      </c>
      <c r="B7" s="4" t="s">
        <v>620</v>
      </c>
    </row>
    <row r="8" spans="1:3">
      <c r="A8" s="4" t="s">
        <v>621</v>
      </c>
      <c r="B8" s="6" t="n">
        <v>100</v>
      </c>
      <c r="C8" s="6" t="n">
        <v>100</v>
      </c>
    </row>
    <row r="9" spans="1:3">
      <c r="A9" s="4" t="s">
        <v>622</v>
      </c>
      <c r="B9" s="6" t="n">
        <v>177</v>
      </c>
      <c r="C9" s="6" t="n">
        <v>278</v>
      </c>
    </row>
    <row r="10" spans="1:3">
      <c r="A10" s="4" t="s">
        <v>623</v>
      </c>
      <c r="B10" s="4" t="s">
        <v>6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5</v>
      </c>
      <c r="B1" s="2" t="s">
        <v>2</v>
      </c>
      <c r="C1" s="2" t="s">
        <v>30</v>
      </c>
    </row>
    <row r="2" spans="1:3">
      <c r="A2" s="3" t="s">
        <v>223</v>
      </c>
    </row>
    <row r="3" spans="1:3">
      <c r="A3" s="4" t="s">
        <v>626</v>
      </c>
      <c r="B3" s="6" t="n">
        <v>11710</v>
      </c>
      <c r="C3" s="6" t="n">
        <v>7181</v>
      </c>
    </row>
    <row r="4" spans="1:3">
      <c r="A4" s="4" t="s">
        <v>627</v>
      </c>
      <c r="B4" s="5" t="n">
        <v>4524</v>
      </c>
      <c r="C4" s="5" t="n">
        <v>3825</v>
      </c>
    </row>
    <row r="5" spans="1:3">
      <c r="A5" s="4" t="s">
        <v>628</v>
      </c>
      <c r="B5" s="6" t="n">
        <v>16234</v>
      </c>
      <c r="C5" s="6" t="n">
        <v>110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82</v>
      </c>
    </row>
    <row r="3" spans="1:4">
      <c r="A3" s="3" t="s">
        <v>630</v>
      </c>
    </row>
    <row r="4" spans="1:4">
      <c r="A4" s="4" t="s">
        <v>122</v>
      </c>
      <c r="B4" s="6" t="n">
        <v>26265</v>
      </c>
    </row>
    <row r="5" spans="1:4">
      <c r="A5" s="5" t="n">
        <v>2019</v>
      </c>
      <c r="B5" s="5" t="n">
        <v>3452</v>
      </c>
    </row>
    <row r="6" spans="1:4">
      <c r="A6" s="5" t="n">
        <v>2020</v>
      </c>
      <c r="B6" s="5" t="n">
        <v>3372</v>
      </c>
    </row>
    <row r="7" spans="1:4">
      <c r="A7" s="5" t="n">
        <v>2021</v>
      </c>
      <c r="B7" s="5" t="n">
        <v>3182</v>
      </c>
    </row>
    <row r="8" spans="1:4">
      <c r="A8" s="5" t="n">
        <v>2022</v>
      </c>
      <c r="B8" s="5" t="n">
        <v>3160</v>
      </c>
    </row>
    <row r="9" spans="1:4">
      <c r="A9" s="5" t="n">
        <v>2023</v>
      </c>
      <c r="B9" s="5" t="n">
        <v>3231</v>
      </c>
    </row>
    <row r="10" spans="1:4">
      <c r="A10" s="4" t="s">
        <v>584</v>
      </c>
      <c r="B10" s="5" t="n">
        <v>9868</v>
      </c>
    </row>
    <row r="11" spans="1:4">
      <c r="A11" s="4" t="s">
        <v>631</v>
      </c>
      <c r="B11" s="5" t="n">
        <v>3300</v>
      </c>
      <c r="C11" s="6" t="n">
        <v>2900</v>
      </c>
      <c r="D11" s="6" t="n">
        <v>2300</v>
      </c>
    </row>
    <row r="12" spans="1:4">
      <c r="A12" s="4" t="s">
        <v>632</v>
      </c>
      <c r="B12" s="5" t="n">
        <v>0</v>
      </c>
      <c r="C12" s="6" t="n">
        <v>12000</v>
      </c>
      <c r="D12" s="6" t="n">
        <v>0</v>
      </c>
    </row>
    <row r="13" spans="1:4">
      <c r="A13" s="3" t="s">
        <v>633</v>
      </c>
    </row>
    <row r="14" spans="1:4">
      <c r="A14" s="4" t="s">
        <v>634</v>
      </c>
      <c r="B14" s="6" t="n">
        <v>21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35</v>
      </c>
      <c r="B1" s="2" t="s">
        <v>1</v>
      </c>
    </row>
    <row r="2" spans="1:4">
      <c r="B2" s="2" t="s">
        <v>2</v>
      </c>
      <c r="C2" s="2" t="s">
        <v>30</v>
      </c>
      <c r="D2" s="2" t="s">
        <v>82</v>
      </c>
    </row>
    <row r="3" spans="1:4">
      <c r="A3" s="3" t="s">
        <v>229</v>
      </c>
    </row>
    <row r="4" spans="1:4">
      <c r="A4" s="4" t="s">
        <v>636</v>
      </c>
      <c r="B4" s="9" t="n">
        <v>0.7</v>
      </c>
      <c r="C4" s="9" t="n">
        <v>0.5</v>
      </c>
      <c r="D4" s="9" t="n">
        <v>0.7</v>
      </c>
    </row>
    <row r="5" spans="1:4">
      <c r="A5" s="4" t="s">
        <v>637</v>
      </c>
      <c r="B5" s="6" t="n">
        <v>0</v>
      </c>
      <c r="C5" s="6" t="n">
        <v>0</v>
      </c>
      <c r="D5"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639</v>
      </c>
      <c r="C1" s="2" t="s">
        <v>2</v>
      </c>
      <c r="D1" s="2" t="s">
        <v>640</v>
      </c>
    </row>
    <row r="2" spans="1:4">
      <c r="A2" s="3" t="s">
        <v>641</v>
      </c>
    </row>
    <row r="3" spans="1:4">
      <c r="A3" s="4" t="s">
        <v>642</v>
      </c>
      <c r="C3" s="5" t="n">
        <v>2612409</v>
      </c>
    </row>
    <row r="4" spans="1:4">
      <c r="A4" s="4" t="s">
        <v>643</v>
      </c>
      <c r="D4" s="5" t="n">
        <v>1712409</v>
      </c>
    </row>
    <row r="5" spans="1:4">
      <c r="A5" s="4" t="s">
        <v>644</v>
      </c>
      <c r="B5" s="5" t="n">
        <v>900000</v>
      </c>
    </row>
    <row r="6" spans="1:4">
      <c r="A6" s="4" t="s">
        <v>645</v>
      </c>
      <c r="C6" s="5" t="n">
        <v>99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v>
      </c>
      <c r="C1" s="2" t="s">
        <v>1</v>
      </c>
    </row>
    <row r="2" spans="1:5">
      <c r="C2" s="2" t="s">
        <v>2</v>
      </c>
      <c r="D2" s="2" t="s">
        <v>30</v>
      </c>
      <c r="E2" s="2" t="s">
        <v>82</v>
      </c>
    </row>
    <row r="3" spans="1:5">
      <c r="A3" s="3" t="s">
        <v>142</v>
      </c>
    </row>
    <row r="4" spans="1:5">
      <c r="A4" s="4" t="s">
        <v>100</v>
      </c>
      <c r="C4" s="6" t="n">
        <v>27177</v>
      </c>
      <c r="D4" s="6" t="n">
        <v>32716</v>
      </c>
      <c r="E4" s="6" t="n">
        <v>31630</v>
      </c>
    </row>
    <row r="5" spans="1:5">
      <c r="A5" s="3" t="s">
        <v>143</v>
      </c>
    </row>
    <row r="6" spans="1:5">
      <c r="A6" s="4" t="s">
        <v>144</v>
      </c>
      <c r="C6" s="5" t="n">
        <v>8006</v>
      </c>
      <c r="D6" s="5" t="n">
        <v>7340</v>
      </c>
      <c r="E6" s="5" t="n">
        <v>6697</v>
      </c>
    </row>
    <row r="7" spans="1:5">
      <c r="A7" s="4" t="s">
        <v>145</v>
      </c>
      <c r="C7" s="5" t="n">
        <v>1092</v>
      </c>
      <c r="D7" s="5" t="n">
        <v>666</v>
      </c>
      <c r="E7" s="5" t="n">
        <v>1180</v>
      </c>
    </row>
    <row r="8" spans="1:5">
      <c r="A8" s="4" t="s">
        <v>99</v>
      </c>
      <c r="C8" s="5" t="n">
        <v>0</v>
      </c>
      <c r="D8" s="5" t="n">
        <v>0</v>
      </c>
      <c r="E8" s="5" t="n">
        <v>-559</v>
      </c>
    </row>
    <row r="9" spans="1:5">
      <c r="A9" s="4" t="s">
        <v>146</v>
      </c>
      <c r="C9" s="5" t="n">
        <v>102</v>
      </c>
      <c r="D9" s="5" t="n">
        <v>115</v>
      </c>
      <c r="E9" s="5" t="n">
        <v>103</v>
      </c>
    </row>
    <row r="10" spans="1:5">
      <c r="A10" s="4" t="s">
        <v>147</v>
      </c>
      <c r="C10" s="5" t="n">
        <v>0</v>
      </c>
      <c r="D10" s="5" t="n">
        <v>0</v>
      </c>
      <c r="E10" s="5" t="n">
        <v>13</v>
      </c>
    </row>
    <row r="11" spans="1:5">
      <c r="A11" s="4" t="s">
        <v>148</v>
      </c>
      <c r="C11" s="5" t="n">
        <v>-996</v>
      </c>
      <c r="D11" s="5" t="n">
        <v>627</v>
      </c>
      <c r="E11" s="5" t="n">
        <v>-149</v>
      </c>
    </row>
    <row r="12" spans="1:5">
      <c r="A12" s="4" t="s">
        <v>149</v>
      </c>
      <c r="C12" s="5" t="n">
        <v>13661</v>
      </c>
      <c r="D12" s="5" t="n">
        <v>11079</v>
      </c>
      <c r="E12" s="5" t="n">
        <v>11100</v>
      </c>
    </row>
    <row r="13" spans="1:5">
      <c r="A13" s="4" t="s">
        <v>150</v>
      </c>
      <c r="B13" s="4" t="s">
        <v>151</v>
      </c>
      <c r="C13" s="5" t="n">
        <v>0</v>
      </c>
      <c r="D13" s="5" t="n">
        <v>-330</v>
      </c>
      <c r="E13" s="5" t="n">
        <v>-1621</v>
      </c>
    </row>
    <row r="14" spans="1:5">
      <c r="A14" s="4" t="s">
        <v>152</v>
      </c>
      <c r="C14" s="5" t="n">
        <v>2110</v>
      </c>
      <c r="D14" s="5" t="n">
        <v>-1319</v>
      </c>
      <c r="E14" s="5" t="n">
        <v>1317</v>
      </c>
    </row>
    <row r="15" spans="1:5">
      <c r="A15" s="4" t="s">
        <v>153</v>
      </c>
      <c r="C15" s="5" t="n">
        <v>254</v>
      </c>
      <c r="D15" s="5" t="n">
        <v>184</v>
      </c>
      <c r="E15" s="5" t="n">
        <v>-22</v>
      </c>
    </row>
    <row r="16" spans="1:5">
      <c r="A16" s="4" t="s">
        <v>154</v>
      </c>
      <c r="C16" s="5" t="n">
        <v>-1181</v>
      </c>
      <c r="D16" s="5" t="n">
        <v>-6053</v>
      </c>
      <c r="E16" s="5" t="n">
        <v>0</v>
      </c>
    </row>
    <row r="17" spans="1:5">
      <c r="A17" s="3" t="s">
        <v>155</v>
      </c>
    </row>
    <row r="18" spans="1:5">
      <c r="A18" s="4" t="s">
        <v>156</v>
      </c>
      <c r="C18" s="5" t="n">
        <v>-7470</v>
      </c>
      <c r="D18" s="5" t="n">
        <v>-4564</v>
      </c>
      <c r="E18" s="5" t="n">
        <v>-4914</v>
      </c>
    </row>
    <row r="19" spans="1:5">
      <c r="A19" s="4" t="s">
        <v>35</v>
      </c>
      <c r="C19" s="5" t="n">
        <v>-8181</v>
      </c>
      <c r="D19" s="5" t="n">
        <v>-8184</v>
      </c>
      <c r="E19" s="5" t="n">
        <v>74</v>
      </c>
    </row>
    <row r="20" spans="1:5">
      <c r="A20" s="4" t="s">
        <v>36</v>
      </c>
      <c r="C20" s="5" t="n">
        <v>-228</v>
      </c>
      <c r="D20" s="5" t="n">
        <v>1386</v>
      </c>
      <c r="E20" s="5" t="n">
        <v>-1912</v>
      </c>
    </row>
    <row r="21" spans="1:5">
      <c r="A21" s="4" t="s">
        <v>45</v>
      </c>
      <c r="C21" s="5" t="n">
        <v>-1791</v>
      </c>
      <c r="D21" s="5" t="n">
        <v>-5674</v>
      </c>
      <c r="E21" s="5" t="n">
        <v>-1829</v>
      </c>
    </row>
    <row r="22" spans="1:5">
      <c r="A22" s="4" t="s">
        <v>48</v>
      </c>
      <c r="C22" s="5" t="n">
        <v>4206</v>
      </c>
      <c r="D22" s="5" t="n">
        <v>238</v>
      </c>
      <c r="E22" s="5" t="n">
        <v>-443</v>
      </c>
    </row>
    <row r="23" spans="1:5">
      <c r="A23" s="4" t="s">
        <v>49</v>
      </c>
      <c r="C23" s="5" t="n">
        <v>1674</v>
      </c>
      <c r="D23" s="5" t="n">
        <v>1257</v>
      </c>
      <c r="E23" s="5" t="n">
        <v>-3081</v>
      </c>
    </row>
    <row r="24" spans="1:5">
      <c r="A24" s="4" t="s">
        <v>50</v>
      </c>
      <c r="C24" s="5" t="n">
        <v>-744</v>
      </c>
      <c r="D24" s="5" t="n">
        <v>760</v>
      </c>
      <c r="E24" s="5" t="n">
        <v>-4065</v>
      </c>
    </row>
    <row r="25" spans="1:5">
      <c r="A25" s="4" t="s">
        <v>157</v>
      </c>
      <c r="C25" s="5" t="n">
        <v>5428</v>
      </c>
      <c r="D25" s="5" t="n">
        <v>2757</v>
      </c>
      <c r="E25" s="5" t="n">
        <v>-4848</v>
      </c>
    </row>
    <row r="26" spans="1:5">
      <c r="A26" s="4" t="s">
        <v>53</v>
      </c>
      <c r="C26" s="5" t="n">
        <v>-535</v>
      </c>
      <c r="D26" s="5" t="n">
        <v>-999</v>
      </c>
      <c r="E26" s="5" t="n">
        <v>-667</v>
      </c>
    </row>
    <row r="27" spans="1:5">
      <c r="A27" s="4" t="s">
        <v>54</v>
      </c>
      <c r="C27" s="5" t="n">
        <v>932</v>
      </c>
      <c r="D27" s="5" t="n">
        <v>1150</v>
      </c>
      <c r="E27" s="5" t="n">
        <v>52</v>
      </c>
    </row>
    <row r="28" spans="1:5">
      <c r="A28" s="4" t="s">
        <v>158</v>
      </c>
      <c r="C28" s="5" t="n">
        <v>43516</v>
      </c>
      <c r="D28" s="5" t="n">
        <v>33152</v>
      </c>
      <c r="E28" s="5" t="n">
        <v>28056</v>
      </c>
    </row>
    <row r="29" spans="1:5">
      <c r="A29" s="3" t="s">
        <v>159</v>
      </c>
    </row>
    <row r="30" spans="1:5">
      <c r="A30" s="4" t="s">
        <v>160</v>
      </c>
      <c r="C30" s="5" t="n">
        <v>-109448</v>
      </c>
      <c r="D30" s="5" t="n">
        <v>-4401</v>
      </c>
      <c r="E30" s="5" t="n">
        <v>-2731</v>
      </c>
    </row>
    <row r="31" spans="1:5">
      <c r="A31" s="4" t="s">
        <v>161</v>
      </c>
      <c r="C31" s="5" t="n">
        <v>-50132</v>
      </c>
      <c r="D31" s="5" t="n">
        <v>-52513</v>
      </c>
      <c r="E31" s="5" t="n">
        <v>-61049</v>
      </c>
    </row>
    <row r="32" spans="1:5">
      <c r="A32" s="4" t="s">
        <v>162</v>
      </c>
      <c r="C32" s="5" t="n">
        <v>39460</v>
      </c>
      <c r="D32" s="5" t="n">
        <v>4300</v>
      </c>
      <c r="E32" s="5" t="n">
        <v>0</v>
      </c>
    </row>
    <row r="33" spans="1:5">
      <c r="A33" s="4" t="s">
        <v>163</v>
      </c>
      <c r="C33" s="5" t="n">
        <v>52798</v>
      </c>
      <c r="D33" s="5" t="n">
        <v>42140</v>
      </c>
      <c r="E33" s="5" t="n">
        <v>48959</v>
      </c>
    </row>
    <row r="34" spans="1:5">
      <c r="A34" s="4" t="s">
        <v>164</v>
      </c>
      <c r="C34" s="5" t="n">
        <v>-6046</v>
      </c>
      <c r="D34" s="5" t="n">
        <v>-10171</v>
      </c>
      <c r="E34" s="5" t="n">
        <v>-5185</v>
      </c>
    </row>
    <row r="35" spans="1:5">
      <c r="A35" s="4" t="s">
        <v>165</v>
      </c>
      <c r="C35" s="5" t="n">
        <v>0</v>
      </c>
      <c r="D35" s="5" t="n">
        <v>-785</v>
      </c>
      <c r="E35" s="5" t="n">
        <v>-1131</v>
      </c>
    </row>
    <row r="36" spans="1:5">
      <c r="A36" s="4" t="s">
        <v>166</v>
      </c>
      <c r="C36" s="5" t="n">
        <v>-1250</v>
      </c>
      <c r="D36" s="5" t="n">
        <v>-2999</v>
      </c>
      <c r="E36" s="5" t="n">
        <v>0</v>
      </c>
    </row>
    <row r="37" spans="1:5">
      <c r="A37" s="4" t="s">
        <v>167</v>
      </c>
      <c r="C37" s="5" t="n">
        <v>1181</v>
      </c>
      <c r="D37" s="5" t="n">
        <v>8526</v>
      </c>
      <c r="E37" s="5" t="n">
        <v>0</v>
      </c>
    </row>
    <row r="38" spans="1:5">
      <c r="A38" s="4" t="s">
        <v>168</v>
      </c>
      <c r="C38" s="5" t="n">
        <v>0</v>
      </c>
      <c r="D38" s="5" t="n">
        <v>0</v>
      </c>
      <c r="E38" s="5" t="n">
        <v>900</v>
      </c>
    </row>
    <row r="39" spans="1:5">
      <c r="A39" s="4" t="s">
        <v>169</v>
      </c>
      <c r="C39" s="5" t="n">
        <v>-73437</v>
      </c>
      <c r="D39" s="5" t="n">
        <v>-15903</v>
      </c>
      <c r="E39" s="5" t="n">
        <v>-20237</v>
      </c>
    </row>
    <row r="40" spans="1:5">
      <c r="A40" s="3" t="s">
        <v>170</v>
      </c>
    </row>
    <row r="41" spans="1:5">
      <c r="A41" s="4" t="s">
        <v>171</v>
      </c>
      <c r="C41" s="5" t="n">
        <v>-2590</v>
      </c>
      <c r="D41" s="5" t="n">
        <v>-2234</v>
      </c>
      <c r="E41" s="5" t="n">
        <v>-5250</v>
      </c>
    </row>
    <row r="42" spans="1:5">
      <c r="A42" s="4" t="s">
        <v>150</v>
      </c>
      <c r="B42" s="4" t="s">
        <v>151</v>
      </c>
      <c r="C42" s="5" t="n">
        <v>0</v>
      </c>
      <c r="D42" s="5" t="n">
        <v>330</v>
      </c>
      <c r="E42" s="5" t="n">
        <v>1621</v>
      </c>
    </row>
    <row r="43" spans="1:5">
      <c r="A43" s="4" t="s">
        <v>172</v>
      </c>
      <c r="C43" s="5" t="n">
        <v>0</v>
      </c>
      <c r="D43" s="5" t="n">
        <v>0</v>
      </c>
      <c r="E43" s="5" t="n">
        <v>-13040</v>
      </c>
    </row>
    <row r="44" spans="1:5">
      <c r="A44" s="4" t="s">
        <v>173</v>
      </c>
      <c r="C44" s="5" t="n">
        <v>0</v>
      </c>
      <c r="D44" s="5" t="n">
        <v>0</v>
      </c>
      <c r="E44" s="5" t="n">
        <v>12</v>
      </c>
    </row>
    <row r="45" spans="1:5">
      <c r="A45" s="4" t="s">
        <v>174</v>
      </c>
      <c r="C45" s="5" t="n">
        <v>-13611</v>
      </c>
      <c r="D45" s="5" t="n">
        <v>-11715</v>
      </c>
      <c r="E45" s="5" t="n">
        <v>-9970</v>
      </c>
    </row>
    <row r="46" spans="1:5">
      <c r="A46" s="4" t="s">
        <v>175</v>
      </c>
      <c r="C46" s="5" t="n">
        <v>-16201</v>
      </c>
      <c r="D46" s="5" t="n">
        <v>-13619</v>
      </c>
      <c r="E46" s="5" t="n">
        <v>-26627</v>
      </c>
    </row>
    <row r="47" spans="1:5">
      <c r="A47" s="4" t="s">
        <v>176</v>
      </c>
      <c r="C47" s="5" t="n">
        <v>1067</v>
      </c>
      <c r="D47" s="5" t="n">
        <v>-621</v>
      </c>
      <c r="E47" s="5" t="n">
        <v>116</v>
      </c>
    </row>
    <row r="48" spans="1:5">
      <c r="A48" s="4" t="s">
        <v>177</v>
      </c>
      <c r="C48" s="5" t="n">
        <v>-45055</v>
      </c>
      <c r="D48" s="5" t="n">
        <v>3009</v>
      </c>
      <c r="E48" s="5" t="n">
        <v>-18692</v>
      </c>
    </row>
    <row r="49" spans="1:5">
      <c r="A49" s="4" t="s">
        <v>178</v>
      </c>
      <c r="C49" s="5" t="n">
        <v>91332</v>
      </c>
      <c r="D49" s="5" t="n">
        <v>88323</v>
      </c>
      <c r="E49" s="5" t="n">
        <v>107015</v>
      </c>
    </row>
    <row r="50" spans="1:5">
      <c r="A50" s="4" t="s">
        <v>179</v>
      </c>
      <c r="C50" s="5" t="n">
        <v>46277</v>
      </c>
      <c r="D50" s="5" t="n">
        <v>91332</v>
      </c>
      <c r="E50" s="5" t="n">
        <v>88323</v>
      </c>
    </row>
    <row r="51" spans="1:5">
      <c r="A51" s="3" t="s">
        <v>180</v>
      </c>
    </row>
    <row r="52" spans="1:5">
      <c r="A52" s="4" t="s">
        <v>181</v>
      </c>
      <c r="C52" s="5" t="n">
        <v>14498</v>
      </c>
      <c r="D52" s="5" t="n">
        <v>16901</v>
      </c>
      <c r="E52" s="5" t="n">
        <v>19927</v>
      </c>
    </row>
    <row r="53" spans="1:5">
      <c r="A53" s="3" t="s">
        <v>182</v>
      </c>
    </row>
    <row r="54" spans="1:5">
      <c r="A54" s="4" t="s">
        <v>183</v>
      </c>
      <c r="C54" s="5" t="n">
        <v>-165</v>
      </c>
      <c r="D54" s="5" t="n">
        <v>-5</v>
      </c>
      <c r="E54" s="5" t="n">
        <v>1</v>
      </c>
    </row>
    <row r="55" spans="1:5">
      <c r="A55" s="4" t="s">
        <v>184</v>
      </c>
      <c r="C55" s="5" t="n">
        <v>3067</v>
      </c>
      <c r="D55" s="5" t="n">
        <v>4549</v>
      </c>
      <c r="E55" s="5" t="n">
        <v>987</v>
      </c>
    </row>
    <row r="56" spans="1:5">
      <c r="A56" s="4" t="s">
        <v>185</v>
      </c>
      <c r="C56" s="5" t="n">
        <v>-3</v>
      </c>
      <c r="D56" s="5" t="n">
        <v>47</v>
      </c>
      <c r="E56" s="5" t="n">
        <v>14</v>
      </c>
    </row>
    <row r="57" spans="1:5">
      <c r="A57" s="4" t="s">
        <v>186</v>
      </c>
      <c r="C57" s="5" t="n">
        <v>2590</v>
      </c>
      <c r="D57" s="5" t="n">
        <v>2234</v>
      </c>
      <c r="E57" s="5" t="n">
        <v>5250</v>
      </c>
    </row>
    <row r="58" spans="1:5">
      <c r="A58" s="4" t="s">
        <v>187</v>
      </c>
      <c r="C58" s="6" t="n">
        <v>101</v>
      </c>
      <c r="D58" s="6" t="n">
        <v>101</v>
      </c>
      <c r="E58" s="6" t="n">
        <v>101</v>
      </c>
    </row>
    <row r="59" spans="1:5"/>
    <row r="60" spans="1:5">
      <c r="A60" s="4" t="s">
        <v>151</v>
      </c>
      <c r="B60" s="4" t="s">
        <v>188</v>
      </c>
    </row>
  </sheetData>
  <mergeCells count="4">
    <mergeCell ref="A1:B2"/>
    <mergeCell ref="C1:E1"/>
    <mergeCell ref="A59:D59"/>
    <mergeCell ref="B60:D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4"/>
    <col customWidth="1" max="9" min="9" width="14"/>
    <col customWidth="1" max="10" min="10" width="4"/>
  </cols>
  <sheetData>
    <row r="1" spans="1:10">
      <c r="A1" s="1" t="s">
        <v>646</v>
      </c>
      <c r="C1" s="2" t="s">
        <v>464</v>
      </c>
      <c r="D1" s="2" t="s">
        <v>647</v>
      </c>
      <c r="E1" s="2" t="s">
        <v>1</v>
      </c>
    </row>
    <row r="2" spans="1:10">
      <c r="C2" s="2" t="s">
        <v>2</v>
      </c>
      <c r="D2" s="2" t="s">
        <v>465</v>
      </c>
      <c r="E2" s="2" t="s">
        <v>2</v>
      </c>
      <c r="G2" s="2" t="s">
        <v>30</v>
      </c>
      <c r="I2" s="2" t="s">
        <v>82</v>
      </c>
    </row>
    <row r="3" spans="1:10">
      <c r="A3" s="3" t="s">
        <v>648</v>
      </c>
    </row>
    <row r="4" spans="1:10">
      <c r="A4" s="4" t="s">
        <v>649</v>
      </c>
      <c r="E4" s="6" t="n">
        <v>200</v>
      </c>
      <c r="G4" s="6" t="n">
        <v>200</v>
      </c>
      <c r="I4" s="6" t="n">
        <v>100</v>
      </c>
    </row>
    <row r="5" spans="1:10">
      <c r="A5" s="4" t="s">
        <v>650</v>
      </c>
      <c r="C5" s="4" t="s">
        <v>651</v>
      </c>
      <c r="D5" s="4" t="s">
        <v>652</v>
      </c>
      <c r="E5" s="4" t="s">
        <v>653</v>
      </c>
      <c r="F5" s="4" t="s">
        <v>151</v>
      </c>
      <c r="G5" s="4" t="s">
        <v>652</v>
      </c>
      <c r="H5" s="4" t="s">
        <v>151</v>
      </c>
      <c r="I5" s="4" t="s">
        <v>652</v>
      </c>
      <c r="J5" s="4" t="s">
        <v>151</v>
      </c>
    </row>
    <row r="6" spans="1:10">
      <c r="A6" s="4" t="s">
        <v>654</v>
      </c>
      <c r="B6" s="4" t="s">
        <v>655</v>
      </c>
      <c r="E6" s="6" t="n">
        <v>0</v>
      </c>
      <c r="G6" s="6" t="n">
        <v>330</v>
      </c>
      <c r="I6" s="6" t="n">
        <v>1621</v>
      </c>
    </row>
    <row r="7" spans="1:10">
      <c r="A7" s="4" t="s">
        <v>656</v>
      </c>
    </row>
    <row r="8" spans="1:10">
      <c r="A8" s="3" t="s">
        <v>641</v>
      </c>
    </row>
    <row r="9" spans="1:10">
      <c r="A9" s="4" t="s">
        <v>657</v>
      </c>
      <c r="E9" s="5" t="n">
        <v>-300</v>
      </c>
    </row>
    <row r="10" spans="1:10">
      <c r="A10" s="4" t="s">
        <v>658</v>
      </c>
    </row>
    <row r="11" spans="1:10">
      <c r="A11" s="3" t="s">
        <v>641</v>
      </c>
    </row>
    <row r="12" spans="1:10">
      <c r="A12" s="4" t="s">
        <v>659</v>
      </c>
      <c r="E12" s="5" t="n">
        <v>13661</v>
      </c>
      <c r="G12" s="5" t="n">
        <v>11079</v>
      </c>
      <c r="I12" s="5" t="n">
        <v>11100</v>
      </c>
    </row>
    <row r="13" spans="1:10">
      <c r="A13" s="4" t="s">
        <v>657</v>
      </c>
      <c r="E13" s="5" t="n">
        <v>-4270</v>
      </c>
      <c r="G13" s="5" t="n">
        <v>-3834</v>
      </c>
      <c r="I13" s="5" t="n">
        <v>-3903</v>
      </c>
    </row>
    <row r="14" spans="1:10">
      <c r="A14" s="4" t="s">
        <v>660</v>
      </c>
      <c r="E14" s="6" t="n">
        <v>9391</v>
      </c>
      <c r="G14" s="6" t="n">
        <v>7245</v>
      </c>
      <c r="I14" s="6" t="n">
        <v>7197</v>
      </c>
    </row>
    <row r="15" spans="1:10">
      <c r="A15" s="3" t="s">
        <v>648</v>
      </c>
    </row>
    <row r="16" spans="1:10">
      <c r="A16" s="4" t="s">
        <v>104</v>
      </c>
      <c r="E16" s="7" t="n">
        <v>0.41</v>
      </c>
      <c r="G16" s="7" t="n">
        <v>0.32</v>
      </c>
      <c r="I16" s="7" t="n">
        <v>0.32</v>
      </c>
    </row>
    <row r="17" spans="1:10">
      <c r="A17" s="4" t="s">
        <v>106</v>
      </c>
      <c r="E17" s="7" t="n">
        <v>0.41</v>
      </c>
      <c r="G17" s="7" t="n">
        <v>0.32</v>
      </c>
      <c r="I17" s="7" t="n">
        <v>0.31</v>
      </c>
    </row>
    <row r="18" spans="1:10">
      <c r="A18" s="4" t="s">
        <v>661</v>
      </c>
    </row>
    <row r="19" spans="1:10">
      <c r="A19" s="3" t="s">
        <v>641</v>
      </c>
    </row>
    <row r="20" spans="1:10">
      <c r="A20" s="4" t="s">
        <v>659</v>
      </c>
      <c r="B20" s="4" t="s">
        <v>662</v>
      </c>
      <c r="E20" s="6" t="n">
        <v>1505</v>
      </c>
      <c r="G20" s="6" t="n">
        <v>1453</v>
      </c>
      <c r="I20" s="6" t="n">
        <v>1261</v>
      </c>
    </row>
    <row r="21" spans="1:10">
      <c r="A21" s="4" t="s">
        <v>663</v>
      </c>
    </row>
    <row r="22" spans="1:10">
      <c r="A22" s="3" t="s">
        <v>641</v>
      </c>
    </row>
    <row r="23" spans="1:10">
      <c r="A23" s="4" t="s">
        <v>659</v>
      </c>
      <c r="E23" s="5" t="n">
        <v>1500</v>
      </c>
      <c r="G23" s="5" t="n">
        <v>1500</v>
      </c>
      <c r="I23" s="5" t="n">
        <v>1100</v>
      </c>
    </row>
    <row r="24" spans="1:10">
      <c r="A24" s="4" t="s">
        <v>664</v>
      </c>
    </row>
    <row r="25" spans="1:10">
      <c r="A25" s="3" t="s">
        <v>641</v>
      </c>
    </row>
    <row r="26" spans="1:10">
      <c r="A26" s="4" t="s">
        <v>659</v>
      </c>
      <c r="E26" s="5" t="n">
        <v>0</v>
      </c>
      <c r="G26" s="5" t="n">
        <v>0</v>
      </c>
      <c r="I26" s="5" t="n">
        <v>100</v>
      </c>
    </row>
    <row r="27" spans="1:10">
      <c r="A27" s="4" t="s">
        <v>665</v>
      </c>
    </row>
    <row r="28" spans="1:10">
      <c r="A28" s="3" t="s">
        <v>641</v>
      </c>
    </row>
    <row r="29" spans="1:10">
      <c r="A29" s="4" t="s">
        <v>659</v>
      </c>
      <c r="E29" s="5" t="n">
        <v>2909</v>
      </c>
      <c r="G29" s="5" t="n">
        <v>2349</v>
      </c>
      <c r="I29" s="5" t="n">
        <v>2056</v>
      </c>
    </row>
    <row r="30" spans="1:10">
      <c r="A30" s="4" t="s">
        <v>666</v>
      </c>
    </row>
    <row r="31" spans="1:10">
      <c r="A31" s="3" t="s">
        <v>641</v>
      </c>
    </row>
    <row r="32" spans="1:10">
      <c r="A32" s="4" t="s">
        <v>659</v>
      </c>
      <c r="B32" s="4" t="s">
        <v>667</v>
      </c>
      <c r="E32" s="5" t="n">
        <v>4439</v>
      </c>
      <c r="G32" s="5" t="n">
        <v>2851</v>
      </c>
      <c r="I32" s="5" t="n">
        <v>3189</v>
      </c>
    </row>
    <row r="33" spans="1:10">
      <c r="A33" s="4" t="s">
        <v>668</v>
      </c>
    </row>
    <row r="34" spans="1:10">
      <c r="A34" s="3" t="s">
        <v>641</v>
      </c>
    </row>
    <row r="35" spans="1:10">
      <c r="A35" s="4" t="s">
        <v>659</v>
      </c>
      <c r="E35" s="5" t="n">
        <v>4400</v>
      </c>
      <c r="G35" s="5" t="n">
        <v>2900</v>
      </c>
      <c r="I35" s="5" t="n">
        <v>3000</v>
      </c>
    </row>
    <row r="36" spans="1:10">
      <c r="A36" s="4" t="s">
        <v>669</v>
      </c>
    </row>
    <row r="37" spans="1:10">
      <c r="A37" s="3" t="s">
        <v>641</v>
      </c>
    </row>
    <row r="38" spans="1:10">
      <c r="A38" s="4" t="s">
        <v>659</v>
      </c>
      <c r="E38" s="5" t="n">
        <v>0</v>
      </c>
      <c r="G38" s="5" t="n">
        <v>0</v>
      </c>
      <c r="I38" s="5" t="n">
        <v>200</v>
      </c>
    </row>
    <row r="39" spans="1:10">
      <c r="A39" s="4" t="s">
        <v>670</v>
      </c>
    </row>
    <row r="40" spans="1:10">
      <c r="A40" s="3" t="s">
        <v>641</v>
      </c>
    </row>
    <row r="41" spans="1:10">
      <c r="A41" s="4" t="s">
        <v>659</v>
      </c>
      <c r="E41" s="6" t="n">
        <v>4808</v>
      </c>
      <c r="G41" s="6" t="n">
        <v>4426</v>
      </c>
      <c r="I41" s="6" t="n">
        <v>4594</v>
      </c>
    </row>
    <row r="42" spans="1:10"/>
    <row r="43" spans="1:10">
      <c r="A43" s="4" t="s">
        <v>151</v>
      </c>
      <c r="B43" s="4" t="s">
        <v>671</v>
      </c>
    </row>
    <row r="44" spans="1:10">
      <c r="A44" s="4" t="s">
        <v>655</v>
      </c>
      <c r="B44" s="4" t="s">
        <v>188</v>
      </c>
    </row>
    <row r="45" spans="1:10">
      <c r="A45" s="4" t="s">
        <v>662</v>
      </c>
      <c r="B45" s="4" t="s">
        <v>672</v>
      </c>
    </row>
    <row r="46" spans="1:10">
      <c r="A46" s="4" t="s">
        <v>667</v>
      </c>
      <c r="B46" s="4" t="s">
        <v>673</v>
      </c>
    </row>
  </sheetData>
  <mergeCells count="10">
    <mergeCell ref="A1:B2"/>
    <mergeCell ref="E1:J1"/>
    <mergeCell ref="E2:F2"/>
    <mergeCell ref="G2:H2"/>
    <mergeCell ref="I2:J2"/>
    <mergeCell ref="A42:I42"/>
    <mergeCell ref="B43:I43"/>
    <mergeCell ref="B44:I44"/>
    <mergeCell ref="B45:I45"/>
    <mergeCell ref="B46:I4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675</v>
      </c>
    </row>
    <row r="3" spans="1:2">
      <c r="A3" s="4" t="s">
        <v>676</v>
      </c>
    </row>
    <row r="4" spans="1:2">
      <c r="A4" s="3" t="s">
        <v>677</v>
      </c>
    </row>
    <row r="5" spans="1:2">
      <c r="A5" s="4" t="s">
        <v>678</v>
      </c>
      <c r="B5" s="4" t="s">
        <v>556</v>
      </c>
    </row>
    <row r="6" spans="1:2">
      <c r="A6" s="4" t="s">
        <v>679</v>
      </c>
    </row>
    <row r="7" spans="1:2">
      <c r="A7" s="3" t="s">
        <v>677</v>
      </c>
    </row>
    <row r="8" spans="1:2">
      <c r="A8" s="4" t="s">
        <v>680</v>
      </c>
      <c r="B8" s="9" t="n">
        <v>19.9</v>
      </c>
    </row>
    <row r="9" spans="1:2">
      <c r="A9" s="4" t="s">
        <v>681</v>
      </c>
      <c r="B9" s="4" t="s">
        <v>408</v>
      </c>
    </row>
    <row r="10" spans="1:2">
      <c r="A10" s="4" t="s">
        <v>682</v>
      </c>
    </row>
    <row r="11" spans="1:2">
      <c r="A11" s="3" t="s">
        <v>677</v>
      </c>
    </row>
    <row r="12" spans="1:2">
      <c r="A12" s="4" t="s">
        <v>683</v>
      </c>
      <c r="B12" s="4" t="s">
        <v>684</v>
      </c>
    </row>
    <row r="13" spans="1:2">
      <c r="A13" s="4" t="s">
        <v>685</v>
      </c>
      <c r="B13" s="4" t="s">
        <v>618</v>
      </c>
    </row>
    <row r="14" spans="1:2">
      <c r="A14" s="4" t="s">
        <v>686</v>
      </c>
      <c r="B14" s="4" t="s">
        <v>401</v>
      </c>
    </row>
    <row r="15" spans="1:2">
      <c r="A15" s="4" t="s">
        <v>687</v>
      </c>
      <c r="B15" s="4" t="s">
        <v>552</v>
      </c>
    </row>
    <row r="16" spans="1:2">
      <c r="A16" s="4" t="s">
        <v>688</v>
      </c>
      <c r="B16" s="4" t="s">
        <v>689</v>
      </c>
    </row>
    <row r="17" spans="1:2">
      <c r="A17" s="4" t="s">
        <v>690</v>
      </c>
    </row>
    <row r="18" spans="1:2">
      <c r="A18" s="3" t="s">
        <v>677</v>
      </c>
    </row>
    <row r="19" spans="1:2">
      <c r="A19" s="4" t="s">
        <v>685</v>
      </c>
      <c r="B19" s="4" t="s">
        <v>5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40"/>
    <col customWidth="1" max="6" min="6" width="14"/>
    <col customWidth="1" max="7" min="7" width="14"/>
    <col customWidth="1" max="8" min="8" width="14"/>
    <col customWidth="1" max="9" min="9" width="14"/>
    <col customWidth="1" max="10" min="10" width="14"/>
    <col customWidth="1" max="11" min="11" width="14"/>
  </cols>
  <sheetData>
    <row r="1" spans="1:11">
      <c r="A1" s="1" t="s">
        <v>691</v>
      </c>
      <c r="B1" s="2" t="s">
        <v>692</v>
      </c>
      <c r="C1" s="2" t="s">
        <v>464</v>
      </c>
      <c r="D1" s="2" t="s">
        <v>647</v>
      </c>
      <c r="E1" s="2" t="s">
        <v>1</v>
      </c>
    </row>
    <row r="2" spans="1:11">
      <c r="B2" s="2" t="s">
        <v>693</v>
      </c>
      <c r="C2" s="2" t="s">
        <v>467</v>
      </c>
      <c r="D2" s="2" t="s">
        <v>467</v>
      </c>
      <c r="E2" s="2" t="s">
        <v>2</v>
      </c>
      <c r="F2" s="2" t="s">
        <v>30</v>
      </c>
      <c r="G2" s="2" t="s">
        <v>82</v>
      </c>
      <c r="H2" s="2" t="s">
        <v>694</v>
      </c>
      <c r="I2" s="2" t="s">
        <v>695</v>
      </c>
      <c r="J2" s="2" t="s">
        <v>696</v>
      </c>
      <c r="K2" s="2" t="s">
        <v>697</v>
      </c>
    </row>
    <row r="3" spans="1:11">
      <c r="A3" s="4" t="s">
        <v>698</v>
      </c>
    </row>
    <row r="4" spans="1:11">
      <c r="A4" s="3" t="s">
        <v>677</v>
      </c>
    </row>
    <row r="5" spans="1:11">
      <c r="A5" s="4" t="s">
        <v>680</v>
      </c>
      <c r="E5" s="6" t="n">
        <v>8</v>
      </c>
    </row>
    <row r="6" spans="1:11">
      <c r="A6" s="4" t="s">
        <v>681</v>
      </c>
      <c r="E6" s="4" t="s">
        <v>699</v>
      </c>
    </row>
    <row r="7" spans="1:11">
      <c r="A7" s="3" t="s">
        <v>700</v>
      </c>
    </row>
    <row r="8" spans="1:11">
      <c r="A8" s="4" t="s">
        <v>701</v>
      </c>
      <c r="E8" s="5" t="n">
        <v>137000</v>
      </c>
      <c r="F8" s="5" t="n">
        <v>152000</v>
      </c>
      <c r="G8" s="5" t="n">
        <v>187000</v>
      </c>
    </row>
    <row r="9" spans="1:11">
      <c r="A9" s="4" t="s">
        <v>702</v>
      </c>
    </row>
    <row r="10" spans="1:11">
      <c r="A10" s="3" t="s">
        <v>677</v>
      </c>
    </row>
    <row r="11" spans="1:11">
      <c r="A11" s="4" t="s">
        <v>703</v>
      </c>
      <c r="K11" s="5" t="n">
        <v>187000</v>
      </c>
    </row>
    <row r="12" spans="1:11">
      <c r="A12" s="4" t="s">
        <v>704</v>
      </c>
      <c r="K12" s="9" t="n">
        <v>10.3</v>
      </c>
    </row>
    <row r="13" spans="1:11">
      <c r="A13" s="4" t="s">
        <v>705</v>
      </c>
    </row>
    <row r="14" spans="1:11">
      <c r="A14" s="3" t="s">
        <v>706</v>
      </c>
    </row>
    <row r="15" spans="1:11">
      <c r="A15" s="4" t="s">
        <v>707</v>
      </c>
      <c r="E15" s="4" t="s">
        <v>708</v>
      </c>
    </row>
    <row r="16" spans="1:11">
      <c r="A16" s="4" t="s">
        <v>709</v>
      </c>
      <c r="E16" s="4" t="s">
        <v>710</v>
      </c>
    </row>
    <row r="17" spans="1:11">
      <c r="A17" s="4" t="s">
        <v>711</v>
      </c>
      <c r="E17" s="4" t="s">
        <v>712</v>
      </c>
    </row>
    <row r="18" spans="1:11">
      <c r="A18" s="4" t="s">
        <v>713</v>
      </c>
    </row>
    <row r="19" spans="1:11">
      <c r="A19" s="3" t="s">
        <v>706</v>
      </c>
    </row>
    <row r="20" spans="1:11">
      <c r="A20" s="4" t="s">
        <v>707</v>
      </c>
      <c r="E20" s="4" t="s">
        <v>708</v>
      </c>
    </row>
    <row r="21" spans="1:11">
      <c r="A21" s="4" t="s">
        <v>709</v>
      </c>
      <c r="E21" s="4" t="s">
        <v>710</v>
      </c>
    </row>
    <row r="22" spans="1:11">
      <c r="A22" s="4" t="s">
        <v>711</v>
      </c>
      <c r="E22" s="4" t="s">
        <v>714</v>
      </c>
    </row>
    <row r="23" spans="1:11">
      <c r="A23" s="4" t="s">
        <v>715</v>
      </c>
    </row>
    <row r="24" spans="1:11">
      <c r="A24" s="3" t="s">
        <v>706</v>
      </c>
    </row>
    <row r="25" spans="1:11">
      <c r="A25" s="4" t="s">
        <v>707</v>
      </c>
      <c r="E25" s="4" t="s">
        <v>708</v>
      </c>
    </row>
    <row r="26" spans="1:11">
      <c r="A26" s="4" t="s">
        <v>709</v>
      </c>
      <c r="E26" s="4" t="s">
        <v>716</v>
      </c>
    </row>
    <row r="27" spans="1:11">
      <c r="A27" s="4" t="s">
        <v>711</v>
      </c>
      <c r="E27" s="4" t="s">
        <v>712</v>
      </c>
    </row>
    <row r="28" spans="1:11">
      <c r="A28" s="4" t="s">
        <v>717</v>
      </c>
    </row>
    <row r="29" spans="1:11">
      <c r="A29" s="3" t="s">
        <v>706</v>
      </c>
    </row>
    <row r="30" spans="1:11">
      <c r="A30" s="4" t="s">
        <v>707</v>
      </c>
      <c r="E30" s="4" t="s">
        <v>708</v>
      </c>
    </row>
    <row r="31" spans="1:11">
      <c r="A31" s="4" t="s">
        <v>709</v>
      </c>
      <c r="E31" s="4" t="s">
        <v>718</v>
      </c>
    </row>
    <row r="32" spans="1:11">
      <c r="A32" s="4" t="s">
        <v>711</v>
      </c>
      <c r="E32" s="4" t="s">
        <v>714</v>
      </c>
    </row>
    <row r="33" spans="1:11">
      <c r="A33" s="4" t="s">
        <v>719</v>
      </c>
    </row>
    <row r="34" spans="1:11">
      <c r="A34" s="3" t="s">
        <v>677</v>
      </c>
    </row>
    <row r="35" spans="1:11">
      <c r="A35" s="4" t="s">
        <v>703</v>
      </c>
      <c r="B35" s="5" t="n">
        <v>152000</v>
      </c>
    </row>
    <row r="36" spans="1:11">
      <c r="A36" s="4" t="s">
        <v>704</v>
      </c>
      <c r="B36" s="9" t="n">
        <v>6.8</v>
      </c>
    </row>
    <row r="37" spans="1:11">
      <c r="A37" s="4" t="s">
        <v>720</v>
      </c>
      <c r="C37" s="6" t="n">
        <v>0</v>
      </c>
      <c r="D37" s="9" t="n">
        <v>0.6</v>
      </c>
    </row>
    <row r="38" spans="1:11">
      <c r="A38" s="4" t="s">
        <v>721</v>
      </c>
    </row>
    <row r="39" spans="1:11">
      <c r="A39" s="3" t="s">
        <v>706</v>
      </c>
    </row>
    <row r="40" spans="1:11">
      <c r="A40" s="4" t="s">
        <v>707</v>
      </c>
      <c r="E40" s="4" t="s">
        <v>708</v>
      </c>
    </row>
    <row r="41" spans="1:11">
      <c r="A41" s="4" t="s">
        <v>709</v>
      </c>
      <c r="E41" s="4" t="s">
        <v>710</v>
      </c>
    </row>
    <row r="42" spans="1:11">
      <c r="A42" s="4" t="s">
        <v>711</v>
      </c>
      <c r="E42" s="4" t="s">
        <v>712</v>
      </c>
    </row>
    <row r="43" spans="1:11">
      <c r="A43" s="4" t="s">
        <v>722</v>
      </c>
    </row>
    <row r="44" spans="1:11">
      <c r="A44" s="3" t="s">
        <v>706</v>
      </c>
    </row>
    <row r="45" spans="1:11">
      <c r="A45" s="4" t="s">
        <v>707</v>
      </c>
      <c r="E45" s="4" t="s">
        <v>708</v>
      </c>
    </row>
    <row r="46" spans="1:11">
      <c r="A46" s="4" t="s">
        <v>709</v>
      </c>
      <c r="E46" s="4" t="s">
        <v>710</v>
      </c>
    </row>
    <row r="47" spans="1:11">
      <c r="A47" s="4" t="s">
        <v>711</v>
      </c>
      <c r="E47" s="4" t="s">
        <v>714</v>
      </c>
    </row>
    <row r="48" spans="1:11">
      <c r="A48" s="4" t="s">
        <v>723</v>
      </c>
    </row>
    <row r="49" spans="1:11">
      <c r="A49" s="3" t="s">
        <v>706</v>
      </c>
    </row>
    <row r="50" spans="1:11">
      <c r="A50" s="4" t="s">
        <v>707</v>
      </c>
      <c r="E50" s="4" t="s">
        <v>708</v>
      </c>
    </row>
    <row r="51" spans="1:11">
      <c r="A51" s="4" t="s">
        <v>709</v>
      </c>
      <c r="E51" s="4" t="s">
        <v>716</v>
      </c>
    </row>
    <row r="52" spans="1:11">
      <c r="A52" s="4" t="s">
        <v>711</v>
      </c>
      <c r="E52" s="4" t="s">
        <v>712</v>
      </c>
    </row>
    <row r="53" spans="1:11">
      <c r="A53" s="4" t="s">
        <v>724</v>
      </c>
    </row>
    <row r="54" spans="1:11">
      <c r="A54" s="3" t="s">
        <v>706</v>
      </c>
    </row>
    <row r="55" spans="1:11">
      <c r="A55" s="4" t="s">
        <v>707</v>
      </c>
      <c r="E55" s="4" t="s">
        <v>708</v>
      </c>
    </row>
    <row r="56" spans="1:11">
      <c r="A56" s="4" t="s">
        <v>709</v>
      </c>
      <c r="E56" s="4" t="s">
        <v>718</v>
      </c>
    </row>
    <row r="57" spans="1:11">
      <c r="A57" s="4" t="s">
        <v>711</v>
      </c>
      <c r="E57" s="4" t="s">
        <v>714</v>
      </c>
    </row>
    <row r="58" spans="1:11">
      <c r="A58" s="4" t="s">
        <v>725</v>
      </c>
    </row>
    <row r="59" spans="1:11">
      <c r="A59" s="3" t="s">
        <v>706</v>
      </c>
    </row>
    <row r="60" spans="1:11">
      <c r="A60" s="4" t="s">
        <v>707</v>
      </c>
      <c r="E60" s="4" t="s">
        <v>726</v>
      </c>
    </row>
    <row r="61" spans="1:11">
      <c r="A61" s="4" t="s">
        <v>709</v>
      </c>
      <c r="E61" s="4" t="s">
        <v>710</v>
      </c>
    </row>
    <row r="62" spans="1:11">
      <c r="A62" s="4" t="s">
        <v>711</v>
      </c>
      <c r="E62" s="4" t="s">
        <v>712</v>
      </c>
    </row>
    <row r="63" spans="1:11">
      <c r="A63" s="4" t="s">
        <v>727</v>
      </c>
    </row>
    <row r="64" spans="1:11">
      <c r="A64" s="3" t="s">
        <v>706</v>
      </c>
    </row>
    <row r="65" spans="1:11">
      <c r="A65" s="4" t="s">
        <v>707</v>
      </c>
      <c r="E65" s="4" t="s">
        <v>726</v>
      </c>
    </row>
    <row r="66" spans="1:11">
      <c r="A66" s="4" t="s">
        <v>709</v>
      </c>
      <c r="E66" s="4" t="s">
        <v>710</v>
      </c>
    </row>
    <row r="67" spans="1:11">
      <c r="A67" s="4" t="s">
        <v>711</v>
      </c>
      <c r="E67" s="4" t="s">
        <v>714</v>
      </c>
    </row>
    <row r="68" spans="1:11">
      <c r="A68" s="4" t="s">
        <v>728</v>
      </c>
    </row>
    <row r="69" spans="1:11">
      <c r="A69" s="3" t="s">
        <v>706</v>
      </c>
    </row>
    <row r="70" spans="1:11">
      <c r="A70" s="4" t="s">
        <v>707</v>
      </c>
      <c r="E70" s="4" t="s">
        <v>561</v>
      </c>
    </row>
    <row r="71" spans="1:11">
      <c r="A71" s="4" t="s">
        <v>709</v>
      </c>
      <c r="E71" s="4" t="s">
        <v>716</v>
      </c>
    </row>
    <row r="72" spans="1:11">
      <c r="A72" s="4" t="s">
        <v>711</v>
      </c>
      <c r="E72" s="4" t="s">
        <v>712</v>
      </c>
    </row>
    <row r="73" spans="1:11">
      <c r="A73" s="4" t="s">
        <v>729</v>
      </c>
    </row>
    <row r="74" spans="1:11">
      <c r="A74" s="3" t="s">
        <v>706</v>
      </c>
    </row>
    <row r="75" spans="1:11">
      <c r="A75" s="4" t="s">
        <v>707</v>
      </c>
      <c r="E75" s="4" t="s">
        <v>561</v>
      </c>
    </row>
    <row r="76" spans="1:11">
      <c r="A76" s="4" t="s">
        <v>709</v>
      </c>
      <c r="E76" s="4" t="s">
        <v>718</v>
      </c>
    </row>
    <row r="77" spans="1:11">
      <c r="A77" s="4" t="s">
        <v>711</v>
      </c>
      <c r="E77" s="4" t="s">
        <v>714</v>
      </c>
    </row>
    <row r="78" spans="1:11">
      <c r="A78" s="4" t="s">
        <v>730</v>
      </c>
    </row>
    <row r="79" spans="1:11">
      <c r="A79" s="3" t="s">
        <v>700</v>
      </c>
    </row>
    <row r="80" spans="1:11">
      <c r="A80" s="4" t="s">
        <v>701</v>
      </c>
      <c r="B80" s="5" t="n">
        <v>68000</v>
      </c>
    </row>
    <row r="81" spans="1:11">
      <c r="A81" s="4" t="s">
        <v>731</v>
      </c>
    </row>
    <row r="82" spans="1:11">
      <c r="A82" s="3" t="s">
        <v>677</v>
      </c>
    </row>
    <row r="83" spans="1:11">
      <c r="A83" s="4" t="s">
        <v>704</v>
      </c>
      <c r="J83" s="6" t="n">
        <v>4</v>
      </c>
    </row>
    <row r="84" spans="1:11">
      <c r="A84" s="3" t="s">
        <v>700</v>
      </c>
    </row>
    <row r="85" spans="1:11">
      <c r="A85" s="4" t="s">
        <v>701</v>
      </c>
      <c r="B85" s="5" t="n">
        <v>84000</v>
      </c>
    </row>
    <row r="86" spans="1:11">
      <c r="A86" s="4" t="s">
        <v>732</v>
      </c>
    </row>
    <row r="87" spans="1:11">
      <c r="A87" s="3" t="s">
        <v>677</v>
      </c>
    </row>
    <row r="88" spans="1:11">
      <c r="A88" s="4" t="s">
        <v>703</v>
      </c>
      <c r="I88" s="5" t="n">
        <v>137000</v>
      </c>
    </row>
    <row r="89" spans="1:11">
      <c r="A89" s="4" t="s">
        <v>704</v>
      </c>
      <c r="I89" s="9" t="n">
        <v>6.3</v>
      </c>
    </row>
    <row r="90" spans="1:11">
      <c r="A90" s="4" t="s">
        <v>733</v>
      </c>
    </row>
    <row r="91" spans="1:11">
      <c r="A91" s="3" t="s">
        <v>706</v>
      </c>
    </row>
    <row r="92" spans="1:11">
      <c r="A92" s="4" t="s">
        <v>707</v>
      </c>
      <c r="E92" s="4" t="s">
        <v>734</v>
      </c>
    </row>
    <row r="93" spans="1:11">
      <c r="A93" s="4" t="s">
        <v>735</v>
      </c>
      <c r="E93" s="4" t="s">
        <v>710</v>
      </c>
    </row>
    <row r="94" spans="1:11">
      <c r="A94" s="4" t="s">
        <v>711</v>
      </c>
      <c r="E94" s="4" t="s">
        <v>712</v>
      </c>
    </row>
    <row r="95" spans="1:11">
      <c r="A95" s="4" t="s">
        <v>736</v>
      </c>
    </row>
    <row r="96" spans="1:11">
      <c r="A96" s="3" t="s">
        <v>706</v>
      </c>
    </row>
    <row r="97" spans="1:11">
      <c r="A97" s="4" t="s">
        <v>707</v>
      </c>
      <c r="E97" s="4" t="s">
        <v>734</v>
      </c>
    </row>
    <row r="98" spans="1:11">
      <c r="A98" s="4" t="s">
        <v>735</v>
      </c>
      <c r="E98" s="4" t="s">
        <v>710</v>
      </c>
    </row>
    <row r="99" spans="1:11">
      <c r="A99" s="4" t="s">
        <v>711</v>
      </c>
      <c r="E99" s="4" t="s">
        <v>714</v>
      </c>
    </row>
    <row r="100" spans="1:11">
      <c r="A100" s="4" t="s">
        <v>737</v>
      </c>
    </row>
    <row r="101" spans="1:11">
      <c r="A101" s="3" t="s">
        <v>677</v>
      </c>
    </row>
    <row r="102" spans="1:11">
      <c r="A102" s="4" t="s">
        <v>703</v>
      </c>
      <c r="H102" s="5" t="n">
        <v>137000</v>
      </c>
    </row>
    <row r="103" spans="1:11">
      <c r="A103" s="4" t="s">
        <v>704</v>
      </c>
      <c r="H103" s="9" t="n">
        <v>9.1</v>
      </c>
    </row>
    <row r="104" spans="1:11">
      <c r="A104" s="4" t="s">
        <v>738</v>
      </c>
    </row>
    <row r="105" spans="1:11">
      <c r="A105" s="3" t="s">
        <v>706</v>
      </c>
    </row>
    <row r="106" spans="1:11">
      <c r="A106" s="4" t="s">
        <v>707</v>
      </c>
      <c r="E106" s="4" t="s">
        <v>734</v>
      </c>
    </row>
    <row r="107" spans="1:11">
      <c r="A107" s="4" t="s">
        <v>735</v>
      </c>
      <c r="E107" s="4" t="s">
        <v>739</v>
      </c>
    </row>
    <row r="108" spans="1:11">
      <c r="A108" s="4" t="s">
        <v>711</v>
      </c>
      <c r="E108" s="4" t="s">
        <v>712</v>
      </c>
    </row>
    <row r="109" spans="1:11">
      <c r="A109" s="4" t="s">
        <v>740</v>
      </c>
    </row>
    <row r="110" spans="1:11">
      <c r="A110" s="3" t="s">
        <v>706</v>
      </c>
    </row>
    <row r="111" spans="1:11">
      <c r="A111" s="4" t="s">
        <v>707</v>
      </c>
      <c r="E111" s="4" t="s">
        <v>734</v>
      </c>
    </row>
    <row r="112" spans="1:11">
      <c r="A112" s="4" t="s">
        <v>735</v>
      </c>
      <c r="E112" s="4" t="s">
        <v>739</v>
      </c>
    </row>
    <row r="113" spans="1:11">
      <c r="A113" s="4" t="s">
        <v>711</v>
      </c>
      <c r="E113" s="4" t="s">
        <v>714</v>
      </c>
    </row>
  </sheetData>
  <mergeCells count="2">
    <mergeCell ref="A1:A2"/>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1</v>
      </c>
      <c r="C1" s="2" t="s">
        <v>1</v>
      </c>
    </row>
    <row r="2" spans="1:5">
      <c r="C2" s="2" t="s">
        <v>2</v>
      </c>
      <c r="D2" s="2" t="s">
        <v>30</v>
      </c>
      <c r="E2" s="2" t="s">
        <v>82</v>
      </c>
    </row>
    <row r="3" spans="1:5">
      <c r="A3" s="4" t="s">
        <v>658</v>
      </c>
    </row>
    <row r="4" spans="1:5">
      <c r="A4" s="3" t="s">
        <v>742</v>
      </c>
    </row>
    <row r="5" spans="1:5">
      <c r="A5" s="4" t="s">
        <v>743</v>
      </c>
      <c r="C5" s="6" t="n">
        <v>10</v>
      </c>
      <c r="D5" s="9" t="n">
        <v>8.300000000000001</v>
      </c>
      <c r="E5" s="9" t="n">
        <v>15.3</v>
      </c>
    </row>
    <row r="6" spans="1:5">
      <c r="A6" s="4" t="s">
        <v>744</v>
      </c>
      <c r="C6" s="9" t="n">
        <v>9.1</v>
      </c>
      <c r="D6" s="9" t="n">
        <v>7.5</v>
      </c>
      <c r="E6" s="9" t="n">
        <v>8.6</v>
      </c>
    </row>
    <row r="7" spans="1:5">
      <c r="A7" s="4" t="s">
        <v>679</v>
      </c>
    </row>
    <row r="8" spans="1:5">
      <c r="A8" s="3" t="s">
        <v>700</v>
      </c>
    </row>
    <row r="9" spans="1:5">
      <c r="A9" s="4" t="s">
        <v>745</v>
      </c>
      <c r="C9" s="5" t="n">
        <v>535000</v>
      </c>
      <c r="D9" s="5" t="n">
        <v>524000</v>
      </c>
      <c r="E9" s="5" t="n">
        <v>679000</v>
      </c>
    </row>
    <row r="10" spans="1:5">
      <c r="A10" s="4" t="s">
        <v>701</v>
      </c>
      <c r="C10" s="5" t="n">
        <v>241000</v>
      </c>
      <c r="D10" s="5" t="n">
        <v>207000</v>
      </c>
      <c r="E10" s="5" t="n">
        <v>188000</v>
      </c>
    </row>
    <row r="11" spans="1:5">
      <c r="A11" s="4" t="s">
        <v>746</v>
      </c>
      <c r="B11" s="4" t="s">
        <v>151</v>
      </c>
      <c r="C11" s="5" t="n">
        <v>-151000</v>
      </c>
      <c r="D11" s="5" t="n">
        <v>-156000</v>
      </c>
      <c r="E11" s="5" t="n">
        <v>-288000</v>
      </c>
    </row>
    <row r="12" spans="1:5">
      <c r="A12" s="4" t="s">
        <v>747</v>
      </c>
      <c r="C12" s="5" t="n">
        <v>-6000</v>
      </c>
      <c r="D12" s="5" t="n">
        <v>-40000</v>
      </c>
      <c r="E12" s="5" t="n">
        <v>-55000</v>
      </c>
    </row>
    <row r="13" spans="1:5">
      <c r="A13" s="4" t="s">
        <v>748</v>
      </c>
      <c r="C13" s="5" t="n">
        <v>619000</v>
      </c>
      <c r="D13" s="5" t="n">
        <v>535000</v>
      </c>
      <c r="E13" s="5" t="n">
        <v>524000</v>
      </c>
    </row>
    <row r="14" spans="1:5">
      <c r="A14" s="3" t="s">
        <v>742</v>
      </c>
    </row>
    <row r="15" spans="1:5">
      <c r="A15" s="4" t="s">
        <v>749</v>
      </c>
      <c r="B15" s="4" t="s">
        <v>655</v>
      </c>
      <c r="C15" s="7" t="n">
        <v>46.62</v>
      </c>
      <c r="D15" s="7" t="n">
        <v>36.08</v>
      </c>
      <c r="E15" s="7" t="n">
        <v>36.08</v>
      </c>
    </row>
    <row r="16" spans="1:5">
      <c r="A16" s="4" t="s">
        <v>750</v>
      </c>
      <c r="B16" s="4" t="s">
        <v>655</v>
      </c>
      <c r="C16" s="8" t="n">
        <v>46.41</v>
      </c>
      <c r="D16" s="8" t="n">
        <v>46.05</v>
      </c>
      <c r="E16" s="8" t="n">
        <v>52.9</v>
      </c>
    </row>
    <row r="17" spans="1:5">
      <c r="A17" s="4" t="s">
        <v>751</v>
      </c>
      <c r="B17" s="4" t="s">
        <v>752</v>
      </c>
      <c r="C17" s="8" t="n">
        <v>43.44</v>
      </c>
      <c r="D17" s="8" t="n">
        <v>41.57</v>
      </c>
      <c r="E17" s="8" t="n">
        <v>30.06</v>
      </c>
    </row>
    <row r="18" spans="1:5">
      <c r="A18" s="4" t="s">
        <v>753</v>
      </c>
      <c r="B18" s="4" t="s">
        <v>655</v>
      </c>
      <c r="C18" s="8" t="n">
        <v>46.99</v>
      </c>
      <c r="D18" s="8" t="n">
        <v>47.02</v>
      </c>
      <c r="E18" s="8" t="n">
        <v>36.48</v>
      </c>
    </row>
    <row r="19" spans="1:5">
      <c r="A19" s="4" t="s">
        <v>754</v>
      </c>
      <c r="B19" s="4" t="s">
        <v>655</v>
      </c>
      <c r="C19" s="7" t="n">
        <v>47.31</v>
      </c>
      <c r="D19" s="7" t="n">
        <v>46.62</v>
      </c>
      <c r="E19" s="7" t="n">
        <v>36.08</v>
      </c>
    </row>
    <row r="20" spans="1:5">
      <c r="A20" s="4" t="s">
        <v>698</v>
      </c>
    </row>
    <row r="21" spans="1:5">
      <c r="A21" s="3" t="s">
        <v>700</v>
      </c>
    </row>
    <row r="22" spans="1:5">
      <c r="A22" s="4" t="s">
        <v>745</v>
      </c>
      <c r="C22" s="5" t="n">
        <v>439000</v>
      </c>
      <c r="D22" s="5" t="n">
        <v>311000</v>
      </c>
      <c r="E22" s="5" t="n">
        <v>148000</v>
      </c>
    </row>
    <row r="23" spans="1:5">
      <c r="A23" s="4" t="s">
        <v>701</v>
      </c>
      <c r="C23" s="5" t="n">
        <v>137000</v>
      </c>
      <c r="D23" s="5" t="n">
        <v>152000</v>
      </c>
      <c r="E23" s="5" t="n">
        <v>187000</v>
      </c>
    </row>
    <row r="24" spans="1:5">
      <c r="A24" s="4" t="s">
        <v>746</v>
      </c>
      <c r="B24" s="4" t="s">
        <v>151</v>
      </c>
      <c r="C24" s="5" t="n">
        <v>-62000</v>
      </c>
      <c r="D24" s="5" t="n">
        <v>-24000</v>
      </c>
      <c r="E24" s="5" t="n">
        <v>0</v>
      </c>
    </row>
    <row r="25" spans="1:5">
      <c r="A25" s="4" t="s">
        <v>747</v>
      </c>
      <c r="C25" s="5" t="n">
        <v>0</v>
      </c>
      <c r="D25" s="5" t="n">
        <v>0</v>
      </c>
      <c r="E25" s="5" t="n">
        <v>-24000</v>
      </c>
    </row>
    <row r="26" spans="1:5">
      <c r="A26" s="4" t="s">
        <v>748</v>
      </c>
      <c r="C26" s="5" t="n">
        <v>514000</v>
      </c>
      <c r="D26" s="5" t="n">
        <v>439000</v>
      </c>
      <c r="E26" s="5" t="n">
        <v>311000</v>
      </c>
    </row>
    <row r="27" spans="1:5">
      <c r="A27" s="3" t="s">
        <v>742</v>
      </c>
    </row>
    <row r="28" spans="1:5">
      <c r="A28" s="4" t="s">
        <v>749</v>
      </c>
      <c r="B28" s="4" t="s">
        <v>655</v>
      </c>
      <c r="C28" s="7" t="n">
        <v>47.4</v>
      </c>
      <c r="D28" s="7" t="n">
        <v>40.82</v>
      </c>
      <c r="E28" s="7" t="n">
        <v>40.82</v>
      </c>
    </row>
    <row r="29" spans="1:5">
      <c r="A29" s="4" t="s">
        <v>750</v>
      </c>
      <c r="B29" s="4" t="s">
        <v>655</v>
      </c>
      <c r="C29" s="8" t="n">
        <v>45.84</v>
      </c>
      <c r="D29" s="8" t="n">
        <v>44.54</v>
      </c>
      <c r="E29" s="8" t="n">
        <v>55.08</v>
      </c>
    </row>
    <row r="30" spans="1:5">
      <c r="A30" s="4" t="s">
        <v>751</v>
      </c>
      <c r="B30" s="4" t="s">
        <v>752</v>
      </c>
      <c r="C30" s="8" t="n">
        <v>40.82</v>
      </c>
      <c r="D30" s="8" t="n">
        <v>40.82</v>
      </c>
      <c r="E30" s="5" t="n">
        <v>0</v>
      </c>
    </row>
    <row r="31" spans="1:5">
      <c r="A31" s="4" t="s">
        <v>753</v>
      </c>
      <c r="B31" s="4" t="s">
        <v>655</v>
      </c>
      <c r="C31" s="5" t="n">
        <v>0</v>
      </c>
      <c r="D31" s="5" t="n">
        <v>0</v>
      </c>
      <c r="E31" s="8" t="n">
        <v>55.08</v>
      </c>
    </row>
    <row r="32" spans="1:5">
      <c r="A32" s="4" t="s">
        <v>754</v>
      </c>
      <c r="B32" s="4" t="s">
        <v>655</v>
      </c>
      <c r="C32" s="7" t="n">
        <v>47.78</v>
      </c>
      <c r="D32" s="7" t="n">
        <v>47.4</v>
      </c>
      <c r="E32" s="7" t="n">
        <v>40.82</v>
      </c>
    </row>
    <row r="33" spans="1:5"/>
    <row r="34" spans="1:5">
      <c r="A34" s="4" t="s">
        <v>151</v>
      </c>
      <c r="B34" s="4" t="s">
        <v>755</v>
      </c>
    </row>
    <row r="35" spans="1:5">
      <c r="A35" s="4" t="s">
        <v>655</v>
      </c>
      <c r="B35" s="4" t="s">
        <v>756</v>
      </c>
    </row>
  </sheetData>
  <mergeCells count="5">
    <mergeCell ref="A1:B2"/>
    <mergeCell ref="C1:E1"/>
    <mergeCell ref="A33:D33"/>
    <mergeCell ref="B34:D34"/>
    <mergeCell ref="B35:D3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 customWidth="1" max="7" min="7" width="14"/>
  </cols>
  <sheetData>
    <row r="1" spans="1:7">
      <c r="A1" s="1" t="s">
        <v>757</v>
      </c>
      <c r="B1" s="2" t="s">
        <v>692</v>
      </c>
      <c r="C1" s="2" t="s">
        <v>1</v>
      </c>
    </row>
    <row r="2" spans="1:7">
      <c r="B2" s="2" t="s">
        <v>758</v>
      </c>
      <c r="C2" s="2" t="s">
        <v>2</v>
      </c>
      <c r="D2" s="2" t="s">
        <v>30</v>
      </c>
      <c r="E2" s="2" t="s">
        <v>82</v>
      </c>
      <c r="F2" s="2" t="s">
        <v>759</v>
      </c>
      <c r="G2" s="2" t="s">
        <v>470</v>
      </c>
    </row>
    <row r="3" spans="1:7">
      <c r="A3" s="3" t="s">
        <v>760</v>
      </c>
    </row>
    <row r="4" spans="1:7">
      <c r="A4" s="4" t="s">
        <v>172</v>
      </c>
      <c r="E4" s="6" t="n">
        <v>13040</v>
      </c>
    </row>
    <row r="5" spans="1:7">
      <c r="A5" s="3" t="s">
        <v>761</v>
      </c>
    </row>
    <row r="6" spans="1:7">
      <c r="A6" s="4" t="s">
        <v>762</v>
      </c>
      <c r="C6" s="6" t="n">
        <v>13611</v>
      </c>
      <c r="D6" s="6" t="n">
        <v>11715</v>
      </c>
      <c r="E6" s="6" t="n">
        <v>9970</v>
      </c>
    </row>
    <row r="7" spans="1:7">
      <c r="A7" s="4" t="s">
        <v>763</v>
      </c>
    </row>
    <row r="8" spans="1:7">
      <c r="A8" s="3" t="s">
        <v>760</v>
      </c>
    </row>
    <row r="9" spans="1:7">
      <c r="A9" s="4" t="s">
        <v>764</v>
      </c>
      <c r="F9" s="6" t="n">
        <v>97300</v>
      </c>
    </row>
    <row r="10" spans="1:7">
      <c r="A10" s="4" t="s">
        <v>765</v>
      </c>
      <c r="B10" s="6" t="n">
        <v>21000</v>
      </c>
    </row>
    <row r="11" spans="1:7">
      <c r="A11" s="4" t="s">
        <v>766</v>
      </c>
      <c r="C11" s="6" t="n">
        <v>75000</v>
      </c>
    </row>
    <row r="12" spans="1:7">
      <c r="A12" s="4" t="s">
        <v>767</v>
      </c>
      <c r="C12" s="5" t="n">
        <v>1600000</v>
      </c>
    </row>
    <row r="13" spans="1:7">
      <c r="A13" s="4" t="s">
        <v>768</v>
      </c>
      <c r="C13" s="6" t="n">
        <v>43300</v>
      </c>
    </row>
    <row r="14" spans="1:7">
      <c r="A14" s="4" t="s">
        <v>769</v>
      </c>
      <c r="C14" s="5" t="n">
        <v>0</v>
      </c>
      <c r="D14" s="5" t="n">
        <v>0</v>
      </c>
      <c r="E14" s="5" t="n">
        <v>325000</v>
      </c>
    </row>
    <row r="15" spans="1:7">
      <c r="A15" s="4" t="s">
        <v>172</v>
      </c>
      <c r="E15" s="6" t="n">
        <v>13000</v>
      </c>
    </row>
    <row r="16" spans="1:7">
      <c r="A16" s="4" t="s">
        <v>770</v>
      </c>
      <c r="E16" s="7" t="n">
        <v>40.18</v>
      </c>
    </row>
    <row r="17" spans="1:7">
      <c r="A17" s="4" t="s">
        <v>771</v>
      </c>
    </row>
    <row r="18" spans="1:7">
      <c r="A18" s="3" t="s">
        <v>772</v>
      </c>
    </row>
    <row r="19" spans="1:7">
      <c r="A19" s="4" t="s">
        <v>773</v>
      </c>
      <c r="C19" s="5" t="n">
        <v>0</v>
      </c>
      <c r="D19" s="5" t="n">
        <v>0</v>
      </c>
      <c r="E19" s="5" t="n">
        <v>0</v>
      </c>
      <c r="G19" s="5" t="n">
        <v>4000</v>
      </c>
    </row>
    <row r="20" spans="1:7">
      <c r="A20" s="4" t="s">
        <v>774</v>
      </c>
      <c r="E20" s="6" t="n">
        <v>3</v>
      </c>
      <c r="G20" s="6" t="n">
        <v>3</v>
      </c>
    </row>
    <row r="21" spans="1:7">
      <c r="A21" s="4" t="s">
        <v>775</v>
      </c>
      <c r="C21" s="5" t="n">
        <v>0</v>
      </c>
      <c r="D21" s="5" t="n">
        <v>0</v>
      </c>
      <c r="E21" s="5" t="n">
        <v>4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464</v>
      </c>
      <c r="J1" s="2" t="s">
        <v>1</v>
      </c>
    </row>
    <row r="2" spans="1:12">
      <c r="B2" s="2" t="s">
        <v>2</v>
      </c>
      <c r="C2" s="2" t="s">
        <v>465</v>
      </c>
      <c r="D2" s="2" t="s">
        <v>4</v>
      </c>
      <c r="E2" s="2" t="s">
        <v>466</v>
      </c>
      <c r="F2" s="2" t="s">
        <v>30</v>
      </c>
      <c r="G2" s="2" t="s">
        <v>467</v>
      </c>
      <c r="H2" s="2" t="s">
        <v>468</v>
      </c>
      <c r="I2" s="2" t="s">
        <v>469</v>
      </c>
      <c r="J2" s="2" t="s">
        <v>2</v>
      </c>
      <c r="K2" s="2" t="s">
        <v>30</v>
      </c>
      <c r="L2" s="2" t="s">
        <v>82</v>
      </c>
    </row>
    <row r="3" spans="1:12">
      <c r="A3" s="3" t="s">
        <v>238</v>
      </c>
    </row>
    <row r="4" spans="1:12">
      <c r="A4" s="4" t="s">
        <v>96</v>
      </c>
      <c r="B4" s="6" t="n">
        <v>10020</v>
      </c>
      <c r="C4" s="6" t="n">
        <v>4226</v>
      </c>
      <c r="D4" s="6" t="n">
        <v>6601</v>
      </c>
      <c r="E4" s="6" t="n">
        <v>6330</v>
      </c>
      <c r="F4" s="6" t="n">
        <v>7543</v>
      </c>
      <c r="G4" s="6" t="n">
        <v>6859</v>
      </c>
      <c r="H4" s="6" t="n">
        <v>11487</v>
      </c>
      <c r="I4" s="6" t="n">
        <v>6890</v>
      </c>
      <c r="J4" s="6" t="n">
        <v>27177</v>
      </c>
      <c r="K4" s="6" t="n">
        <v>32779</v>
      </c>
      <c r="L4" s="6" t="n">
        <v>31074</v>
      </c>
    </row>
    <row r="5" spans="1:12">
      <c r="A5" s="4" t="s">
        <v>98</v>
      </c>
      <c r="B5" s="5" t="n">
        <v>0</v>
      </c>
      <c r="C5" s="5" t="n">
        <v>0</v>
      </c>
      <c r="D5" s="5" t="n">
        <v>0</v>
      </c>
      <c r="E5" s="5" t="n">
        <v>0</v>
      </c>
      <c r="F5" s="5" t="n">
        <v>7</v>
      </c>
      <c r="G5" s="5" t="n">
        <v>-15</v>
      </c>
      <c r="H5" s="5" t="n">
        <v>-55</v>
      </c>
      <c r="I5" s="5" t="n">
        <v>0</v>
      </c>
      <c r="J5" s="5" t="n">
        <v>0</v>
      </c>
      <c r="K5" s="5" t="n">
        <v>-63</v>
      </c>
      <c r="L5" s="5" t="n">
        <v>-3</v>
      </c>
    </row>
    <row r="6" spans="1:12">
      <c r="A6" s="4" t="s">
        <v>99</v>
      </c>
      <c r="J6" s="5" t="n">
        <v>0</v>
      </c>
      <c r="K6" s="5" t="n">
        <v>0</v>
      </c>
      <c r="L6" s="5" t="n">
        <v>559</v>
      </c>
    </row>
    <row r="7" spans="1:12">
      <c r="A7" s="4" t="s">
        <v>100</v>
      </c>
      <c r="B7" s="6" t="n">
        <v>10020</v>
      </c>
      <c r="C7" s="6" t="n">
        <v>4226</v>
      </c>
      <c r="D7" s="6" t="n">
        <v>6601</v>
      </c>
      <c r="E7" s="6" t="n">
        <v>6330</v>
      </c>
      <c r="F7" s="6" t="n">
        <v>7550</v>
      </c>
      <c r="G7" s="6" t="n">
        <v>6844</v>
      </c>
      <c r="H7" s="6" t="n">
        <v>11432</v>
      </c>
      <c r="I7" s="6" t="n">
        <v>6890</v>
      </c>
      <c r="J7" s="6" t="n">
        <v>27177</v>
      </c>
      <c r="K7" s="6" t="n">
        <v>32716</v>
      </c>
      <c r="L7" s="6" t="n">
        <v>31630</v>
      </c>
    </row>
    <row r="8" spans="1:12">
      <c r="A8" s="3" t="s">
        <v>777</v>
      </c>
    </row>
    <row r="9" spans="1:12">
      <c r="A9" s="4" t="s">
        <v>778</v>
      </c>
      <c r="J9" s="5" t="n">
        <v>22672000</v>
      </c>
      <c r="K9" s="5" t="n">
        <v>22515000</v>
      </c>
      <c r="L9" s="5" t="n">
        <v>22661000</v>
      </c>
    </row>
    <row r="10" spans="1:12">
      <c r="A10" s="3" t="s">
        <v>779</v>
      </c>
    </row>
    <row r="11" spans="1:12">
      <c r="A11" s="4" t="s">
        <v>780</v>
      </c>
      <c r="J11" s="5" t="n">
        <v>463000</v>
      </c>
      <c r="K11" s="5" t="n">
        <v>282000</v>
      </c>
      <c r="L11" s="5" t="n">
        <v>221000</v>
      </c>
    </row>
    <row r="12" spans="1:12">
      <c r="A12" s="4" t="s">
        <v>781</v>
      </c>
      <c r="J12" s="5" t="n">
        <v>0</v>
      </c>
      <c r="K12" s="5" t="n">
        <v>0</v>
      </c>
      <c r="L12" s="5" t="n">
        <v>1000</v>
      </c>
    </row>
    <row r="13" spans="1:12">
      <c r="A13" s="4" t="s">
        <v>782</v>
      </c>
      <c r="J13" s="5" t="n">
        <v>23135000</v>
      </c>
      <c r="K13" s="5" t="n">
        <v>22797000</v>
      </c>
      <c r="L13" s="5" t="n">
        <v>22883000</v>
      </c>
    </row>
    <row r="14" spans="1:12">
      <c r="A14" s="3" t="s">
        <v>783</v>
      </c>
    </row>
    <row r="15" spans="1:12">
      <c r="A15" s="4" t="s">
        <v>102</v>
      </c>
      <c r="B15" s="7" t="n">
        <v>0.44</v>
      </c>
      <c r="C15" s="7" t="n">
        <v>0.19</v>
      </c>
      <c r="D15" s="7" t="n">
        <v>0.29</v>
      </c>
      <c r="E15" s="7" t="n">
        <v>0.28</v>
      </c>
      <c r="F15" s="7" t="n">
        <v>0.33</v>
      </c>
      <c r="G15" s="7" t="n">
        <v>0.3</v>
      </c>
      <c r="H15" s="7" t="n">
        <v>0.51</v>
      </c>
      <c r="I15" s="7" t="n">
        <v>0.31</v>
      </c>
      <c r="J15" s="7" t="n">
        <v>1.2</v>
      </c>
      <c r="K15" s="7" t="n">
        <v>1.46</v>
      </c>
      <c r="L15" s="7" t="n">
        <v>1.37</v>
      </c>
    </row>
    <row r="16" spans="1:12">
      <c r="A16" s="4" t="s">
        <v>103</v>
      </c>
      <c r="B16" s="5" t="n">
        <v>0</v>
      </c>
      <c r="C16" s="5" t="n">
        <v>0</v>
      </c>
      <c r="D16" s="5" t="n">
        <v>0</v>
      </c>
      <c r="E16" s="5" t="n">
        <v>0</v>
      </c>
      <c r="F16" s="5" t="n">
        <v>0</v>
      </c>
      <c r="G16" s="5" t="n">
        <v>0</v>
      </c>
      <c r="H16" s="5" t="n">
        <v>0</v>
      </c>
      <c r="I16" s="5" t="n">
        <v>0</v>
      </c>
      <c r="J16" s="5" t="n">
        <v>0</v>
      </c>
      <c r="K16" s="8" t="n">
        <v>-0.01</v>
      </c>
      <c r="L16" s="8" t="n">
        <v>0.03</v>
      </c>
    </row>
    <row r="17" spans="1:12">
      <c r="A17" s="4" t="s">
        <v>104</v>
      </c>
      <c r="B17" s="8" t="n">
        <v>0.44</v>
      </c>
      <c r="C17" s="8" t="n">
        <v>0.19</v>
      </c>
      <c r="D17" s="8" t="n">
        <v>0.29</v>
      </c>
      <c r="E17" s="8" t="n">
        <v>0.28</v>
      </c>
      <c r="F17" s="8" t="n">
        <v>0.33</v>
      </c>
      <c r="G17" s="8" t="n">
        <v>0.3</v>
      </c>
      <c r="H17" s="8" t="n">
        <v>0.51</v>
      </c>
      <c r="I17" s="8" t="n">
        <v>0.31</v>
      </c>
      <c r="J17" s="8" t="n">
        <v>1.2</v>
      </c>
      <c r="K17" s="8" t="n">
        <v>1.45</v>
      </c>
      <c r="L17" s="8" t="n">
        <v>1.4</v>
      </c>
    </row>
    <row r="18" spans="1:12">
      <c r="A18" s="3" t="s">
        <v>784</v>
      </c>
    </row>
    <row r="19" spans="1:12">
      <c r="A19" s="4" t="s">
        <v>102</v>
      </c>
      <c r="B19" s="8" t="n">
        <v>0.43</v>
      </c>
      <c r="C19" s="8" t="n">
        <v>0.18</v>
      </c>
      <c r="D19" s="8" t="n">
        <v>0.29</v>
      </c>
      <c r="E19" s="8" t="n">
        <v>0.28</v>
      </c>
      <c r="F19" s="8" t="n">
        <v>0.33</v>
      </c>
      <c r="G19" s="8" t="n">
        <v>0.3</v>
      </c>
      <c r="H19" s="8" t="n">
        <v>0.51</v>
      </c>
      <c r="I19" s="8" t="n">
        <v>0.3</v>
      </c>
      <c r="J19" s="8" t="n">
        <v>1.17</v>
      </c>
      <c r="K19" s="8" t="n">
        <v>1.44</v>
      </c>
      <c r="L19" s="8" t="n">
        <v>1.36</v>
      </c>
    </row>
    <row r="20" spans="1:12">
      <c r="A20" s="4" t="s">
        <v>103</v>
      </c>
      <c r="B20" s="5" t="n">
        <v>0</v>
      </c>
      <c r="C20" s="5" t="n">
        <v>0</v>
      </c>
      <c r="D20" s="5" t="n">
        <v>0</v>
      </c>
      <c r="E20" s="5" t="n">
        <v>0</v>
      </c>
      <c r="F20" s="5" t="n">
        <v>0</v>
      </c>
      <c r="G20" s="5" t="n">
        <v>0</v>
      </c>
      <c r="H20" s="8" t="n">
        <v>-0.01</v>
      </c>
      <c r="I20" s="5" t="n">
        <v>0</v>
      </c>
      <c r="J20" s="5" t="n">
        <v>0</v>
      </c>
      <c r="K20" s="5" t="n">
        <v>0</v>
      </c>
      <c r="L20" s="8" t="n">
        <v>0.02</v>
      </c>
    </row>
    <row r="21" spans="1:12">
      <c r="A21" s="4" t="s">
        <v>106</v>
      </c>
      <c r="B21" s="7" t="n">
        <v>0.43</v>
      </c>
      <c r="C21" s="7" t="n">
        <v>0.18</v>
      </c>
      <c r="D21" s="7" t="n">
        <v>0.29</v>
      </c>
      <c r="E21" s="7" t="n">
        <v>0.28</v>
      </c>
      <c r="F21" s="7" t="n">
        <v>0.33</v>
      </c>
      <c r="G21" s="7" t="n">
        <v>0.3</v>
      </c>
      <c r="H21" s="7" t="n">
        <v>0.5</v>
      </c>
      <c r="I21" s="7" t="n">
        <v>0.3</v>
      </c>
      <c r="J21" s="7" t="n">
        <v>1.17</v>
      </c>
      <c r="K21" s="7" t="n">
        <v>1.44</v>
      </c>
      <c r="L21" s="7" t="n">
        <v>1.38</v>
      </c>
    </row>
    <row r="22" spans="1:12">
      <c r="A22" s="4" t="s">
        <v>658</v>
      </c>
    </row>
    <row r="23" spans="1:12">
      <c r="A23" s="3" t="s">
        <v>785</v>
      </c>
    </row>
    <row r="24" spans="1:12">
      <c r="A24" s="4" t="s">
        <v>786</v>
      </c>
      <c r="J24" s="5" t="n">
        <v>0</v>
      </c>
      <c r="K24" s="5" t="n">
        <v>2000</v>
      </c>
      <c r="L24" s="5" t="n">
        <v>92000</v>
      </c>
    </row>
    <row r="25" spans="1:12">
      <c r="A25" s="4" t="s">
        <v>787</v>
      </c>
    </row>
    <row r="26" spans="1:12">
      <c r="A26" s="3" t="s">
        <v>785</v>
      </c>
    </row>
    <row r="27" spans="1:12">
      <c r="A27" s="4" t="s">
        <v>786</v>
      </c>
      <c r="J27" s="5" t="n">
        <v>0</v>
      </c>
      <c r="K27" s="5" t="n">
        <v>0</v>
      </c>
      <c r="L27" s="5" t="n">
        <v>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82</v>
      </c>
    </row>
    <row r="3" spans="1:4">
      <c r="A3" s="4" t="s">
        <v>789</v>
      </c>
    </row>
    <row r="4" spans="1:4">
      <c r="A4" s="3" t="s">
        <v>790</v>
      </c>
    </row>
    <row r="5" spans="1:4">
      <c r="A5" s="4" t="s">
        <v>791</v>
      </c>
      <c r="B5" s="6" t="n">
        <v>38507</v>
      </c>
      <c r="C5" s="6" t="n">
        <v>48069</v>
      </c>
      <c r="D5" s="6" t="n">
        <v>43885</v>
      </c>
    </row>
    <row r="6" spans="1:4">
      <c r="A6" s="4" t="s">
        <v>792</v>
      </c>
      <c r="B6" s="5" t="n">
        <v>4893</v>
      </c>
      <c r="C6" s="5" t="n">
        <v>3043</v>
      </c>
      <c r="D6" s="5" t="n">
        <v>3262</v>
      </c>
    </row>
    <row r="7" spans="1:4">
      <c r="A7" s="4" t="s">
        <v>793</v>
      </c>
      <c r="B7" s="5" t="n">
        <v>43400</v>
      </c>
      <c r="C7" s="5" t="n">
        <v>51112</v>
      </c>
      <c r="D7" s="5" t="n">
        <v>47147</v>
      </c>
    </row>
    <row r="8" spans="1:4">
      <c r="A8" s="4" t="s">
        <v>794</v>
      </c>
    </row>
    <row r="9" spans="1:4">
      <c r="A9" s="3" t="s">
        <v>790</v>
      </c>
    </row>
    <row r="10" spans="1:4">
      <c r="A10" s="4" t="s">
        <v>791</v>
      </c>
      <c r="B10" s="6" t="n">
        <v>0</v>
      </c>
      <c r="C10" s="6" t="n">
        <v>-101</v>
      </c>
      <c r="D10" s="6" t="n">
        <v>8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5</v>
      </c>
      <c r="B1" s="2" t="s">
        <v>1</v>
      </c>
    </row>
    <row r="2" spans="1:4">
      <c r="B2" s="2" t="s">
        <v>2</v>
      </c>
      <c r="C2" s="2" t="s">
        <v>30</v>
      </c>
      <c r="D2" s="2" t="s">
        <v>82</v>
      </c>
    </row>
    <row r="3" spans="1:4">
      <c r="A3" s="3" t="s">
        <v>796</v>
      </c>
    </row>
    <row r="4" spans="1:4">
      <c r="A4" s="4" t="s">
        <v>797</v>
      </c>
      <c r="B4" s="6" t="n">
        <v>2110000</v>
      </c>
      <c r="C4" s="6" t="n">
        <v>-1319000</v>
      </c>
      <c r="D4" s="6" t="n">
        <v>1317000</v>
      </c>
    </row>
    <row r="5" spans="1:4">
      <c r="A5" s="4" t="s">
        <v>798</v>
      </c>
      <c r="B5" s="5" t="n">
        <v>16223000</v>
      </c>
      <c r="C5" s="5" t="n">
        <v>18333000</v>
      </c>
      <c r="D5" s="5" t="n">
        <v>16073000</v>
      </c>
    </row>
    <row r="6" spans="1:4">
      <c r="A6" s="4" t="s">
        <v>789</v>
      </c>
    </row>
    <row r="7" spans="1:4">
      <c r="A7" s="3" t="s">
        <v>799</v>
      </c>
    </row>
    <row r="8" spans="1:4">
      <c r="A8" s="4" t="s">
        <v>800</v>
      </c>
      <c r="B8" s="5" t="n">
        <v>11423000</v>
      </c>
      <c r="C8" s="5" t="n">
        <v>16629000</v>
      </c>
      <c r="D8" s="5" t="n">
        <v>13204000</v>
      </c>
    </row>
    <row r="9" spans="1:4">
      <c r="A9" s="4" t="s">
        <v>801</v>
      </c>
      <c r="B9" s="5" t="n">
        <v>1243000</v>
      </c>
      <c r="C9" s="5" t="n">
        <v>2237000</v>
      </c>
      <c r="D9" s="5" t="n">
        <v>1562000</v>
      </c>
    </row>
    <row r="10" spans="1:4">
      <c r="A10" s="4" t="s">
        <v>792</v>
      </c>
      <c r="B10" s="5" t="n">
        <v>1448000</v>
      </c>
      <c r="C10" s="5" t="n">
        <v>841000</v>
      </c>
      <c r="D10" s="5" t="n">
        <v>1290000</v>
      </c>
    </row>
    <row r="11" spans="1:4">
      <c r="A11" s="4" t="s">
        <v>802</v>
      </c>
      <c r="B11" s="5" t="n">
        <v>14114000</v>
      </c>
      <c r="C11" s="5" t="n">
        <v>19707000</v>
      </c>
      <c r="D11" s="5" t="n">
        <v>16056000</v>
      </c>
    </row>
    <row r="12" spans="1:4">
      <c r="A12" s="3" t="s">
        <v>796</v>
      </c>
    </row>
    <row r="13" spans="1:4">
      <c r="A13" s="4" t="s">
        <v>800</v>
      </c>
      <c r="B13" s="5" t="n">
        <v>2698000</v>
      </c>
      <c r="C13" s="5" t="n">
        <v>-1126000</v>
      </c>
      <c r="D13" s="5" t="n">
        <v>178000</v>
      </c>
    </row>
    <row r="14" spans="1:4">
      <c r="A14" s="4" t="s">
        <v>801</v>
      </c>
      <c r="B14" s="5" t="n">
        <v>-558000</v>
      </c>
      <c r="C14" s="5" t="n">
        <v>-192000</v>
      </c>
      <c r="D14" s="5" t="n">
        <v>-128000</v>
      </c>
    </row>
    <row r="15" spans="1:4">
      <c r="A15" s="4" t="s">
        <v>792</v>
      </c>
      <c r="B15" s="5" t="n">
        <v>-31000</v>
      </c>
      <c r="C15" s="5" t="n">
        <v>-56000</v>
      </c>
      <c r="D15" s="5" t="n">
        <v>-33000</v>
      </c>
    </row>
    <row r="16" spans="1:4">
      <c r="A16" s="4" t="s">
        <v>797</v>
      </c>
      <c r="B16" s="5" t="n">
        <v>2109000</v>
      </c>
      <c r="C16" s="5" t="n">
        <v>-1374000</v>
      </c>
      <c r="D16" s="5" t="n">
        <v>17000</v>
      </c>
    </row>
    <row r="17" spans="1:4">
      <c r="A17" s="4" t="s">
        <v>798</v>
      </c>
      <c r="B17" s="5" t="n">
        <v>16223000</v>
      </c>
      <c r="C17" s="5" t="n">
        <v>18333000</v>
      </c>
      <c r="D17" s="5" t="n">
        <v>16073000</v>
      </c>
    </row>
    <row r="18" spans="1:4">
      <c r="A18" s="4" t="s">
        <v>794</v>
      </c>
    </row>
    <row r="19" spans="1:4">
      <c r="A19" s="3" t="s">
        <v>799</v>
      </c>
    </row>
    <row r="20" spans="1:4">
      <c r="A20" s="4" t="s">
        <v>800</v>
      </c>
      <c r="B20" s="5" t="n">
        <v>0</v>
      </c>
      <c r="C20" s="5" t="n">
        <v>-35000</v>
      </c>
      <c r="D20" s="5" t="n">
        <v>-835000</v>
      </c>
    </row>
    <row r="21" spans="1:4">
      <c r="A21" s="4" t="s">
        <v>801</v>
      </c>
      <c r="B21" s="5" t="n">
        <v>0</v>
      </c>
      <c r="C21" s="5" t="n">
        <v>-3000</v>
      </c>
      <c r="D21" s="5" t="n">
        <v>-69000</v>
      </c>
    </row>
    <row r="22" spans="1:4">
      <c r="A22" s="4" t="s">
        <v>802</v>
      </c>
      <c r="B22" s="5" t="n">
        <v>0</v>
      </c>
      <c r="C22" s="5" t="n">
        <v>-38000</v>
      </c>
      <c r="D22" s="5" t="n">
        <v>-904000</v>
      </c>
    </row>
    <row r="23" spans="1:4">
      <c r="A23" s="3" t="s">
        <v>796</v>
      </c>
    </row>
    <row r="24" spans="1:4">
      <c r="A24" s="4" t="s">
        <v>800</v>
      </c>
      <c r="B24" s="5" t="n">
        <v>0</v>
      </c>
      <c r="C24" s="5" t="n">
        <v>0</v>
      </c>
      <c r="D24" s="5" t="n">
        <v>1146000</v>
      </c>
    </row>
    <row r="25" spans="1:4">
      <c r="A25" s="4" t="s">
        <v>801</v>
      </c>
      <c r="B25" s="5" t="n">
        <v>0</v>
      </c>
      <c r="C25" s="5" t="n">
        <v>0</v>
      </c>
      <c r="D25" s="5" t="n">
        <v>95000</v>
      </c>
    </row>
    <row r="26" spans="1:4">
      <c r="A26" s="4" t="s">
        <v>797</v>
      </c>
      <c r="B26" s="5" t="n">
        <v>0</v>
      </c>
      <c r="C26" s="5" t="n">
        <v>0</v>
      </c>
      <c r="D26" s="5" t="n">
        <v>1241000</v>
      </c>
    </row>
    <row r="27" spans="1:4">
      <c r="A27" s="4" t="s">
        <v>798</v>
      </c>
      <c r="B27" s="6" t="n">
        <v>0</v>
      </c>
      <c r="C27" s="6" t="n">
        <v>-38000</v>
      </c>
      <c r="D27" s="6" t="n">
        <v>337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5"/>
    <col customWidth="1" max="5" min="5" width="16"/>
    <col customWidth="1" max="6" min="6" width="4"/>
    <col customWidth="1" max="7" min="7" width="14"/>
    <col customWidth="1" max="8" min="8" width="4"/>
    <col customWidth="1" max="9" min="9" width="14"/>
    <col customWidth="1" max="10" min="10" width="4"/>
  </cols>
  <sheetData>
    <row r="1" spans="1:10">
      <c r="A1" s="1" t="s">
        <v>803</v>
      </c>
      <c r="B1" s="2" t="s">
        <v>464</v>
      </c>
      <c r="D1" s="2" t="s">
        <v>647</v>
      </c>
      <c r="E1" s="2" t="s">
        <v>1</v>
      </c>
    </row>
    <row r="2" spans="1:10">
      <c r="B2" s="2" t="s">
        <v>2</v>
      </c>
      <c r="C2" s="2" t="s">
        <v>465</v>
      </c>
      <c r="D2" s="2" t="s">
        <v>465</v>
      </c>
      <c r="E2" s="2" t="s">
        <v>2</v>
      </c>
      <c r="G2" s="2" t="s">
        <v>30</v>
      </c>
      <c r="I2" s="2" t="s">
        <v>82</v>
      </c>
    </row>
    <row r="3" spans="1:10">
      <c r="A3" s="3" t="s">
        <v>804</v>
      </c>
    </row>
    <row r="4" spans="1:10">
      <c r="A4" s="4" t="s">
        <v>805</v>
      </c>
      <c r="E4" s="6" t="n">
        <v>13674</v>
      </c>
      <c r="G4" s="6" t="n">
        <v>17889</v>
      </c>
      <c r="I4" s="6" t="n">
        <v>16502</v>
      </c>
    </row>
    <row r="5" spans="1:10">
      <c r="A5" s="4" t="s">
        <v>806</v>
      </c>
      <c r="E5" s="5" t="n">
        <v>364</v>
      </c>
      <c r="G5" s="5" t="n">
        <v>1284</v>
      </c>
      <c r="I5" s="5" t="n">
        <v>917</v>
      </c>
    </row>
    <row r="6" spans="1:10">
      <c r="A6" s="4" t="s">
        <v>807</v>
      </c>
      <c r="E6" s="5" t="n">
        <v>326</v>
      </c>
      <c r="G6" s="5" t="n">
        <v>549</v>
      </c>
      <c r="I6" s="5" t="n">
        <v>543</v>
      </c>
    </row>
    <row r="7" spans="1:10">
      <c r="A7" s="4" t="s">
        <v>808</v>
      </c>
      <c r="E7" s="5" t="n">
        <v>-492</v>
      </c>
      <c r="G7" s="5" t="n">
        <v>-410</v>
      </c>
      <c r="I7" s="5" t="n">
        <v>-607</v>
      </c>
    </row>
    <row r="8" spans="1:10">
      <c r="A8" s="4" t="s">
        <v>809</v>
      </c>
      <c r="E8" s="5" t="n">
        <v>-3</v>
      </c>
      <c r="G8" s="5" t="n">
        <v>-1</v>
      </c>
      <c r="I8" s="5" t="n">
        <v>-2</v>
      </c>
    </row>
    <row r="9" spans="1:10">
      <c r="A9" s="4" t="s">
        <v>810</v>
      </c>
      <c r="E9" s="5" t="n">
        <v>-599</v>
      </c>
      <c r="G9" s="5" t="n">
        <v>-910</v>
      </c>
      <c r="I9" s="5" t="n">
        <v>-761</v>
      </c>
    </row>
    <row r="10" spans="1:10">
      <c r="A10" s="4" t="s">
        <v>811</v>
      </c>
      <c r="B10" s="6" t="n">
        <v>500</v>
      </c>
      <c r="C10" s="6" t="n">
        <v>2900</v>
      </c>
      <c r="E10" s="5" t="n">
        <v>3539</v>
      </c>
      <c r="F10" s="4" t="s">
        <v>151</v>
      </c>
      <c r="G10" s="5" t="n">
        <v>0</v>
      </c>
      <c r="H10" s="4" t="s">
        <v>151</v>
      </c>
      <c r="I10" s="5" t="n">
        <v>0</v>
      </c>
      <c r="J10" s="4" t="s">
        <v>151</v>
      </c>
    </row>
    <row r="11" spans="1:10">
      <c r="A11" s="4" t="s">
        <v>812</v>
      </c>
      <c r="E11" s="5" t="n">
        <v>-586</v>
      </c>
      <c r="G11" s="5" t="n">
        <v>-68</v>
      </c>
      <c r="I11" s="5" t="n">
        <v>-519</v>
      </c>
    </row>
    <row r="12" spans="1:10">
      <c r="A12" s="4" t="s">
        <v>798</v>
      </c>
      <c r="E12" s="6" t="n">
        <v>16223</v>
      </c>
      <c r="G12" s="6" t="n">
        <v>18333</v>
      </c>
      <c r="I12" s="6" t="n">
        <v>16073</v>
      </c>
    </row>
    <row r="13" spans="1:10">
      <c r="A13" s="3" t="s">
        <v>813</v>
      </c>
    </row>
    <row r="14" spans="1:10">
      <c r="A14" s="4" t="s">
        <v>805</v>
      </c>
      <c r="B14" s="4" t="s">
        <v>651</v>
      </c>
      <c r="D14" s="4" t="s">
        <v>652</v>
      </c>
      <c r="E14" s="4" t="s">
        <v>653</v>
      </c>
      <c r="F14" s="4" t="s">
        <v>655</v>
      </c>
      <c r="G14" s="4" t="s">
        <v>652</v>
      </c>
      <c r="H14" s="4" t="s">
        <v>655</v>
      </c>
      <c r="I14" s="4" t="s">
        <v>652</v>
      </c>
      <c r="J14" s="4" t="s">
        <v>655</v>
      </c>
    </row>
    <row r="15" spans="1:10">
      <c r="A15" s="4" t="s">
        <v>806</v>
      </c>
      <c r="E15" s="4" t="s">
        <v>814</v>
      </c>
      <c r="G15" s="4" t="s">
        <v>815</v>
      </c>
      <c r="I15" s="4" t="s">
        <v>816</v>
      </c>
    </row>
    <row r="16" spans="1:10">
      <c r="A16" s="4" t="s">
        <v>807</v>
      </c>
      <c r="E16" s="4" t="s">
        <v>814</v>
      </c>
      <c r="G16" s="4" t="s">
        <v>817</v>
      </c>
      <c r="I16" s="4" t="s">
        <v>817</v>
      </c>
    </row>
    <row r="17" spans="1:10">
      <c r="A17" s="4" t="s">
        <v>808</v>
      </c>
      <c r="E17" s="4" t="s">
        <v>818</v>
      </c>
      <c r="G17" s="4" t="s">
        <v>819</v>
      </c>
      <c r="I17" s="4" t="s">
        <v>820</v>
      </c>
    </row>
    <row r="18" spans="1:10">
      <c r="A18" s="4" t="s">
        <v>810</v>
      </c>
      <c r="E18" s="4" t="s">
        <v>821</v>
      </c>
      <c r="G18" s="4" t="s">
        <v>822</v>
      </c>
      <c r="I18" s="4" t="s">
        <v>823</v>
      </c>
    </row>
    <row r="19" spans="1:10">
      <c r="A19" s="4" t="s">
        <v>811</v>
      </c>
      <c r="E19" s="4" t="s">
        <v>824</v>
      </c>
      <c r="G19" s="4" t="s">
        <v>825</v>
      </c>
      <c r="I19" s="4" t="s">
        <v>825</v>
      </c>
    </row>
    <row r="20" spans="1:10">
      <c r="A20" s="4" t="s">
        <v>812</v>
      </c>
      <c r="E20" s="4" t="s">
        <v>821</v>
      </c>
      <c r="G20" s="4" t="s">
        <v>826</v>
      </c>
      <c r="I20" s="4" t="s">
        <v>818</v>
      </c>
    </row>
    <row r="21" spans="1:10">
      <c r="A21" s="4" t="s">
        <v>827</v>
      </c>
      <c r="E21" s="4" t="s">
        <v>828</v>
      </c>
      <c r="G21" s="4" t="s">
        <v>829</v>
      </c>
      <c r="I21" s="4" t="s">
        <v>830</v>
      </c>
    </row>
    <row r="22" spans="1:10"/>
    <row r="23" spans="1:10">
      <c r="A23" s="4" t="s">
        <v>151</v>
      </c>
      <c r="B23" s="4" t="s">
        <v>831</v>
      </c>
    </row>
    <row r="24" spans="1:10">
      <c r="A24" s="4" t="s">
        <v>655</v>
      </c>
      <c r="B24" s="4" t="s">
        <v>671</v>
      </c>
    </row>
  </sheetData>
  <mergeCells count="9">
    <mergeCell ref="A1:A2"/>
    <mergeCell ref="B1:C1"/>
    <mergeCell ref="E1:J1"/>
    <mergeCell ref="E2:F2"/>
    <mergeCell ref="G2:H2"/>
    <mergeCell ref="I2:J2"/>
    <mergeCell ref="A22:J22"/>
    <mergeCell ref="B23:J23"/>
    <mergeCell ref="B24:J2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2"/>
    <col customWidth="1" max="2" min="2" width="61"/>
    <col customWidth="1" max="3" min="3" width="14"/>
    <col customWidth="1" max="4" min="4" width="16"/>
    <col customWidth="1" max="5" min="5" width="4"/>
    <col customWidth="1" max="6" min="6" width="14"/>
    <col customWidth="1" max="7" min="7" width="4"/>
    <col customWidth="1" max="8" min="8" width="14"/>
    <col customWidth="1" max="9" min="9" width="4"/>
  </cols>
  <sheetData>
    <row r="1" spans="1:9">
      <c r="A1" s="1" t="s">
        <v>832</v>
      </c>
      <c r="B1" s="2" t="s">
        <v>464</v>
      </c>
      <c r="D1" s="2" t="s">
        <v>1</v>
      </c>
    </row>
    <row r="2" spans="1:9">
      <c r="B2" s="2" t="s">
        <v>2</v>
      </c>
      <c r="C2" s="2" t="s">
        <v>465</v>
      </c>
      <c r="D2" s="2" t="s">
        <v>2</v>
      </c>
      <c r="F2" s="2" t="s">
        <v>30</v>
      </c>
      <c r="G2" s="2" t="s">
        <v>151</v>
      </c>
      <c r="H2" s="2" t="s">
        <v>82</v>
      </c>
      <c r="I2" s="2" t="s">
        <v>151</v>
      </c>
    </row>
    <row r="3" spans="1:9">
      <c r="A3" s="3" t="s">
        <v>241</v>
      </c>
    </row>
    <row r="4" spans="1:9">
      <c r="A4" s="4" t="s">
        <v>811</v>
      </c>
      <c r="B4" s="6" t="n">
        <v>500</v>
      </c>
      <c r="C4" s="6" t="n">
        <v>2900</v>
      </c>
      <c r="D4" s="6" t="n">
        <v>3539</v>
      </c>
      <c r="E4" s="4" t="s">
        <v>151</v>
      </c>
      <c r="F4" s="6" t="n">
        <v>0</v>
      </c>
      <c r="H4" s="6" t="n">
        <v>0</v>
      </c>
    </row>
    <row r="5" spans="1:9">
      <c r="A5" s="4" t="s">
        <v>833</v>
      </c>
      <c r="D5" s="6" t="n">
        <v>3400</v>
      </c>
    </row>
    <row r="6" spans="1:9"/>
    <row r="7" spans="1:9">
      <c r="A7" s="4" t="s">
        <v>151</v>
      </c>
      <c r="B7" s="4" t="s">
        <v>831</v>
      </c>
    </row>
  </sheetData>
  <mergeCells count="12">
    <mergeCell ref="A1:A2"/>
    <mergeCell ref="B1:C1"/>
    <mergeCell ref="D1:I1"/>
    <mergeCell ref="D2:E2"/>
    <mergeCell ref="F3:G3"/>
    <mergeCell ref="H3:I3"/>
    <mergeCell ref="F4:G4"/>
    <mergeCell ref="H4:I4"/>
    <mergeCell ref="F5:G5"/>
    <mergeCell ref="H5:I5"/>
    <mergeCell ref="A6:I6"/>
    <mergeCell ref="B7:I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0</v>
      </c>
    </row>
    <row r="2" spans="1:3">
      <c r="A2" s="3" t="s">
        <v>835</v>
      </c>
    </row>
    <row r="3" spans="1:3">
      <c r="A3" s="4" t="s">
        <v>836</v>
      </c>
      <c r="B3" s="6" t="n">
        <v>0</v>
      </c>
      <c r="C3" s="6" t="n">
        <v>5644</v>
      </c>
    </row>
    <row r="4" spans="1:3">
      <c r="A4" s="4" t="s">
        <v>837</v>
      </c>
      <c r="B4" s="5" t="n">
        <v>7913</v>
      </c>
      <c r="C4" s="5" t="n">
        <v>4392</v>
      </c>
    </row>
    <row r="5" spans="1:3">
      <c r="A5" s="4" t="s">
        <v>838</v>
      </c>
      <c r="B5" s="5" t="n">
        <v>-203</v>
      </c>
      <c r="C5" s="5" t="n">
        <v>-234</v>
      </c>
    </row>
    <row r="6" spans="1:3">
      <c r="A6" s="4" t="s">
        <v>839</v>
      </c>
      <c r="B6" s="5" t="n">
        <v>7710</v>
      </c>
      <c r="C6" s="5" t="n">
        <v>9802</v>
      </c>
    </row>
    <row r="7" spans="1:3">
      <c r="A7" s="3" t="s">
        <v>840</v>
      </c>
    </row>
    <row r="8" spans="1:3">
      <c r="A8" s="4" t="s">
        <v>841</v>
      </c>
      <c r="B8" s="5" t="n">
        <v>1218</v>
      </c>
      <c r="C8" s="5" t="n">
        <v>917</v>
      </c>
    </row>
    <row r="9" spans="1:3">
      <c r="A9" s="4" t="s">
        <v>842</v>
      </c>
      <c r="B9" s="5" t="n">
        <v>10</v>
      </c>
      <c r="C9" s="5" t="n">
        <v>45</v>
      </c>
    </row>
    <row r="10" spans="1:3">
      <c r="A10" s="4" t="s">
        <v>843</v>
      </c>
      <c r="B10" s="5" t="n">
        <v>348</v>
      </c>
      <c r="C10" s="5" t="n">
        <v>598</v>
      </c>
    </row>
    <row r="11" spans="1:3">
      <c r="A11" s="4" t="s">
        <v>844</v>
      </c>
      <c r="B11" s="5" t="n">
        <v>550</v>
      </c>
      <c r="C11" s="5" t="n">
        <v>1074</v>
      </c>
    </row>
    <row r="12" spans="1:3">
      <c r="A12" s="4" t="s">
        <v>845</v>
      </c>
      <c r="B12" s="5" t="n">
        <v>1282</v>
      </c>
      <c r="C12" s="5" t="n">
        <v>1659</v>
      </c>
    </row>
    <row r="13" spans="1:3">
      <c r="A13" s="4" t="s">
        <v>846</v>
      </c>
      <c r="B13" s="5" t="n">
        <v>1192</v>
      </c>
      <c r="C13" s="5" t="n">
        <v>1715</v>
      </c>
    </row>
    <row r="14" spans="1:3">
      <c r="A14" s="4" t="s">
        <v>133</v>
      </c>
      <c r="B14" s="5" t="n">
        <v>4014</v>
      </c>
      <c r="C14" s="5" t="n">
        <v>4753</v>
      </c>
    </row>
    <row r="15" spans="1:3">
      <c r="A15" s="4" t="s">
        <v>847</v>
      </c>
      <c r="B15" s="5" t="n">
        <v>24</v>
      </c>
      <c r="C15" s="5" t="n">
        <v>24</v>
      </c>
    </row>
    <row r="16" spans="1:3">
      <c r="A16" s="4" t="s">
        <v>848</v>
      </c>
      <c r="B16" s="5" t="n">
        <v>1085</v>
      </c>
      <c r="C16" s="5" t="n">
        <v>1221</v>
      </c>
    </row>
    <row r="17" spans="1:3">
      <c r="A17" s="4" t="s">
        <v>812</v>
      </c>
      <c r="B17" s="5" t="n">
        <v>595</v>
      </c>
      <c r="C17" s="5" t="n">
        <v>696</v>
      </c>
    </row>
    <row r="18" spans="1:3">
      <c r="A18" s="4" t="s">
        <v>849</v>
      </c>
      <c r="B18" s="5" t="n">
        <v>10318</v>
      </c>
      <c r="C18" s="5" t="n">
        <v>12702</v>
      </c>
    </row>
    <row r="19" spans="1:3">
      <c r="A19" s="3" t="s">
        <v>850</v>
      </c>
    </row>
    <row r="20" spans="1:3">
      <c r="A20" s="4" t="s">
        <v>851</v>
      </c>
      <c r="B20" s="5" t="n">
        <v>-2317</v>
      </c>
      <c r="C20" s="5" t="n">
        <v>-2518</v>
      </c>
    </row>
    <row r="21" spans="1:3">
      <c r="A21" s="4" t="s">
        <v>812</v>
      </c>
      <c r="B21" s="5" t="n">
        <v>-291</v>
      </c>
      <c r="C21" s="5" t="n">
        <v>-382</v>
      </c>
    </row>
    <row r="22" spans="1:3">
      <c r="A22" s="4" t="s">
        <v>852</v>
      </c>
      <c r="B22" s="5" t="n">
        <v>-2608</v>
      </c>
      <c r="C22" s="5" t="n">
        <v>-2900</v>
      </c>
    </row>
    <row r="23" spans="1:3">
      <c r="A23" s="4" t="s">
        <v>853</v>
      </c>
      <c r="B23" s="6" t="n">
        <v>7710</v>
      </c>
      <c r="C23" s="6" t="n">
        <v>98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82</v>
      </c>
    </row>
    <row r="3" spans="1:4">
      <c r="A3" s="3" t="s">
        <v>855</v>
      </c>
    </row>
    <row r="4" spans="1:4">
      <c r="A4" s="4" t="s">
        <v>134</v>
      </c>
      <c r="C4" s="6" t="n">
        <v>24</v>
      </c>
      <c r="D4" s="6" t="n">
        <v>1621</v>
      </c>
    </row>
    <row r="5" spans="1:4">
      <c r="A5" s="4" t="s">
        <v>856</v>
      </c>
      <c r="B5" s="6" t="n">
        <v>0</v>
      </c>
      <c r="C5" s="6" t="n">
        <v>0</v>
      </c>
    </row>
    <row r="6" spans="1:4">
      <c r="A6" s="4" t="s">
        <v>656</v>
      </c>
    </row>
    <row r="7" spans="1:4">
      <c r="A7" s="3" t="s">
        <v>855</v>
      </c>
    </row>
    <row r="8" spans="1:4">
      <c r="A8" s="4" t="s">
        <v>657</v>
      </c>
      <c r="B8" s="5" t="n">
        <v>-300</v>
      </c>
    </row>
    <row r="9" spans="1:4">
      <c r="A9" s="4" t="s">
        <v>857</v>
      </c>
    </row>
    <row r="10" spans="1:4">
      <c r="A10" s="3" t="s">
        <v>855</v>
      </c>
    </row>
    <row r="11" spans="1:4">
      <c r="A11" s="4" t="s">
        <v>858</v>
      </c>
      <c r="B11" s="5" t="n">
        <v>0</v>
      </c>
    </row>
    <row r="12" spans="1:4">
      <c r="A12" s="4" t="s">
        <v>859</v>
      </c>
    </row>
    <row r="13" spans="1:4">
      <c r="A13" s="3" t="s">
        <v>855</v>
      </c>
    </row>
    <row r="14" spans="1:4">
      <c r="A14" s="4" t="s">
        <v>858</v>
      </c>
      <c r="B14"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675</v>
      </c>
    </row>
    <row r="2" spans="1:2">
      <c r="A2" s="4" t="s">
        <v>861</v>
      </c>
    </row>
    <row r="3" spans="1:2">
      <c r="A3" s="3" t="s">
        <v>862</v>
      </c>
    </row>
    <row r="4" spans="1:2">
      <c r="A4" s="4" t="s">
        <v>863</v>
      </c>
      <c r="B4" s="6" t="n">
        <v>1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82</v>
      </c>
    </row>
    <row r="3" spans="1:4">
      <c r="A3" s="3" t="s">
        <v>865</v>
      </c>
    </row>
    <row r="4" spans="1:4">
      <c r="A4" s="4" t="s">
        <v>866</v>
      </c>
      <c r="B4" s="6" t="n">
        <v>0</v>
      </c>
      <c r="C4" s="6" t="n">
        <v>0</v>
      </c>
      <c r="D4" s="6" t="n">
        <v>0</v>
      </c>
    </row>
    <row r="5" spans="1:4">
      <c r="A5" s="4" t="s">
        <v>433</v>
      </c>
    </row>
    <row r="6" spans="1:4">
      <c r="A6" s="3" t="s">
        <v>865</v>
      </c>
    </row>
    <row r="7" spans="1:4">
      <c r="A7" s="4" t="s">
        <v>867</v>
      </c>
      <c r="B7" s="5" t="n">
        <v>2011</v>
      </c>
    </row>
    <row r="8" spans="1:4">
      <c r="A8" s="4" t="s">
        <v>437</v>
      </c>
    </row>
    <row r="9" spans="1:4">
      <c r="A9" s="3" t="s">
        <v>865</v>
      </c>
    </row>
    <row r="10" spans="1:4">
      <c r="A10" s="4" t="s">
        <v>867</v>
      </c>
      <c r="B10" s="5" t="n">
        <v>2018</v>
      </c>
    </row>
    <row r="11" spans="1:4">
      <c r="A11" s="4" t="s">
        <v>857</v>
      </c>
    </row>
    <row r="12" spans="1:4">
      <c r="A12" s="3" t="s">
        <v>865</v>
      </c>
    </row>
    <row r="13" spans="1:4">
      <c r="A13" s="4" t="s">
        <v>868</v>
      </c>
      <c r="B13" s="4" t="s">
        <v>412</v>
      </c>
    </row>
    <row r="14" spans="1:4">
      <c r="A14" s="4" t="s">
        <v>869</v>
      </c>
    </row>
    <row r="15" spans="1:4">
      <c r="A15" s="3" t="s">
        <v>865</v>
      </c>
    </row>
    <row r="16" spans="1:4">
      <c r="A16" s="4" t="s">
        <v>867</v>
      </c>
      <c r="B16" s="5" t="n">
        <v>2015</v>
      </c>
    </row>
    <row r="17" spans="1:4">
      <c r="A17" s="4" t="s">
        <v>870</v>
      </c>
    </row>
    <row r="18" spans="1:4">
      <c r="A18" s="3" t="s">
        <v>865</v>
      </c>
    </row>
    <row r="19" spans="1:4">
      <c r="A19" s="4" t="s">
        <v>867</v>
      </c>
      <c r="B19" s="5" t="n">
        <v>2018</v>
      </c>
    </row>
    <row r="20" spans="1:4">
      <c r="A20" s="4" t="s">
        <v>859</v>
      </c>
    </row>
    <row r="21" spans="1:4">
      <c r="A21" s="3" t="s">
        <v>865</v>
      </c>
    </row>
    <row r="22" spans="1:4">
      <c r="A22" s="4" t="s">
        <v>868</v>
      </c>
      <c r="B22" s="4" t="s">
        <v>684</v>
      </c>
    </row>
    <row r="23" spans="1:4">
      <c r="A23" s="4" t="s">
        <v>871</v>
      </c>
    </row>
    <row r="24" spans="1:4">
      <c r="A24" s="3" t="s">
        <v>865</v>
      </c>
    </row>
    <row r="25" spans="1:4">
      <c r="A25" s="4" t="s">
        <v>867</v>
      </c>
      <c r="B25" s="5" t="n">
        <v>2014</v>
      </c>
    </row>
    <row r="26" spans="1:4">
      <c r="A26" s="4" t="s">
        <v>872</v>
      </c>
    </row>
    <row r="27" spans="1:4">
      <c r="A27" s="3" t="s">
        <v>865</v>
      </c>
    </row>
    <row r="28" spans="1:4">
      <c r="A28" s="4" t="s">
        <v>867</v>
      </c>
      <c r="B28" s="5" t="n">
        <v>2018</v>
      </c>
    </row>
    <row r="29" spans="1:4">
      <c r="A29" s="4" t="s">
        <v>873</v>
      </c>
    </row>
    <row r="30" spans="1:4">
      <c r="A30" s="3" t="s">
        <v>865</v>
      </c>
    </row>
    <row r="31" spans="1:4">
      <c r="A31" s="4" t="s">
        <v>867</v>
      </c>
      <c r="B31" s="5" t="n">
        <v>2014</v>
      </c>
    </row>
    <row r="32" spans="1:4">
      <c r="A32" s="4" t="s">
        <v>874</v>
      </c>
    </row>
    <row r="33" spans="1:4">
      <c r="A33" s="3" t="s">
        <v>865</v>
      </c>
    </row>
    <row r="34" spans="1:4">
      <c r="A34" s="4" t="s">
        <v>867</v>
      </c>
      <c r="B34" s="5" t="n">
        <v>2018</v>
      </c>
    </row>
    <row r="35" spans="1:4">
      <c r="A35" s="4" t="s">
        <v>875</v>
      </c>
    </row>
    <row r="36" spans="1:4">
      <c r="A36" s="3" t="s">
        <v>865</v>
      </c>
    </row>
    <row r="37" spans="1:4">
      <c r="A37" s="4" t="s">
        <v>867</v>
      </c>
      <c r="B37" s="5" t="n">
        <v>2013</v>
      </c>
    </row>
    <row r="38" spans="1:4">
      <c r="A38" s="4" t="s">
        <v>876</v>
      </c>
    </row>
    <row r="39" spans="1:4">
      <c r="A39" s="3" t="s">
        <v>865</v>
      </c>
    </row>
    <row r="40" spans="1:4">
      <c r="A40" s="4" t="s">
        <v>867</v>
      </c>
      <c r="B40" s="5" t="n">
        <v>2018</v>
      </c>
    </row>
    <row r="41" spans="1:4">
      <c r="A41" s="4" t="s">
        <v>877</v>
      </c>
    </row>
    <row r="42" spans="1:4">
      <c r="A42" s="3" t="s">
        <v>865</v>
      </c>
    </row>
    <row r="43" spans="1:4">
      <c r="A43" s="4" t="s">
        <v>867</v>
      </c>
      <c r="B43" s="5" t="n">
        <v>2017</v>
      </c>
    </row>
    <row r="44" spans="1:4">
      <c r="A44" s="4" t="s">
        <v>878</v>
      </c>
    </row>
    <row r="45" spans="1:4">
      <c r="A45" s="3" t="s">
        <v>865</v>
      </c>
    </row>
    <row r="46" spans="1:4">
      <c r="A46" s="4" t="s">
        <v>867</v>
      </c>
      <c r="B46" s="5" t="n">
        <v>20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879</v>
      </c>
      <c r="C1" s="2" t="s">
        <v>464</v>
      </c>
      <c r="K1" s="2" t="s">
        <v>1</v>
      </c>
    </row>
    <row r="2" spans="1:13">
      <c r="C2" s="2" t="s">
        <v>675</v>
      </c>
      <c r="D2" s="2" t="s">
        <v>880</v>
      </c>
      <c r="E2" s="2" t="s">
        <v>881</v>
      </c>
      <c r="F2" s="2" t="s">
        <v>882</v>
      </c>
      <c r="G2" s="2" t="s">
        <v>883</v>
      </c>
      <c r="H2" s="2" t="s">
        <v>884</v>
      </c>
      <c r="I2" s="2" t="s">
        <v>885</v>
      </c>
      <c r="J2" s="2" t="s">
        <v>886</v>
      </c>
      <c r="K2" s="2" t="s">
        <v>887</v>
      </c>
      <c r="L2" s="2" t="s">
        <v>883</v>
      </c>
      <c r="M2" s="2" t="s">
        <v>385</v>
      </c>
    </row>
    <row r="3" spans="1:13">
      <c r="A3" s="3" t="s">
        <v>244</v>
      </c>
    </row>
    <row r="4" spans="1:13">
      <c r="A4" s="4" t="s">
        <v>888</v>
      </c>
      <c r="K4" s="4" t="s">
        <v>401</v>
      </c>
    </row>
    <row r="5" spans="1:13">
      <c r="A5" s="4" t="s">
        <v>386</v>
      </c>
      <c r="K5" s="5" t="n">
        <v>2</v>
      </c>
    </row>
    <row r="6" spans="1:13">
      <c r="A6" s="3" t="s">
        <v>889</v>
      </c>
    </row>
    <row r="7" spans="1:13">
      <c r="A7" s="4" t="s">
        <v>84</v>
      </c>
      <c r="C7" s="6" t="n">
        <v>67918</v>
      </c>
      <c r="D7" s="6" t="n">
        <v>59670</v>
      </c>
      <c r="E7" s="6" t="n">
        <v>58854</v>
      </c>
      <c r="F7" s="6" t="n">
        <v>58258</v>
      </c>
      <c r="G7" s="6" t="n">
        <v>58200</v>
      </c>
      <c r="H7" s="6" t="n">
        <v>52772</v>
      </c>
      <c r="I7" s="6" t="n">
        <v>58552</v>
      </c>
      <c r="J7" s="6" t="n">
        <v>57696</v>
      </c>
      <c r="K7" s="6" t="n">
        <v>244700</v>
      </c>
      <c r="L7" s="6" t="n">
        <v>227220</v>
      </c>
      <c r="M7" s="6" t="n">
        <v>218901</v>
      </c>
    </row>
    <row r="8" spans="1:13">
      <c r="A8" s="4" t="s">
        <v>85</v>
      </c>
      <c r="K8" s="5" t="n">
        <v>111091</v>
      </c>
      <c r="L8" s="5" t="n">
        <v>101375</v>
      </c>
      <c r="M8" s="5" t="n">
        <v>95649</v>
      </c>
    </row>
    <row r="9" spans="1:13">
      <c r="A9" s="4" t="s">
        <v>86</v>
      </c>
      <c r="C9" s="6" t="n">
        <v>37328</v>
      </c>
      <c r="D9" s="6" t="n">
        <v>32176</v>
      </c>
      <c r="E9" s="6" t="n">
        <v>32161</v>
      </c>
      <c r="F9" s="6" t="n">
        <v>31944</v>
      </c>
      <c r="G9" s="6" t="n">
        <v>32182</v>
      </c>
      <c r="H9" s="6" t="n">
        <v>29404</v>
      </c>
      <c r="I9" s="6" t="n">
        <v>32258</v>
      </c>
      <c r="J9" s="6" t="n">
        <v>32001</v>
      </c>
      <c r="K9" s="5" t="n">
        <v>133609</v>
      </c>
      <c r="L9" s="5" t="n">
        <v>125845</v>
      </c>
      <c r="M9" s="5" t="n">
        <v>123252</v>
      </c>
    </row>
    <row r="10" spans="1:13">
      <c r="A10" s="4" t="s">
        <v>890</v>
      </c>
    </row>
    <row r="11" spans="1:13">
      <c r="A11" s="3" t="s">
        <v>889</v>
      </c>
    </row>
    <row r="12" spans="1:13">
      <c r="A12" s="4" t="s">
        <v>84</v>
      </c>
      <c r="B12" s="4" t="s">
        <v>151</v>
      </c>
      <c r="K12" s="5" t="n">
        <v>4242</v>
      </c>
      <c r="L12" s="5" t="n">
        <v>3957</v>
      </c>
      <c r="M12" s="5" t="n">
        <v>3389</v>
      </c>
    </row>
    <row r="13" spans="1:13">
      <c r="A13" s="4" t="s">
        <v>85</v>
      </c>
      <c r="B13" s="4" t="s">
        <v>151</v>
      </c>
      <c r="K13" s="5" t="n">
        <v>315</v>
      </c>
      <c r="L13" s="5" t="n">
        <v>217</v>
      </c>
      <c r="M13" s="5" t="n">
        <v>130</v>
      </c>
    </row>
    <row r="14" spans="1:13">
      <c r="A14" s="4" t="s">
        <v>86</v>
      </c>
      <c r="B14" s="4" t="s">
        <v>151</v>
      </c>
      <c r="K14" s="5" t="n">
        <v>3927</v>
      </c>
      <c r="L14" s="5" t="n">
        <v>3740</v>
      </c>
      <c r="M14" s="5" t="n">
        <v>3259</v>
      </c>
    </row>
    <row r="15" spans="1:13">
      <c r="A15" s="4" t="s">
        <v>891</v>
      </c>
    </row>
    <row r="16" spans="1:13">
      <c r="A16" s="3" t="s">
        <v>889</v>
      </c>
    </row>
    <row r="17" spans="1:13">
      <c r="A17" s="4" t="s">
        <v>84</v>
      </c>
      <c r="K17" s="5" t="n">
        <v>38554</v>
      </c>
      <c r="L17" s="5" t="n">
        <v>36602</v>
      </c>
      <c r="M17" s="5" t="n">
        <v>37845</v>
      </c>
    </row>
    <row r="18" spans="1:13">
      <c r="A18" s="4" t="s">
        <v>85</v>
      </c>
      <c r="K18" s="5" t="n">
        <v>20913</v>
      </c>
      <c r="L18" s="5" t="n">
        <v>19909</v>
      </c>
      <c r="M18" s="5" t="n">
        <v>20223</v>
      </c>
    </row>
    <row r="19" spans="1:13">
      <c r="A19" s="4" t="s">
        <v>86</v>
      </c>
      <c r="K19" s="5" t="n">
        <v>17641</v>
      </c>
      <c r="L19" s="5" t="n">
        <v>16693</v>
      </c>
      <c r="M19" s="5" t="n">
        <v>17622</v>
      </c>
    </row>
    <row r="20" spans="1:13">
      <c r="A20" s="4" t="s">
        <v>892</v>
      </c>
    </row>
    <row r="21" spans="1:13">
      <c r="A21" s="3" t="s">
        <v>889</v>
      </c>
    </row>
    <row r="22" spans="1:13">
      <c r="A22" s="4" t="s">
        <v>84</v>
      </c>
      <c r="K22" s="5" t="n">
        <v>201904</v>
      </c>
      <c r="L22" s="5" t="n">
        <v>186661</v>
      </c>
      <c r="M22" s="5" t="n">
        <v>177667</v>
      </c>
    </row>
    <row r="23" spans="1:13">
      <c r="A23" s="4" t="s">
        <v>85</v>
      </c>
      <c r="K23" s="5" t="n">
        <v>89863</v>
      </c>
      <c r="L23" s="5" t="n">
        <v>81249</v>
      </c>
      <c r="M23" s="5" t="n">
        <v>75296</v>
      </c>
    </row>
    <row r="24" spans="1:13">
      <c r="A24" s="4" t="s">
        <v>86</v>
      </c>
      <c r="K24" s="6" t="n">
        <v>112041</v>
      </c>
      <c r="L24" s="6" t="n">
        <v>105412</v>
      </c>
      <c r="M24" s="6" t="n">
        <v>102371</v>
      </c>
    </row>
    <row r="25" spans="1:13"/>
    <row r="26" spans="1:13">
      <c r="A26" s="4" t="s">
        <v>151</v>
      </c>
      <c r="B26" s="4" t="s">
        <v>893</v>
      </c>
    </row>
  </sheetData>
  <mergeCells count="5">
    <mergeCell ref="A1:B2"/>
    <mergeCell ref="C1:J1"/>
    <mergeCell ref="K1:M1"/>
    <mergeCell ref="A25:L25"/>
    <mergeCell ref="B26:L2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4</v>
      </c>
      <c r="C1" s="2" t="s">
        <v>464</v>
      </c>
      <c r="K1" s="2" t="s">
        <v>1</v>
      </c>
    </row>
    <row r="2" spans="1:13">
      <c r="C2" s="2" t="s">
        <v>2</v>
      </c>
      <c r="D2" s="2" t="s">
        <v>465</v>
      </c>
      <c r="E2" s="2" t="s">
        <v>4</v>
      </c>
      <c r="F2" s="2" t="s">
        <v>466</v>
      </c>
      <c r="G2" s="2" t="s">
        <v>30</v>
      </c>
      <c r="H2" s="2" t="s">
        <v>467</v>
      </c>
      <c r="I2" s="2" t="s">
        <v>468</v>
      </c>
      <c r="J2" s="2" t="s">
        <v>469</v>
      </c>
      <c r="K2" s="2" t="s">
        <v>2</v>
      </c>
      <c r="L2" s="2" t="s">
        <v>30</v>
      </c>
      <c r="M2" s="2" t="s">
        <v>82</v>
      </c>
    </row>
    <row r="3" spans="1:13">
      <c r="A3" s="3" t="s">
        <v>895</v>
      </c>
    </row>
    <row r="4" spans="1:13">
      <c r="A4" s="4" t="s">
        <v>896</v>
      </c>
      <c r="K4" s="6" t="n">
        <v>244700</v>
      </c>
      <c r="L4" s="6" t="n">
        <v>227220</v>
      </c>
      <c r="M4" s="6" t="n">
        <v>218827</v>
      </c>
    </row>
    <row r="5" spans="1:13">
      <c r="A5" s="4" t="s">
        <v>897</v>
      </c>
      <c r="K5" s="5" t="n">
        <v>0</v>
      </c>
      <c r="L5" s="5" t="n">
        <v>0</v>
      </c>
      <c r="M5" s="5" t="n">
        <v>74</v>
      </c>
    </row>
    <row r="6" spans="1:13">
      <c r="A6" s="4" t="s">
        <v>898</v>
      </c>
      <c r="C6" s="6" t="n">
        <v>67918</v>
      </c>
      <c r="D6" s="6" t="n">
        <v>59670</v>
      </c>
      <c r="E6" s="6" t="n">
        <v>58854</v>
      </c>
      <c r="F6" s="6" t="n">
        <v>58258</v>
      </c>
      <c r="G6" s="6" t="n">
        <v>58200</v>
      </c>
      <c r="H6" s="6" t="n">
        <v>52772</v>
      </c>
      <c r="I6" s="6" t="n">
        <v>58552</v>
      </c>
      <c r="J6" s="6" t="n">
        <v>57696</v>
      </c>
      <c r="K6" s="5" t="n">
        <v>244700</v>
      </c>
      <c r="L6" s="5" t="n">
        <v>227220</v>
      </c>
      <c r="M6" s="5" t="n">
        <v>218901</v>
      </c>
    </row>
    <row r="7" spans="1:13">
      <c r="A7" s="4" t="s">
        <v>899</v>
      </c>
    </row>
    <row r="8" spans="1:13">
      <c r="A8" s="3" t="s">
        <v>895</v>
      </c>
    </row>
    <row r="9" spans="1:13">
      <c r="A9" s="4" t="s">
        <v>896</v>
      </c>
      <c r="B9" s="4" t="s">
        <v>151</v>
      </c>
      <c r="K9" s="5" t="n">
        <v>39104</v>
      </c>
      <c r="L9" s="5" t="n">
        <v>39257</v>
      </c>
      <c r="M9" s="5" t="n">
        <v>43042</v>
      </c>
    </row>
    <row r="10" spans="1:13">
      <c r="A10" s="4" t="s">
        <v>900</v>
      </c>
    </row>
    <row r="11" spans="1:13">
      <c r="A11" s="3" t="s">
        <v>895</v>
      </c>
    </row>
    <row r="12" spans="1:13">
      <c r="A12" s="4" t="s">
        <v>896</v>
      </c>
      <c r="B12" s="4" t="s">
        <v>655</v>
      </c>
      <c r="K12" s="5" t="n">
        <v>191345</v>
      </c>
      <c r="L12" s="5" t="n">
        <v>175346</v>
      </c>
      <c r="M12" s="5" t="n">
        <v>165025</v>
      </c>
    </row>
    <row r="13" spans="1:13">
      <c r="A13" s="4" t="s">
        <v>901</v>
      </c>
    </row>
    <row r="14" spans="1:13">
      <c r="A14" s="3" t="s">
        <v>895</v>
      </c>
    </row>
    <row r="15" spans="1:13">
      <c r="A15" s="4" t="s">
        <v>896</v>
      </c>
      <c r="B15" s="4" t="s">
        <v>662</v>
      </c>
      <c r="K15" s="6" t="n">
        <v>14251</v>
      </c>
      <c r="L15" s="6" t="n">
        <v>12617</v>
      </c>
      <c r="M15" s="6" t="n">
        <v>10760</v>
      </c>
    </row>
    <row r="16" spans="1:13"/>
    <row r="17" spans="1:13">
      <c r="A17" s="4" t="s">
        <v>151</v>
      </c>
      <c r="B17" s="4" t="s">
        <v>902</v>
      </c>
    </row>
    <row r="18" spans="1:13">
      <c r="A18" s="4" t="s">
        <v>655</v>
      </c>
      <c r="B18" s="4" t="s">
        <v>903</v>
      </c>
    </row>
    <row r="19" spans="1:13">
      <c r="A19" s="4" t="s">
        <v>662</v>
      </c>
      <c r="B19" s="4" t="s">
        <v>904</v>
      </c>
    </row>
  </sheetData>
  <mergeCells count="7">
    <mergeCell ref="A1:B2"/>
    <mergeCell ref="C1:J1"/>
    <mergeCell ref="K1:M1"/>
    <mergeCell ref="A16:L16"/>
    <mergeCell ref="B17:L17"/>
    <mergeCell ref="B18:L18"/>
    <mergeCell ref="B19:L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464</v>
      </c>
      <c r="J1" s="2" t="s">
        <v>1</v>
      </c>
    </row>
    <row r="2" spans="1:12">
      <c r="B2" s="2" t="s">
        <v>2</v>
      </c>
      <c r="C2" s="2" t="s">
        <v>465</v>
      </c>
      <c r="D2" s="2" t="s">
        <v>4</v>
      </c>
      <c r="E2" s="2" t="s">
        <v>466</v>
      </c>
      <c r="F2" s="2" t="s">
        <v>30</v>
      </c>
      <c r="G2" s="2" t="s">
        <v>467</v>
      </c>
      <c r="H2" s="2" t="s">
        <v>468</v>
      </c>
      <c r="I2" s="2" t="s">
        <v>469</v>
      </c>
      <c r="J2" s="2" t="s">
        <v>2</v>
      </c>
      <c r="K2" s="2" t="s">
        <v>30</v>
      </c>
      <c r="L2" s="2" t="s">
        <v>82</v>
      </c>
    </row>
    <row r="3" spans="1:12">
      <c r="A3" s="3" t="s">
        <v>906</v>
      </c>
    </row>
    <row r="4" spans="1:12">
      <c r="A4" s="4" t="s">
        <v>898</v>
      </c>
      <c r="B4" s="6" t="n">
        <v>67918</v>
      </c>
      <c r="C4" s="6" t="n">
        <v>59670</v>
      </c>
      <c r="D4" s="6" t="n">
        <v>58854</v>
      </c>
      <c r="E4" s="6" t="n">
        <v>58258</v>
      </c>
      <c r="F4" s="6" t="n">
        <v>58200</v>
      </c>
      <c r="G4" s="6" t="n">
        <v>52772</v>
      </c>
      <c r="H4" s="6" t="n">
        <v>58552</v>
      </c>
      <c r="I4" s="6" t="n">
        <v>57696</v>
      </c>
      <c r="J4" s="6" t="n">
        <v>244700</v>
      </c>
      <c r="K4" s="6" t="n">
        <v>227220</v>
      </c>
      <c r="L4" s="6" t="n">
        <v>218901</v>
      </c>
    </row>
    <row r="5" spans="1:12">
      <c r="A5" s="4" t="s">
        <v>907</v>
      </c>
    </row>
    <row r="6" spans="1:12">
      <c r="A6" s="3" t="s">
        <v>906</v>
      </c>
    </row>
    <row r="7" spans="1:12">
      <c r="A7" s="4" t="s">
        <v>898</v>
      </c>
      <c r="J7" s="5" t="n">
        <v>194660</v>
      </c>
      <c r="K7" s="5" t="n">
        <v>181853</v>
      </c>
      <c r="L7" s="5" t="n">
        <v>175019</v>
      </c>
    </row>
    <row r="8" spans="1:12">
      <c r="A8" s="4" t="s">
        <v>908</v>
      </c>
    </row>
    <row r="9" spans="1:12">
      <c r="A9" s="3" t="s">
        <v>906</v>
      </c>
    </row>
    <row r="10" spans="1:12">
      <c r="A10" s="4" t="s">
        <v>898</v>
      </c>
      <c r="J10" s="5" t="n">
        <v>36171</v>
      </c>
      <c r="K10" s="5" t="n">
        <v>32764</v>
      </c>
      <c r="L10" s="5" t="n">
        <v>31262</v>
      </c>
    </row>
    <row r="11" spans="1:12">
      <c r="A11" s="4" t="s">
        <v>909</v>
      </c>
    </row>
    <row r="12" spans="1:12">
      <c r="A12" s="3" t="s">
        <v>906</v>
      </c>
    </row>
    <row r="13" spans="1:12">
      <c r="A13" s="4" t="s">
        <v>898</v>
      </c>
      <c r="J13" s="6" t="n">
        <v>13869</v>
      </c>
      <c r="K13" s="6" t="n">
        <v>12603</v>
      </c>
      <c r="L13" s="6" t="n">
        <v>1262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82</v>
      </c>
    </row>
    <row r="3" spans="1:4">
      <c r="A3" s="3" t="s">
        <v>389</v>
      </c>
    </row>
    <row r="4" spans="1:4">
      <c r="A4" s="4" t="s">
        <v>911</v>
      </c>
      <c r="B4" s="5" t="n">
        <v>4</v>
      </c>
      <c r="C4" s="5" t="n">
        <v>4</v>
      </c>
      <c r="D4" s="5" t="n">
        <v>4</v>
      </c>
    </row>
    <row r="5" spans="1:4">
      <c r="A5" s="4" t="s">
        <v>912</v>
      </c>
    </row>
    <row r="6" spans="1:4">
      <c r="A6" s="3" t="s">
        <v>389</v>
      </c>
    </row>
    <row r="7" spans="1:4">
      <c r="A7" s="4" t="s">
        <v>913</v>
      </c>
      <c r="B7" s="4" t="s">
        <v>914</v>
      </c>
      <c r="C7" s="4" t="s">
        <v>651</v>
      </c>
      <c r="D7" s="4" t="s">
        <v>395</v>
      </c>
    </row>
    <row r="8" spans="1:4">
      <c r="A8" s="4" t="s">
        <v>915</v>
      </c>
    </row>
    <row r="9" spans="1:4">
      <c r="A9" s="3" t="s">
        <v>389</v>
      </c>
    </row>
    <row r="10" spans="1:4">
      <c r="A10" s="4" t="s">
        <v>913</v>
      </c>
      <c r="B10" s="4" t="s">
        <v>916</v>
      </c>
      <c r="C10" s="4" t="s">
        <v>917</v>
      </c>
      <c r="D10" s="4" t="s">
        <v>399</v>
      </c>
    </row>
    <row r="11" spans="1:4">
      <c r="A11" s="4" t="s">
        <v>918</v>
      </c>
    </row>
    <row r="12" spans="1:4">
      <c r="A12" s="3" t="s">
        <v>389</v>
      </c>
    </row>
    <row r="13" spans="1:4">
      <c r="A13" s="4" t="s">
        <v>913</v>
      </c>
      <c r="B13" s="4" t="s">
        <v>919</v>
      </c>
      <c r="C13" s="4" t="s">
        <v>919</v>
      </c>
      <c r="D13" s="4" t="s">
        <v>919</v>
      </c>
    </row>
    <row r="14" spans="1:4">
      <c r="A14" s="4" t="s">
        <v>920</v>
      </c>
    </row>
    <row r="15" spans="1:4">
      <c r="A15" s="3" t="s">
        <v>389</v>
      </c>
    </row>
    <row r="16" spans="1:4">
      <c r="A16" s="4" t="s">
        <v>913</v>
      </c>
      <c r="B16" s="4" t="s">
        <v>401</v>
      </c>
      <c r="C16" s="4" t="s">
        <v>401</v>
      </c>
      <c r="D16" s="4" t="s">
        <v>4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464</v>
      </c>
      <c r="J1" s="2" t="s">
        <v>1</v>
      </c>
    </row>
    <row r="2" spans="1:12">
      <c r="B2" s="2" t="s">
        <v>2</v>
      </c>
      <c r="C2" s="2" t="s">
        <v>465</v>
      </c>
      <c r="D2" s="2" t="s">
        <v>4</v>
      </c>
      <c r="E2" s="2" t="s">
        <v>466</v>
      </c>
      <c r="F2" s="2" t="s">
        <v>30</v>
      </c>
      <c r="G2" s="2" t="s">
        <v>467</v>
      </c>
      <c r="H2" s="2" t="s">
        <v>468</v>
      </c>
      <c r="I2" s="2" t="s">
        <v>469</v>
      </c>
      <c r="J2" s="2" t="s">
        <v>2</v>
      </c>
      <c r="K2" s="2" t="s">
        <v>30</v>
      </c>
      <c r="L2" s="2" t="s">
        <v>82</v>
      </c>
    </row>
    <row r="3" spans="1:12">
      <c r="A3" s="3" t="s">
        <v>250</v>
      </c>
    </row>
    <row r="4" spans="1:12">
      <c r="A4" s="4" t="s">
        <v>84</v>
      </c>
      <c r="B4" s="6" t="n">
        <v>67918</v>
      </c>
      <c r="C4" s="6" t="n">
        <v>59670</v>
      </c>
      <c r="D4" s="6" t="n">
        <v>58854</v>
      </c>
      <c r="E4" s="6" t="n">
        <v>58258</v>
      </c>
      <c r="F4" s="6" t="n">
        <v>58200</v>
      </c>
      <c r="G4" s="6" t="n">
        <v>52772</v>
      </c>
      <c r="H4" s="6" t="n">
        <v>58552</v>
      </c>
      <c r="I4" s="6" t="n">
        <v>57696</v>
      </c>
      <c r="J4" s="6" t="n">
        <v>244700</v>
      </c>
      <c r="K4" s="6" t="n">
        <v>227220</v>
      </c>
      <c r="L4" s="6" t="n">
        <v>218901</v>
      </c>
    </row>
    <row r="5" spans="1:12">
      <c r="A5" s="4" t="s">
        <v>86</v>
      </c>
      <c r="B5" s="5" t="n">
        <v>37328</v>
      </c>
      <c r="C5" s="5" t="n">
        <v>32176</v>
      </c>
      <c r="D5" s="5" t="n">
        <v>32161</v>
      </c>
      <c r="E5" s="5" t="n">
        <v>31944</v>
      </c>
      <c r="F5" s="5" t="n">
        <v>32182</v>
      </c>
      <c r="G5" s="5" t="n">
        <v>29404</v>
      </c>
      <c r="H5" s="5" t="n">
        <v>32258</v>
      </c>
      <c r="I5" s="5" t="n">
        <v>32001</v>
      </c>
      <c r="J5" s="5" t="n">
        <v>133609</v>
      </c>
      <c r="K5" s="5" t="n">
        <v>125845</v>
      </c>
      <c r="L5" s="5" t="n">
        <v>123252</v>
      </c>
    </row>
    <row r="6" spans="1:12">
      <c r="A6" s="4" t="s">
        <v>922</v>
      </c>
      <c r="B6" s="5" t="n">
        <v>10020</v>
      </c>
      <c r="C6" s="5" t="n">
        <v>4226</v>
      </c>
      <c r="D6" s="5" t="n">
        <v>6601</v>
      </c>
      <c r="E6" s="5" t="n">
        <v>6330</v>
      </c>
      <c r="F6" s="5" t="n">
        <v>7543</v>
      </c>
      <c r="G6" s="5" t="n">
        <v>6859</v>
      </c>
      <c r="H6" s="5" t="n">
        <v>11487</v>
      </c>
      <c r="I6" s="5" t="n">
        <v>6890</v>
      </c>
      <c r="J6" s="5" t="n">
        <v>27177</v>
      </c>
      <c r="K6" s="5" t="n">
        <v>32779</v>
      </c>
      <c r="L6" s="5" t="n">
        <v>31074</v>
      </c>
    </row>
    <row r="7" spans="1:12">
      <c r="A7" s="4" t="s">
        <v>923</v>
      </c>
      <c r="B7" s="5" t="n">
        <v>0</v>
      </c>
      <c r="C7" s="5" t="n">
        <v>0</v>
      </c>
      <c r="D7" s="5" t="n">
        <v>0</v>
      </c>
      <c r="E7" s="5" t="n">
        <v>0</v>
      </c>
      <c r="F7" s="5" t="n">
        <v>7</v>
      </c>
      <c r="G7" s="5" t="n">
        <v>-15</v>
      </c>
      <c r="H7" s="5" t="n">
        <v>-55</v>
      </c>
      <c r="I7" s="5" t="n">
        <v>0</v>
      </c>
      <c r="J7" s="5" t="n">
        <v>0</v>
      </c>
      <c r="K7" s="5" t="n">
        <v>-63</v>
      </c>
      <c r="L7" s="5" t="n">
        <v>-3</v>
      </c>
    </row>
    <row r="8" spans="1:12">
      <c r="A8" s="4" t="s">
        <v>100</v>
      </c>
      <c r="B8" s="6" t="n">
        <v>10020</v>
      </c>
      <c r="C8" s="6" t="n">
        <v>4226</v>
      </c>
      <c r="D8" s="6" t="n">
        <v>6601</v>
      </c>
      <c r="E8" s="6" t="n">
        <v>6330</v>
      </c>
      <c r="F8" s="6" t="n">
        <v>7550</v>
      </c>
      <c r="G8" s="6" t="n">
        <v>6844</v>
      </c>
      <c r="H8" s="6" t="n">
        <v>11432</v>
      </c>
      <c r="I8" s="6" t="n">
        <v>6890</v>
      </c>
      <c r="J8" s="6" t="n">
        <v>27177</v>
      </c>
      <c r="K8" s="6" t="n">
        <v>32716</v>
      </c>
      <c r="L8" s="6" t="n">
        <v>31630</v>
      </c>
    </row>
    <row r="9" spans="1:12">
      <c r="A9" s="3" t="s">
        <v>783</v>
      </c>
    </row>
    <row r="10" spans="1:12">
      <c r="A10" s="4" t="s">
        <v>102</v>
      </c>
      <c r="B10" s="7" t="n">
        <v>0.44</v>
      </c>
      <c r="C10" s="7" t="n">
        <v>0.19</v>
      </c>
      <c r="D10" s="7" t="n">
        <v>0.29</v>
      </c>
      <c r="E10" s="7" t="n">
        <v>0.28</v>
      </c>
      <c r="F10" s="7" t="n">
        <v>0.33</v>
      </c>
      <c r="G10" s="7" t="n">
        <v>0.3</v>
      </c>
      <c r="H10" s="7" t="n">
        <v>0.51</v>
      </c>
      <c r="I10" s="7" t="n">
        <v>0.31</v>
      </c>
      <c r="J10" s="7" t="n">
        <v>1.2</v>
      </c>
      <c r="K10" s="7" t="n">
        <v>1.46</v>
      </c>
      <c r="L10" s="7" t="n">
        <v>1.37</v>
      </c>
    </row>
    <row r="11" spans="1:12">
      <c r="A11" s="4" t="s">
        <v>103</v>
      </c>
      <c r="B11" s="5" t="n">
        <v>0</v>
      </c>
      <c r="C11" s="5" t="n">
        <v>0</v>
      </c>
      <c r="D11" s="5" t="n">
        <v>0</v>
      </c>
      <c r="E11" s="5" t="n">
        <v>0</v>
      </c>
      <c r="F11" s="5" t="n">
        <v>0</v>
      </c>
      <c r="G11" s="5" t="n">
        <v>0</v>
      </c>
      <c r="H11" s="5" t="n">
        <v>0</v>
      </c>
      <c r="I11" s="5" t="n">
        <v>0</v>
      </c>
      <c r="J11" s="5" t="n">
        <v>0</v>
      </c>
      <c r="K11" s="8" t="n">
        <v>-0.01</v>
      </c>
      <c r="L11" s="8" t="n">
        <v>0.03</v>
      </c>
    </row>
    <row r="12" spans="1:12">
      <c r="A12" s="4" t="s">
        <v>104</v>
      </c>
      <c r="B12" s="8" t="n">
        <v>0.44</v>
      </c>
      <c r="C12" s="8" t="n">
        <v>0.19</v>
      </c>
      <c r="D12" s="8" t="n">
        <v>0.29</v>
      </c>
      <c r="E12" s="8" t="n">
        <v>0.28</v>
      </c>
      <c r="F12" s="8" t="n">
        <v>0.33</v>
      </c>
      <c r="G12" s="8" t="n">
        <v>0.3</v>
      </c>
      <c r="H12" s="8" t="n">
        <v>0.51</v>
      </c>
      <c r="I12" s="8" t="n">
        <v>0.31</v>
      </c>
      <c r="J12" s="8" t="n">
        <v>1.2</v>
      </c>
      <c r="K12" s="8" t="n">
        <v>1.45</v>
      </c>
      <c r="L12" s="8" t="n">
        <v>1.4</v>
      </c>
    </row>
    <row r="13" spans="1:12">
      <c r="A13" s="3" t="s">
        <v>784</v>
      </c>
    </row>
    <row r="14" spans="1:12">
      <c r="A14" s="4" t="s">
        <v>102</v>
      </c>
      <c r="B14" s="8" t="n">
        <v>0.43</v>
      </c>
      <c r="C14" s="8" t="n">
        <v>0.18</v>
      </c>
      <c r="D14" s="8" t="n">
        <v>0.29</v>
      </c>
      <c r="E14" s="8" t="n">
        <v>0.28</v>
      </c>
      <c r="F14" s="8" t="n">
        <v>0.33</v>
      </c>
      <c r="G14" s="8" t="n">
        <v>0.3</v>
      </c>
      <c r="H14" s="8" t="n">
        <v>0.51</v>
      </c>
      <c r="I14" s="8" t="n">
        <v>0.3</v>
      </c>
      <c r="J14" s="8" t="n">
        <v>1.17</v>
      </c>
      <c r="K14" s="8" t="n">
        <v>1.44</v>
      </c>
      <c r="L14" s="8" t="n">
        <v>1.36</v>
      </c>
    </row>
    <row r="15" spans="1:12">
      <c r="A15" s="4" t="s">
        <v>103</v>
      </c>
      <c r="B15" s="5" t="n">
        <v>0</v>
      </c>
      <c r="C15" s="5" t="n">
        <v>0</v>
      </c>
      <c r="D15" s="5" t="n">
        <v>0</v>
      </c>
      <c r="E15" s="5" t="n">
        <v>0</v>
      </c>
      <c r="F15" s="5" t="n">
        <v>0</v>
      </c>
      <c r="G15" s="5" t="n">
        <v>0</v>
      </c>
      <c r="H15" s="8" t="n">
        <v>-0.01</v>
      </c>
      <c r="I15" s="5" t="n">
        <v>0</v>
      </c>
      <c r="J15" s="5" t="n">
        <v>0</v>
      </c>
      <c r="K15" s="5" t="n">
        <v>0</v>
      </c>
      <c r="L15" s="8" t="n">
        <v>0.02</v>
      </c>
    </row>
    <row r="16" spans="1:12">
      <c r="A16" s="4" t="s">
        <v>106</v>
      </c>
      <c r="B16" s="8" t="n">
        <v>0.43</v>
      </c>
      <c r="C16" s="8" t="n">
        <v>0.18</v>
      </c>
      <c r="D16" s="8" t="n">
        <v>0.29</v>
      </c>
      <c r="E16" s="8" t="n">
        <v>0.28</v>
      </c>
      <c r="F16" s="8" t="n">
        <v>0.33</v>
      </c>
      <c r="G16" s="8" t="n">
        <v>0.3</v>
      </c>
      <c r="H16" s="8" t="n">
        <v>0.5</v>
      </c>
      <c r="I16" s="8" t="n">
        <v>0.3</v>
      </c>
      <c r="J16" s="8" t="n">
        <v>1.17</v>
      </c>
      <c r="K16" s="8" t="n">
        <v>1.44</v>
      </c>
      <c r="L16" s="8" t="n">
        <v>1.38</v>
      </c>
    </row>
    <row r="17" spans="1:12">
      <c r="A17" s="4" t="s">
        <v>110</v>
      </c>
      <c r="B17" s="7" t="n">
        <v>0.16</v>
      </c>
      <c r="C17" s="7" t="n">
        <v>0.16</v>
      </c>
      <c r="D17" s="7" t="n">
        <v>0.14</v>
      </c>
      <c r="E17" s="7" t="n">
        <v>0.14</v>
      </c>
      <c r="F17" s="7" t="n">
        <v>0.14</v>
      </c>
      <c r="G17" s="7" t="n">
        <v>0.14</v>
      </c>
      <c r="H17" s="7" t="n">
        <v>0.12</v>
      </c>
      <c r="I17" s="7" t="n">
        <v>0.12</v>
      </c>
      <c r="J17" s="7" t="n">
        <v>0.6</v>
      </c>
      <c r="K17" s="7" t="n">
        <v>0.52</v>
      </c>
      <c r="L17" s="7" t="n">
        <v>0.4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38"/>
    <col customWidth="1" max="3" min="3" width="21"/>
    <col customWidth="1" max="4" min="4" width="21"/>
  </cols>
  <sheetData>
    <row r="1" spans="1:4">
      <c r="A1" s="1" t="s">
        <v>924</v>
      </c>
      <c r="B1" s="2" t="s">
        <v>692</v>
      </c>
      <c r="C1" s="2" t="s">
        <v>1</v>
      </c>
    </row>
    <row r="2" spans="1:4">
      <c r="B2" s="2" t="s">
        <v>925</v>
      </c>
      <c r="C2" s="2" t="s">
        <v>675</v>
      </c>
      <c r="D2" s="2" t="s">
        <v>883</v>
      </c>
    </row>
    <row r="3" spans="1:4">
      <c r="A3" s="3" t="s">
        <v>926</v>
      </c>
    </row>
    <row r="4" spans="1:4">
      <c r="A4" s="4" t="s">
        <v>927</v>
      </c>
      <c r="C4" s="4" t="s">
        <v>436</v>
      </c>
    </row>
    <row r="5" spans="1:4">
      <c r="A5" s="4" t="s">
        <v>928</v>
      </c>
      <c r="C5" s="4" t="s">
        <v>929</v>
      </c>
    </row>
    <row r="6" spans="1:4">
      <c r="A6" s="4" t="s">
        <v>930</v>
      </c>
      <c r="C6" s="9" t="n">
        <v>0.9</v>
      </c>
      <c r="D6" s="9" t="n">
        <v>0.5</v>
      </c>
    </row>
    <row r="7" spans="1:4">
      <c r="A7" s="4" t="s">
        <v>433</v>
      </c>
    </row>
    <row r="8" spans="1:4">
      <c r="A8" s="3" t="s">
        <v>926</v>
      </c>
    </row>
    <row r="9" spans="1:4">
      <c r="A9" s="4" t="s">
        <v>931</v>
      </c>
      <c r="B9" s="5" t="n">
        <v>1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6"/>
    <col customWidth="1" max="3" min="3" width="13"/>
    <col customWidth="1" max="4" min="4" width="14"/>
    <col customWidth="1" max="5" min="5" width="14"/>
  </cols>
  <sheetData>
    <row r="1" spans="1:5">
      <c r="A1" s="1" t="s">
        <v>932</v>
      </c>
      <c r="B1" s="2" t="s">
        <v>933</v>
      </c>
      <c r="C1" s="2" t="s">
        <v>934</v>
      </c>
      <c r="D1" s="2" t="s">
        <v>2</v>
      </c>
      <c r="E1" s="2" t="s">
        <v>30</v>
      </c>
    </row>
    <row r="2" spans="1:5">
      <c r="A2" s="3" t="s">
        <v>935</v>
      </c>
    </row>
    <row r="3" spans="1:5">
      <c r="A3" s="4" t="s">
        <v>77</v>
      </c>
      <c r="D3" s="6" t="n">
        <v>0</v>
      </c>
      <c r="E3" s="6" t="n">
        <v>0</v>
      </c>
    </row>
    <row r="4" spans="1:5">
      <c r="A4" s="4" t="s">
        <v>936</v>
      </c>
    </row>
    <row r="5" spans="1:5">
      <c r="A5" s="3" t="s">
        <v>935</v>
      </c>
    </row>
    <row r="6" spans="1:5">
      <c r="A6" s="4" t="s">
        <v>77</v>
      </c>
      <c r="C6" s="6" t="n">
        <v>0</v>
      </c>
    </row>
    <row r="7" spans="1:5">
      <c r="A7" s="4" t="s">
        <v>937</v>
      </c>
      <c r="C7" s="6" t="n">
        <v>83</v>
      </c>
    </row>
    <row r="8" spans="1:5">
      <c r="A8" s="4" t="s">
        <v>938</v>
      </c>
    </row>
    <row r="9" spans="1:5">
      <c r="A9" s="3" t="s">
        <v>935</v>
      </c>
    </row>
    <row r="10" spans="1:5">
      <c r="A10" s="4" t="s">
        <v>939</v>
      </c>
      <c r="B10" s="4" t="s">
        <v>940</v>
      </c>
    </row>
    <row r="11" spans="1:5">
      <c r="A11" s="4" t="s">
        <v>941</v>
      </c>
      <c r="B11" s="7" t="n">
        <v>0.18</v>
      </c>
    </row>
    <row r="12" spans="1:5">
      <c r="A12" s="4" t="s">
        <v>942</v>
      </c>
      <c r="B12" s="4" t="s">
        <v>943</v>
      </c>
    </row>
    <row r="13" spans="1:5">
      <c r="A13" s="4" t="s">
        <v>944</v>
      </c>
      <c r="B13" s="4" t="s">
        <v>9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6</v>
      </c>
      <c r="C1" s="2" t="s">
        <v>1</v>
      </c>
    </row>
    <row r="2" spans="1:5">
      <c r="C2" s="2" t="s">
        <v>2</v>
      </c>
      <c r="D2" s="2" t="s">
        <v>30</v>
      </c>
      <c r="E2" s="2" t="s">
        <v>82</v>
      </c>
    </row>
    <row r="3" spans="1:5">
      <c r="A3" s="3" t="s">
        <v>947</v>
      </c>
    </row>
    <row r="4" spans="1:5">
      <c r="A4" s="4" t="s">
        <v>948</v>
      </c>
      <c r="B4" s="4" t="s">
        <v>151</v>
      </c>
      <c r="C4" s="6" t="n">
        <v>272</v>
      </c>
      <c r="D4" s="6" t="n">
        <v>479</v>
      </c>
      <c r="E4" s="6" t="n">
        <v>247</v>
      </c>
    </row>
    <row r="5" spans="1:5">
      <c r="A5" s="4" t="s">
        <v>949</v>
      </c>
      <c r="B5" s="4" t="s">
        <v>151</v>
      </c>
      <c r="C5" s="5" t="n">
        <v>270</v>
      </c>
      <c r="D5" s="5" t="n">
        <v>43</v>
      </c>
      <c r="E5" s="5" t="n">
        <v>366</v>
      </c>
    </row>
    <row r="6" spans="1:5">
      <c r="A6" s="4" t="s">
        <v>950</v>
      </c>
      <c r="B6" s="4" t="s">
        <v>752</v>
      </c>
      <c r="C6" s="5" t="n">
        <v>-17</v>
      </c>
      <c r="D6" s="5" t="n">
        <v>-250</v>
      </c>
      <c r="E6" s="5" t="n">
        <v>-134</v>
      </c>
    </row>
    <row r="7" spans="1:5">
      <c r="A7" s="4" t="s">
        <v>951</v>
      </c>
      <c r="B7" s="4" t="s">
        <v>151</v>
      </c>
      <c r="C7" s="6" t="n">
        <v>525</v>
      </c>
      <c r="D7" s="6" t="n">
        <v>272</v>
      </c>
      <c r="E7" s="6" t="n">
        <v>479</v>
      </c>
    </row>
    <row r="8" spans="1:5"/>
    <row r="9" spans="1:5">
      <c r="A9" s="4" t="s">
        <v>151</v>
      </c>
      <c r="B9" s="4" t="s">
        <v>952</v>
      </c>
    </row>
    <row r="10" spans="1:5">
      <c r="A10" s="4" t="s">
        <v>655</v>
      </c>
      <c r="B10" s="4" t="s">
        <v>953</v>
      </c>
    </row>
  </sheetData>
  <mergeCells count="5">
    <mergeCell ref="A1:B2"/>
    <mergeCell ref="C1:E1"/>
    <mergeCell ref="A8:D8"/>
    <mergeCell ref="B9:D9"/>
    <mergeCell ref="B10:D1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7:27:46Z</dcterms:created>
  <dcterms:modified xmlns:dcterms="http://purl.org/dc/terms/" xmlns:xsi="http://www.w3.org/2001/XMLSchema-instance" xsi:type="dcterms:W3CDTF">2018-05-30T17:27:46Z</dcterms:modified>
</cp:coreProperties>
</file>